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Real Estate Owned and " sheetId="12" state="visible" r:id="rId12"/>
    <sheet xmlns:r="http://schemas.openxmlformats.org/officeDocument/2006/relationships" name="Note 5 - Premises and Equipment" sheetId="13" state="visible" r:id="rId13"/>
    <sheet xmlns:r="http://schemas.openxmlformats.org/officeDocument/2006/relationships" name="Note 6 - Operating Leases" sheetId="14" state="visible" r:id="rId14"/>
    <sheet xmlns:r="http://schemas.openxmlformats.org/officeDocument/2006/relationships" name="Note 7 - Mortgage Servicing Rig"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Federal Taxes on Inco" sheetId="18" state="visible" r:id="rId18"/>
    <sheet xmlns:r="http://schemas.openxmlformats.org/officeDocument/2006/relationships" name="Note 11 - Benefit Plans" sheetId="19" state="visible" r:id="rId19"/>
    <sheet xmlns:r="http://schemas.openxmlformats.org/officeDocument/2006/relationships" name="Note 12 - Regulatory Capital Re" sheetId="20" state="visible" r:id="rId20"/>
    <sheet xmlns:r="http://schemas.openxmlformats.org/officeDocument/2006/relationships" name="Note 13 - Related Party Transac" sheetId="21" state="visible" r:id="rId21"/>
    <sheet xmlns:r="http://schemas.openxmlformats.org/officeDocument/2006/relationships" name="Note 14 - Commitments and Conti" sheetId="22" state="visible" r:id="rId22"/>
    <sheet xmlns:r="http://schemas.openxmlformats.org/officeDocument/2006/relationships" name="Note 15 - Fair Value Measuremen" sheetId="23" state="visible" r:id="rId23"/>
    <sheet xmlns:r="http://schemas.openxmlformats.org/officeDocument/2006/relationships" name="Note 16 - Earnings Per Common S" sheetId="24" state="visible" r:id="rId24"/>
    <sheet xmlns:r="http://schemas.openxmlformats.org/officeDocument/2006/relationships" name="Note 17 - Noninterest Income" sheetId="25" state="visible" r:id="rId25"/>
    <sheet xmlns:r="http://schemas.openxmlformats.org/officeDocument/2006/relationships" name="Note 18 - Parent Company Only F"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Securities (Tables)" sheetId="29" state="visible" r:id="rId29"/>
    <sheet xmlns:r="http://schemas.openxmlformats.org/officeDocument/2006/relationships" name="Note 3 - Loans Receivable (Tabl" sheetId="30" state="visible" r:id="rId30"/>
    <sheet xmlns:r="http://schemas.openxmlformats.org/officeDocument/2006/relationships" name="Note 4 - Real Estate Owned an_2" sheetId="31" state="visible" r:id="rId31"/>
    <sheet xmlns:r="http://schemas.openxmlformats.org/officeDocument/2006/relationships" name="Note 5 - Premises and Equipme_2" sheetId="32" state="visible" r:id="rId32"/>
    <sheet xmlns:r="http://schemas.openxmlformats.org/officeDocument/2006/relationships" name="Note 6 - Operating Leases (Tabl" sheetId="33" state="visible" r:id="rId33"/>
    <sheet xmlns:r="http://schemas.openxmlformats.org/officeDocument/2006/relationships" name="Note 7 - Mortgage Servicing R_2" sheetId="34" state="visible" r:id="rId34"/>
    <sheet xmlns:r="http://schemas.openxmlformats.org/officeDocument/2006/relationships" name="Note 8 - Deposits (Tables)" sheetId="35" state="visible" r:id="rId35"/>
    <sheet xmlns:r="http://schemas.openxmlformats.org/officeDocument/2006/relationships" name="Note 9 - Borrowings (Tables)" sheetId="36" state="visible" r:id="rId36"/>
    <sheet xmlns:r="http://schemas.openxmlformats.org/officeDocument/2006/relationships" name="Note 10 - Federal Taxes on In_2" sheetId="37" state="visible" r:id="rId37"/>
    <sheet xmlns:r="http://schemas.openxmlformats.org/officeDocument/2006/relationships" name="Note 11 - Benefit Plans (Tables" sheetId="38" state="visible" r:id="rId38"/>
    <sheet xmlns:r="http://schemas.openxmlformats.org/officeDocument/2006/relationships" name="Note 12 - Regulatory Capital _2" sheetId="39" state="visible" r:id="rId39"/>
    <sheet xmlns:r="http://schemas.openxmlformats.org/officeDocument/2006/relationships" name="Note 13 - Related Party Trans_2" sheetId="40" state="visible" r:id="rId40"/>
    <sheet xmlns:r="http://schemas.openxmlformats.org/officeDocument/2006/relationships" name="Note 14 - Commitments and Con_2" sheetId="41" state="visible" r:id="rId41"/>
    <sheet xmlns:r="http://schemas.openxmlformats.org/officeDocument/2006/relationships" name="Note 15 - Fair Value Measurem_2" sheetId="42" state="visible" r:id="rId42"/>
    <sheet xmlns:r="http://schemas.openxmlformats.org/officeDocument/2006/relationships" name="Note 16 - Earnings Per Common_2" sheetId="43" state="visible" r:id="rId43"/>
    <sheet xmlns:r="http://schemas.openxmlformats.org/officeDocument/2006/relationships" name="Note 17 - Noninterest Income (T" sheetId="44" state="visible" r:id="rId44"/>
    <sheet xmlns:r="http://schemas.openxmlformats.org/officeDocument/2006/relationships" name="Note 18 - Parent Company Only_2"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2 - Securities (Details Te" sheetId="48" state="visible" r:id="rId48"/>
    <sheet xmlns:r="http://schemas.openxmlformats.org/officeDocument/2006/relationships" name="Note 2 - Securities - Amortized" sheetId="49" state="visible" r:id="rId49"/>
    <sheet xmlns:r="http://schemas.openxmlformats.org/officeDocument/2006/relationships" name="Note 2 - Securities - Unrealize" sheetId="50" state="visible" r:id="rId50"/>
    <sheet xmlns:r="http://schemas.openxmlformats.org/officeDocument/2006/relationships" name="Note 2 - Securities - Amortiz_2" sheetId="51" state="visible" r:id="rId51"/>
    <sheet xmlns:r="http://schemas.openxmlformats.org/officeDocument/2006/relationships" name="Note 2 - Securities - Sales of " sheetId="52" state="visible" r:id="rId52"/>
    <sheet xmlns:r="http://schemas.openxmlformats.org/officeDocument/2006/relationships" name="Note 3 - Loans Receivable (Deta" sheetId="53" state="visible" r:id="rId53"/>
    <sheet xmlns:r="http://schemas.openxmlformats.org/officeDocument/2006/relationships" name="Note 3 - Loans Receivable - Loa" sheetId="54" state="visible" r:id="rId54"/>
    <sheet xmlns:r="http://schemas.openxmlformats.org/officeDocument/2006/relationships" name="Note 3 - Loans Receivable - L_2" sheetId="55" state="visible" r:id="rId55"/>
    <sheet xmlns:r="http://schemas.openxmlformats.org/officeDocument/2006/relationships" name="Note 3 - Loans Receivable - All" sheetId="56" state="visible" r:id="rId56"/>
    <sheet xmlns:r="http://schemas.openxmlformats.org/officeDocument/2006/relationships" name="Note 3 - Loans Receivable - Imp" sheetId="57" state="visible" r:id="rId57"/>
    <sheet xmlns:r="http://schemas.openxmlformats.org/officeDocument/2006/relationships" name="Note 3 - Loans Receivable - Non" sheetId="58" state="visible" r:id="rId58"/>
    <sheet xmlns:r="http://schemas.openxmlformats.org/officeDocument/2006/relationships" name="Note 3 - Loans Receivable - Pas" sheetId="59" state="visible" r:id="rId59"/>
    <sheet xmlns:r="http://schemas.openxmlformats.org/officeDocument/2006/relationships" name="Note 3 - Loans Receivable - Cre" sheetId="60" state="visible" r:id="rId60"/>
    <sheet xmlns:r="http://schemas.openxmlformats.org/officeDocument/2006/relationships" name="Note 3 - Loans Receivable - COV" sheetId="61" state="visible" r:id="rId61"/>
    <sheet xmlns:r="http://schemas.openxmlformats.org/officeDocument/2006/relationships" name="Note 3 - Loans Receivable - Tro" sheetId="62" state="visible" r:id="rId62"/>
    <sheet xmlns:r="http://schemas.openxmlformats.org/officeDocument/2006/relationships" name="Note 4 - Real Estate Owned an_3" sheetId="63" state="visible" r:id="rId63"/>
    <sheet xmlns:r="http://schemas.openxmlformats.org/officeDocument/2006/relationships" name="Note 4 - Real Estate Owned an_4" sheetId="64" state="visible" r:id="rId64"/>
    <sheet xmlns:r="http://schemas.openxmlformats.org/officeDocument/2006/relationships" name="Note 5 - Premises and Equipme_3" sheetId="65" state="visible" r:id="rId65"/>
    <sheet xmlns:r="http://schemas.openxmlformats.org/officeDocument/2006/relationships" name="Note 5 - Premises and Equipme_4" sheetId="66" state="visible" r:id="rId66"/>
    <sheet xmlns:r="http://schemas.openxmlformats.org/officeDocument/2006/relationships" name="Note 6 - Operating Leases (Deta" sheetId="67" state="visible" r:id="rId67"/>
    <sheet xmlns:r="http://schemas.openxmlformats.org/officeDocument/2006/relationships" name="Note 6 - Operating Leases - Amo" sheetId="68" state="visible" r:id="rId68"/>
    <sheet xmlns:r="http://schemas.openxmlformats.org/officeDocument/2006/relationships" name="Note 6 - Operating Leases - Min" sheetId="69" state="visible" r:id="rId69"/>
    <sheet xmlns:r="http://schemas.openxmlformats.org/officeDocument/2006/relationships" name="Note 7 - Mortgage Servicing R_3" sheetId="70" state="visible" r:id="rId70"/>
    <sheet xmlns:r="http://schemas.openxmlformats.org/officeDocument/2006/relationships" name="Note 7 - Mortgage Servicing R_4" sheetId="71" state="visible" r:id="rId71"/>
    <sheet xmlns:r="http://schemas.openxmlformats.org/officeDocument/2006/relationships" name="Note 7 - Mortgage Servicing R_5" sheetId="72" state="visible" r:id="rId72"/>
    <sheet xmlns:r="http://schemas.openxmlformats.org/officeDocument/2006/relationships" name="Note 7 - Mortgage Servicing R_6" sheetId="73" state="visible" r:id="rId73"/>
    <sheet xmlns:r="http://schemas.openxmlformats.org/officeDocument/2006/relationships" name="Note 7 - Mortgage Servicing R_7" sheetId="74" state="visible" r:id="rId74"/>
    <sheet xmlns:r="http://schemas.openxmlformats.org/officeDocument/2006/relationships" name="Note 8 - Deposits (Details Text" sheetId="75" state="visible" r:id="rId75"/>
    <sheet xmlns:r="http://schemas.openxmlformats.org/officeDocument/2006/relationships" name="Note 8 - Deposits - Deposits (D" sheetId="76" state="visible" r:id="rId76"/>
    <sheet xmlns:r="http://schemas.openxmlformats.org/officeDocument/2006/relationships" name="Note 8 - Deposits - Maturities " sheetId="77" state="visible" r:id="rId77"/>
    <sheet xmlns:r="http://schemas.openxmlformats.org/officeDocument/2006/relationships" name="Note 8 - Deposits - Interest on" sheetId="78" state="visible" r:id="rId78"/>
    <sheet xmlns:r="http://schemas.openxmlformats.org/officeDocument/2006/relationships" name="Note 9 - Borrowings (Details Te" sheetId="79" state="visible" r:id="rId79"/>
    <sheet xmlns:r="http://schemas.openxmlformats.org/officeDocument/2006/relationships" name="Note 9 - Borrowings - Advances " sheetId="80" state="visible" r:id="rId80"/>
    <sheet xmlns:r="http://schemas.openxmlformats.org/officeDocument/2006/relationships" name="Note 10 - Federal Taxes on In_3" sheetId="81" state="visible" r:id="rId81"/>
    <sheet xmlns:r="http://schemas.openxmlformats.org/officeDocument/2006/relationships" name="Note 10 - Federal Taxes on In_4" sheetId="82" state="visible" r:id="rId82"/>
    <sheet xmlns:r="http://schemas.openxmlformats.org/officeDocument/2006/relationships" name="Note 10 - Federal Taxes on In_5" sheetId="83" state="visible" r:id="rId83"/>
    <sheet xmlns:r="http://schemas.openxmlformats.org/officeDocument/2006/relationships" name="Note 10 - Federal Taxes on In_6" sheetId="84" state="visible" r:id="rId84"/>
    <sheet xmlns:r="http://schemas.openxmlformats.org/officeDocument/2006/relationships" name="Note 11 - Benefit Plans (Detail" sheetId="85" state="visible" r:id="rId85"/>
    <sheet xmlns:r="http://schemas.openxmlformats.org/officeDocument/2006/relationships" name="Note 11 - Benefit Plans - Multi" sheetId="86" state="visible" r:id="rId86"/>
    <sheet xmlns:r="http://schemas.openxmlformats.org/officeDocument/2006/relationships" name="Note 11 - Benefit Plans - Share" sheetId="87" state="visible" r:id="rId87"/>
    <sheet xmlns:r="http://schemas.openxmlformats.org/officeDocument/2006/relationships" name="Note 11 - Benefit Plans - Summa" sheetId="88" state="visible" r:id="rId88"/>
    <sheet xmlns:r="http://schemas.openxmlformats.org/officeDocument/2006/relationships" name="Note 12 - Regulatory Capital _3" sheetId="89" state="visible" r:id="rId89"/>
    <sheet xmlns:r="http://schemas.openxmlformats.org/officeDocument/2006/relationships" name="Note 12 - Regulatory Capital _4" sheetId="90" state="visible" r:id="rId90"/>
    <sheet xmlns:r="http://schemas.openxmlformats.org/officeDocument/2006/relationships" name="Note 13 - Related Party Trans_3" sheetId="91" state="visible" r:id="rId91"/>
    <sheet xmlns:r="http://schemas.openxmlformats.org/officeDocument/2006/relationships" name="Note 13 - Related Party Trans_4" sheetId="92" state="visible" r:id="rId92"/>
    <sheet xmlns:r="http://schemas.openxmlformats.org/officeDocument/2006/relationships" name="Note 14 - Commitments and Con_3" sheetId="93" state="visible" r:id="rId93"/>
    <sheet xmlns:r="http://schemas.openxmlformats.org/officeDocument/2006/relationships" name="Note 14 - Commitments and Con_4" sheetId="94" state="visible" r:id="rId94"/>
    <sheet xmlns:r="http://schemas.openxmlformats.org/officeDocument/2006/relationships" name="Note 15 - Fair Value Measurem_3" sheetId="95" state="visible" r:id="rId95"/>
    <sheet xmlns:r="http://schemas.openxmlformats.org/officeDocument/2006/relationships" name="Note 15 - Fair Value Measurem_4" sheetId="96" state="visible" r:id="rId96"/>
    <sheet xmlns:r="http://schemas.openxmlformats.org/officeDocument/2006/relationships" name="Note 15 - Fair Value Measurem_5" sheetId="97" state="visible" r:id="rId97"/>
    <sheet xmlns:r="http://schemas.openxmlformats.org/officeDocument/2006/relationships" name="Note 15 - Fair Value Measurem_6" sheetId="98" state="visible" r:id="rId98"/>
    <sheet xmlns:r="http://schemas.openxmlformats.org/officeDocument/2006/relationships" name="Note 15 - Fair Value Measurem_7" sheetId="99" state="visible" r:id="rId99"/>
    <sheet xmlns:r="http://schemas.openxmlformats.org/officeDocument/2006/relationships" name="Note 15 - Fair ValueMeasurement" sheetId="100" state="visible" r:id="rId100"/>
    <sheet xmlns:r="http://schemas.openxmlformats.org/officeDocument/2006/relationships" name="Note 15 - Fair Value Measurem_8" sheetId="101" state="visible" r:id="rId101"/>
    <sheet xmlns:r="http://schemas.openxmlformats.org/officeDocument/2006/relationships" name="Note 16 - Earnings Per Common_3" sheetId="102" state="visible" r:id="rId102"/>
    <sheet xmlns:r="http://schemas.openxmlformats.org/officeDocument/2006/relationships" name="Note 16 - Earnings Per Common_4" sheetId="103" state="visible" r:id="rId103"/>
    <sheet xmlns:r="http://schemas.openxmlformats.org/officeDocument/2006/relationships" name="Note 17 - Noninterest Income - " sheetId="104" state="visible" r:id="rId104"/>
    <sheet xmlns:r="http://schemas.openxmlformats.org/officeDocument/2006/relationships" name="Note 18 - Parent Company Only_3" sheetId="105" state="visible" r:id="rId105"/>
    <sheet xmlns:r="http://schemas.openxmlformats.org/officeDocument/2006/relationships" name="Note 18 - Parent Company Only_4" sheetId="106" state="visible" r:id="rId106"/>
    <sheet xmlns:r="http://schemas.openxmlformats.org/officeDocument/2006/relationships" name="Note 18 - Parent Company Only_5"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Entity Central Index Key</t>
        </is>
      </c>
      <c r="B4" s="4" t="inlineStr">
        <is>
          <t>0001556727</t>
        </is>
      </c>
    </row>
    <row r="5">
      <c r="A5" s="4" t="inlineStr">
        <is>
          <t>Entity Registrant Name</t>
        </is>
      </c>
      <c r="B5" s="4" t="inlineStr">
        <is>
          <t>First Northwest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741</t>
        </is>
      </c>
    </row>
    <row r="15">
      <c r="A15" s="4" t="inlineStr">
        <is>
          <t>Entity Incorporation, State or Country Code</t>
        </is>
      </c>
      <c r="B15" s="4" t="inlineStr">
        <is>
          <t>WA</t>
        </is>
      </c>
    </row>
    <row r="16">
      <c r="A16" s="4" t="inlineStr">
        <is>
          <t>Entity Tax Identification Number</t>
        </is>
      </c>
      <c r="B16" s="4" t="inlineStr">
        <is>
          <t>46-1259100</t>
        </is>
      </c>
    </row>
    <row r="17">
      <c r="A17" s="4" t="inlineStr">
        <is>
          <t>Entity Address, Address Line One</t>
        </is>
      </c>
      <c r="B17" s="4" t="inlineStr">
        <is>
          <t>105 West 8th Street</t>
        </is>
      </c>
    </row>
    <row r="18">
      <c r="A18" s="4" t="inlineStr">
        <is>
          <t>Entity Address, City or Town</t>
        </is>
      </c>
      <c r="B18" s="4" t="inlineStr">
        <is>
          <t>Port Angeles</t>
        </is>
      </c>
    </row>
    <row r="19">
      <c r="A19" s="4" t="inlineStr">
        <is>
          <t>Entity Address, State or Province</t>
        </is>
      </c>
      <c r="B19" s="4" t="inlineStr">
        <is>
          <t>WA</t>
        </is>
      </c>
    </row>
    <row r="20">
      <c r="A20" s="4" t="inlineStr">
        <is>
          <t>Entity Address, Postal Zip Code</t>
        </is>
      </c>
      <c r="B20" s="4" t="inlineStr">
        <is>
          <t>98362</t>
        </is>
      </c>
    </row>
    <row r="21">
      <c r="A21" s="4" t="inlineStr">
        <is>
          <t>City Area Code</t>
        </is>
      </c>
      <c r="B21" s="4" t="inlineStr">
        <is>
          <t>360</t>
        </is>
      </c>
    </row>
    <row r="22">
      <c r="A22" s="4" t="inlineStr">
        <is>
          <t>Local Phone Number</t>
        </is>
      </c>
      <c r="B22" s="4" t="inlineStr">
        <is>
          <t>457-0461</t>
        </is>
      </c>
    </row>
    <row r="23">
      <c r="A23" s="4" t="inlineStr">
        <is>
          <t>Title of 12(b) Security</t>
        </is>
      </c>
      <c r="B23" s="4" t="inlineStr">
        <is>
          <t>Common Stock, par value $0.01 per share</t>
        </is>
      </c>
    </row>
    <row r="24">
      <c r="A24" s="4" t="inlineStr">
        <is>
          <t>Trading Symbol</t>
        </is>
      </c>
      <c r="B24" s="4" t="inlineStr">
        <is>
          <t>FNW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10119299</v>
      </c>
    </row>
    <row r="35">
      <c r="A35" s="4" t="inlineStr">
        <is>
          <t>Entity Public Float</t>
        </is>
      </c>
      <c r="D35" s="6" t="n">
        <v>124889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nd held-to-maturity at December 31, 2020 December 31, 2020 Amortized Cost Gross Unrealized Gains Gross Unrealized Losses Estimated Fair Value (In thousands) Available for Sale Municipal bonds $ 122,667 $ 5,212 $ (17 ) $ 127,862 U.S. government agency issued asset-backed securities (ABS agency) 62,934 1,240 (354 ) 63,820 Corporate issued asset-backed securities (ABS corporate) 29,661 37 (418 ) 29,280 Corporate issued debt securities (Corporate debt) 35,408 687 (585 ) 35,510 U.S. Small Business Administration securities (SBA) 18,420 144 — 18,564 Mortgage-Backed Securities: U.S. government agency issued mortgage-backed securities (MBS agency) 61,859 876 (52 ) 62,683 Corporate issued mortgage-backed securities (MBS corporate) 26,458 162 (43 ) 26,577 Total securities available for sale $ 357,407 $ 8,358 $ (1,469 ) $ 364,296 The amortized cost, gross unrealized gains and losses, and estimated fair value of securities classified as available-for-sale and held-to-maturity at December 31, 2019 December 31, 2019 Cost Gross Unrealized Gains Gross Unrealized Losses Estimated Fair Value (In thousands) Available for Sale Municipal bonds $ 39,524 $ 125 $ (367 ) $ 39,282 ABS agency 29,796 — (938 ) 28,858 ABS corporate 41,728 — (873 ) 40,855 Corporate debt 9,986 — (343 ) 9,643 SBA 28,423 72 (36 ) 28,459 Mortgage-Backed Securities MBS agency 159,697 811 (341 ) 160,167 MBS corporate 8,374 — (58 ) 8,316 Total securities available for sale $ 317,528 $ 1,008 $ (2,956 ) $ 315,580 The following table shows the unrealized gross losses and fair value of the investment portfolio by length of time that individual securities in each category have been in a continuous loss position as of December 31, 2020 Less Than Twelve Months Twelve Months or Longer Total Gross Unrealized Losses Fair Value Gross Unrealized Losses Fair Value Gross Unrealized Losses Fair Value (In thousands) Available for Sale Municipal bonds $ (15 ) $ 5,214 $ (2 ) $ 1,319 $ (17 ) $ 6,533 ABS Agency — — (354 ) 21,430 (354 ) 21,430 ABS corporate — — (418 ) 27,283 (418 ) 27,283 Corporate debt (8 ) 5,892 (577 ) 9,409 (585 ) 15,301 SBA — 63 — 47 — 110 Mortgage-Backed Securities MBS agency (52 ) 18,516 — 261 (52 ) 18,777 MBS corporate (43 ) 10,003 — — (43 ) 10,003 Total $ (118 ) $ 39,688 $ (1,351 ) $ 59,749 $ (1,469 ) $ 99,437 The following table shows the unrealized gross losses and fair value of the investment portfolio by length of time that individual securities in each category have been in a continuous loss position as of December 31, 2019 Less Than Twelve Months Twelve Months or Longer Total Gross Unrealized Losses Fair Value Gross Unrealized Losses Fair Value Gross Unrealized Losses Fair Value (In thousands) Available for Sale Municipal bonds $ (367 ) $ 29,928 $ — $ — $ (367 ) $ 29,928 ABS Agency (59 ) 3,855 (879 ) 25,002 (938 ) 28,857 ABS Corporate (31 ) 3,848 (842 ) 37,007 (873 ) 40,855 Corporate debt (17 ) 4,983 (326 ) 4,660 (343 ) 9,643 SBA — — (36 ) 15,034 (36 ) 15,034 Mortgage-Backed Securities MBS agency (166 ) 18,744 (175 ) 47,463 (341 ) 66,207 MBS corporate — — (58 ) 8,316 (58 ) 8,316 Total $ (640 ) $ 61,358 $ (2,316 ) $ 137,482 $ (2,956 ) $ 198,840 The Company may not December 31, 2020 December 31, 2019 Management believes that the unrealized losses on investment securities relate principally to the general change in interest rates and illiquidity, and not not not There were no OTTI losses during the years ended December 31, 2020 2019 The amortized cost and estimated fair value of investment securities by contractual maturity are shown in the following tables at the dates indicated. Expected maturities of mortgage-backed securities may may December 31, 2020 December 31, 2019 Amortized Cost Estimated Fair Value Amortized Cost Estimated Fair Value (In thousands) Mortgage-backed securities: Due within one year $ 80 $ 84 $ — $ — Due after one through five years 12,446 12,402 13,360 13,391 Due after five through ten years — — 6,261 6,257 Due after ten years 75,791 76,774 148,450 148,835 Total mortgage-backed securities 88,317 89,260 168,071 168,483 All other investment securities: Due within one year — — — — Due after one through five years 2,210 2,328 2,043 2,084 Due after five through ten years 74,568 74,351 58,460 57,680 Due after ten years 192,312 198,357 88,954 87,333 Total all other investment securities 269,090 275,036 149,457 147,097 Total investment securities $ 357,407 $ 364,296 $ 317,528 $ 315,580 Sales of available-for-sale securities were as follows: For the Year Ended December 31, 2020 2019 (In thousands) Proceeds $ 210,264 $ 16,545 Gross gains 4,537 836 Gross losses (1,390 ) — During the year ended December 31,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Fair ValueMeasurements - Schedule of Assets on a Nonrecurring Basis (Details) - Fair Value, Nonrecurring [Member]</t>
        </is>
      </c>
      <c r="B1" s="2" t="inlineStr">
        <is>
          <t>Dec. 31, 2020USD ($)</t>
        </is>
      </c>
      <c r="C1" s="2" t="inlineStr">
        <is>
          <t>Dec. 31, 2019USD ($)</t>
        </is>
      </c>
    </row>
    <row r="2">
      <c r="A2" s="4" t="inlineStr">
        <is>
          <t>Real estate owned and repossessed assets</t>
        </is>
      </c>
      <c r="B2" s="6" t="n">
        <v>2000</v>
      </c>
      <c r="C2" s="6" t="n">
        <v>154000</v>
      </c>
    </row>
    <row r="3">
      <c r="A3" s="4" t="inlineStr">
        <is>
          <t>Measurement Input, Discount Rate [Member] | Valuation, Market Approach [Member]</t>
        </is>
      </c>
    </row>
    <row r="4">
      <c r="A4" s="4" t="inlineStr">
        <is>
          <t>Real estate owned and repossessed assets</t>
        </is>
      </c>
      <c r="B4" s="6" t="n">
        <v>2000</v>
      </c>
      <c r="C4" s="6" t="n">
        <v>154</v>
      </c>
    </row>
    <row r="5">
      <c r="A5" s="4" t="inlineStr">
        <is>
          <t>Measurement Input, Discount Rate [Member] | Valuation, Market Approach [Member] | Minimum [Member]</t>
        </is>
      </c>
    </row>
    <row r="6">
      <c r="A6" s="4" t="inlineStr">
        <is>
          <t>Real estate owned and repossessed assets</t>
        </is>
      </c>
      <c r="B6" s="5" t="n">
        <v>0</v>
      </c>
      <c r="C6" s="5" t="n">
        <v>0</v>
      </c>
    </row>
    <row r="7">
      <c r="A7" s="4" t="inlineStr">
        <is>
          <t>Measurement Input, Discount Rate [Member] | Valuation, Market Approach [Member] | Maximum [Member]</t>
        </is>
      </c>
    </row>
    <row r="8">
      <c r="A8" s="4" t="inlineStr">
        <is>
          <t>Real estate owned and repossessed assets</t>
        </is>
      </c>
      <c r="B8" s="5" t="n">
        <v>10</v>
      </c>
      <c r="C8" s="5" t="n">
        <v>10</v>
      </c>
    </row>
    <row r="9">
      <c r="A9" s="4" t="inlineStr">
        <is>
          <t>Measurement Input, Discount Rate [Member] | Valuation, Market Approach [Member] | Weighted Average [Member]</t>
        </is>
      </c>
    </row>
    <row r="10">
      <c r="A10" s="4" t="inlineStr">
        <is>
          <t>Real estate owned and repossessed assets</t>
        </is>
      </c>
      <c r="B10" s="5" t="n">
        <v>5</v>
      </c>
      <c r="C10" s="5" t="n">
        <v>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Carrying Values and Estimated Fair Values of Financial Instruments (Details) - USD ($) $ in Thousands</t>
        </is>
      </c>
      <c r="B1" s="2" t="inlineStr">
        <is>
          <t>Dec. 31, 2020</t>
        </is>
      </c>
      <c r="C1" s="2" t="inlineStr">
        <is>
          <t>Dec. 31, 2019</t>
        </is>
      </c>
    </row>
    <row r="2">
      <c r="A2" s="4" t="inlineStr">
        <is>
          <t>Investment securities available for sale, at fair value</t>
        </is>
      </c>
      <c r="B2" s="6" t="n">
        <v>364296</v>
      </c>
      <c r="C2" s="6" t="n">
        <v>315580</v>
      </c>
    </row>
    <row r="3">
      <c r="A3" s="4" t="inlineStr">
        <is>
          <t>Accrued interest receivable</t>
        </is>
      </c>
      <c r="B3" s="5" t="n">
        <v>6966</v>
      </c>
      <c r="C3" s="5" t="n">
        <v>3931</v>
      </c>
    </row>
    <row r="4">
      <c r="A4" s="4" t="inlineStr">
        <is>
          <t>Mortgage servicing rights, net</t>
        </is>
      </c>
      <c r="B4" s="5" t="n">
        <v>2200</v>
      </c>
      <c r="C4" s="5" t="n">
        <v>1500</v>
      </c>
    </row>
    <row r="5">
      <c r="A5" s="4" t="inlineStr">
        <is>
          <t>Reported Value Measurement [Member]</t>
        </is>
      </c>
    </row>
    <row r="6">
      <c r="A6" s="4" t="inlineStr">
        <is>
          <t>Cash and cash equivalents</t>
        </is>
      </c>
      <c r="B6" s="5" t="n">
        <v>65155</v>
      </c>
      <c r="C6" s="5" t="n">
        <v>48739</v>
      </c>
    </row>
    <row r="7">
      <c r="A7" s="4" t="inlineStr">
        <is>
          <t>Investment securities available for sale, at fair value</t>
        </is>
      </c>
      <c r="B7" s="5" t="n">
        <v>364296</v>
      </c>
      <c r="C7" s="5" t="n">
        <v>315580</v>
      </c>
    </row>
    <row r="8">
      <c r="A8" s="4" t="inlineStr">
        <is>
          <t>Loans held for sale</t>
        </is>
      </c>
      <c r="B8" s="5" t="n">
        <v>3753</v>
      </c>
      <c r="C8" s="5" t="n">
        <v>503</v>
      </c>
    </row>
    <row r="9">
      <c r="A9" s="4" t="inlineStr">
        <is>
          <t>Loans receivable, net</t>
        </is>
      </c>
      <c r="B9" s="5" t="n">
        <v>1141969</v>
      </c>
      <c r="C9" s="5" t="n">
        <v>878437</v>
      </c>
    </row>
    <row r="10">
      <c r="A10" s="4" t="inlineStr">
        <is>
          <t>FHLB stock</t>
        </is>
      </c>
      <c r="B10" s="5" t="n">
        <v>5977</v>
      </c>
      <c r="C10" s="5" t="n">
        <v>6034</v>
      </c>
    </row>
    <row r="11">
      <c r="A11" s="4" t="inlineStr">
        <is>
          <t>Accrued interest receivable</t>
        </is>
      </c>
      <c r="B11" s="5" t="n">
        <v>6966</v>
      </c>
      <c r="C11" s="5" t="n">
        <v>3931</v>
      </c>
    </row>
    <row r="12">
      <c r="A12" s="4" t="inlineStr">
        <is>
          <t>Mortgage servicing rights, net</t>
        </is>
      </c>
      <c r="B12" s="5" t="n">
        <v>2120</v>
      </c>
      <c r="C12" s="5" t="n">
        <v>871</v>
      </c>
    </row>
    <row r="13">
      <c r="A13" s="4" t="inlineStr">
        <is>
          <t>Borrowings</t>
        </is>
      </c>
      <c r="B13" s="5" t="n">
        <v>109977</v>
      </c>
      <c r="C13" s="5" t="n">
        <v>112930</v>
      </c>
    </row>
    <row r="14">
      <c r="A14" s="4" t="inlineStr">
        <is>
          <t>Accrued interest payable</t>
        </is>
      </c>
      <c r="B14" s="5" t="n">
        <v>53</v>
      </c>
      <c r="C14" s="5" t="n">
        <v>373</v>
      </c>
    </row>
    <row r="15">
      <c r="A15" s="4" t="inlineStr">
        <is>
          <t>Loans held for sale</t>
        </is>
      </c>
      <c r="B15" s="5" t="n">
        <v>3753</v>
      </c>
      <c r="C15" s="5" t="n">
        <v>503</v>
      </c>
    </row>
    <row r="16">
      <c r="A16" s="4" t="inlineStr">
        <is>
          <t>Reported Value Measurement [Member] | Demand Deposits [Member]</t>
        </is>
      </c>
    </row>
    <row r="17">
      <c r="A17" s="4" t="inlineStr">
        <is>
          <t>Demand deposits</t>
        </is>
      </c>
      <c r="B17" s="5" t="n">
        <v>1024748</v>
      </c>
      <c r="C17" s="5" t="n">
        <v>693565</v>
      </c>
    </row>
    <row r="18">
      <c r="A18" s="4" t="inlineStr">
        <is>
          <t>Reported Value Measurement [Member] | Time Deposits [Member]</t>
        </is>
      </c>
    </row>
    <row r="19">
      <c r="A19" s="4" t="inlineStr">
        <is>
          <t>Demand deposits</t>
        </is>
      </c>
      <c r="B19" s="5" t="n">
        <v>308769</v>
      </c>
      <c r="C19" s="5" t="n">
        <v>308080</v>
      </c>
    </row>
    <row r="20">
      <c r="A20" s="4" t="inlineStr">
        <is>
          <t>Estimate of Fair Value Measurement [Member]</t>
        </is>
      </c>
    </row>
    <row r="21">
      <c r="A21" s="4" t="inlineStr">
        <is>
          <t>Cash and cash equivalents</t>
        </is>
      </c>
      <c r="B21" s="5" t="n">
        <v>65155</v>
      </c>
      <c r="C21" s="5" t="n">
        <v>48739</v>
      </c>
    </row>
    <row r="22">
      <c r="A22" s="4" t="inlineStr">
        <is>
          <t>Investment securities available for sale, at fair value</t>
        </is>
      </c>
      <c r="B22" s="5" t="n">
        <v>364296</v>
      </c>
      <c r="C22" s="5" t="n">
        <v>315580</v>
      </c>
    </row>
    <row r="23">
      <c r="A23" s="4" t="inlineStr">
        <is>
          <t>Loans held for sale</t>
        </is>
      </c>
      <c r="B23" s="5" t="n">
        <v>3753</v>
      </c>
      <c r="C23" s="5" t="n">
        <v>503</v>
      </c>
    </row>
    <row r="24">
      <c r="A24" s="4" t="inlineStr">
        <is>
          <t>Loans receivable, net</t>
        </is>
      </c>
      <c r="B24" s="5" t="n">
        <v>1129570</v>
      </c>
      <c r="C24" s="5" t="n">
        <v>858101</v>
      </c>
    </row>
    <row r="25">
      <c r="A25" s="4" t="inlineStr">
        <is>
          <t>FHLB stock</t>
        </is>
      </c>
      <c r="B25" s="5" t="n">
        <v>5977</v>
      </c>
      <c r="C25" s="5" t="n">
        <v>6034</v>
      </c>
    </row>
    <row r="26">
      <c r="A26" s="4" t="inlineStr">
        <is>
          <t>Accrued interest receivable</t>
        </is>
      </c>
      <c r="B26" s="5" t="n">
        <v>6966</v>
      </c>
      <c r="C26" s="5" t="n">
        <v>3931</v>
      </c>
    </row>
    <row r="27">
      <c r="A27" s="4" t="inlineStr">
        <is>
          <t>Mortgage servicing rights, net</t>
        </is>
      </c>
      <c r="B27" s="5" t="n">
        <v>2189</v>
      </c>
      <c r="C27" s="5" t="n">
        <v>1486</v>
      </c>
    </row>
    <row r="28">
      <c r="A28" s="4" t="inlineStr">
        <is>
          <t>Borrowings</t>
        </is>
      </c>
      <c r="B28" s="5" t="n">
        <v>111462</v>
      </c>
      <c r="C28" s="5" t="n">
        <v>113076</v>
      </c>
    </row>
    <row r="29">
      <c r="A29" s="4" t="inlineStr">
        <is>
          <t>Accrued interest payable</t>
        </is>
      </c>
      <c r="B29" s="5" t="n">
        <v>53</v>
      </c>
      <c r="C29" s="5" t="n">
        <v>373</v>
      </c>
    </row>
    <row r="30">
      <c r="A30" s="4" t="inlineStr">
        <is>
          <t>Loans held for sale</t>
        </is>
      </c>
      <c r="B30" s="5" t="n">
        <v>3753</v>
      </c>
      <c r="C30" s="5" t="n">
        <v>503</v>
      </c>
    </row>
    <row r="31">
      <c r="A31" s="4" t="inlineStr">
        <is>
          <t>Estimate of Fair Value Measurement [Member] | Demand Deposits [Member]</t>
        </is>
      </c>
    </row>
    <row r="32">
      <c r="A32" s="4" t="inlineStr">
        <is>
          <t>Demand deposits</t>
        </is>
      </c>
      <c r="B32" s="5" t="n">
        <v>1024748</v>
      </c>
      <c r="C32" s="5" t="n">
        <v>693565</v>
      </c>
    </row>
    <row r="33">
      <c r="A33" s="4" t="inlineStr">
        <is>
          <t>Estimate of Fair Value Measurement [Member] | Time Deposits [Member]</t>
        </is>
      </c>
    </row>
    <row r="34">
      <c r="A34" s="4" t="inlineStr">
        <is>
          <t>Demand deposits</t>
        </is>
      </c>
      <c r="B34" s="5" t="n">
        <v>310992</v>
      </c>
      <c r="C34" s="5" t="n">
        <v>308819</v>
      </c>
    </row>
    <row r="35">
      <c r="A35" s="4" t="inlineStr">
        <is>
          <t>Estimate of Fair Value Measurement [Member] | Fair Value, Inputs, Level 1 [Member]</t>
        </is>
      </c>
    </row>
    <row r="36">
      <c r="A36" s="4" t="inlineStr">
        <is>
          <t>Cash and cash equivalents</t>
        </is>
      </c>
      <c r="B36" s="5" t="n">
        <v>65155</v>
      </c>
      <c r="C36" s="5" t="n">
        <v>48739</v>
      </c>
    </row>
    <row r="37">
      <c r="A37" s="4" t="inlineStr">
        <is>
          <t>Investment securities available for sale, at fair value</t>
        </is>
      </c>
      <c r="B37" s="5" t="n">
        <v>0</v>
      </c>
      <c r="C37" s="5" t="n">
        <v>0</v>
      </c>
    </row>
    <row r="38">
      <c r="A38" s="4" t="inlineStr">
        <is>
          <t>Loans held for sale</t>
        </is>
      </c>
      <c r="B38" s="5" t="n">
        <v>0</v>
      </c>
      <c r="C38" s="5" t="n">
        <v>0</v>
      </c>
    </row>
    <row r="39">
      <c r="A39" s="4" t="inlineStr">
        <is>
          <t>Loans receivable, net</t>
        </is>
      </c>
      <c r="B39" s="5" t="n">
        <v>0</v>
      </c>
      <c r="C39" s="5" t="n">
        <v>0</v>
      </c>
    </row>
    <row r="40">
      <c r="A40" s="4" t="inlineStr">
        <is>
          <t>FHLB stock</t>
        </is>
      </c>
      <c r="B40" s="5" t="n">
        <v>0</v>
      </c>
      <c r="C40" s="5" t="n">
        <v>0</v>
      </c>
    </row>
    <row r="41">
      <c r="A41" s="4" t="inlineStr">
        <is>
          <t>Accrued interest receivable</t>
        </is>
      </c>
      <c r="B41" s="5" t="n">
        <v>0</v>
      </c>
      <c r="C41" s="5" t="n">
        <v>0</v>
      </c>
    </row>
    <row r="42">
      <c r="A42" s="4" t="inlineStr">
        <is>
          <t>Mortgage servicing rights, net</t>
        </is>
      </c>
      <c r="B42" s="5" t="n">
        <v>0</v>
      </c>
      <c r="C42" s="5" t="n">
        <v>0</v>
      </c>
    </row>
    <row r="43">
      <c r="A43" s="4" t="inlineStr">
        <is>
          <t>Borrowings</t>
        </is>
      </c>
      <c r="B43" s="5" t="n">
        <v>0</v>
      </c>
      <c r="C43" s="5" t="n">
        <v>0</v>
      </c>
    </row>
    <row r="44">
      <c r="A44" s="4" t="inlineStr">
        <is>
          <t>Accrued interest payable</t>
        </is>
      </c>
      <c r="B44" s="5" t="n">
        <v>0</v>
      </c>
      <c r="C44" s="5" t="n">
        <v>0</v>
      </c>
    </row>
    <row r="45">
      <c r="A45" s="4" t="inlineStr">
        <is>
          <t>Loans held for sale</t>
        </is>
      </c>
      <c r="B45" s="5" t="n">
        <v>0</v>
      </c>
      <c r="C45" s="5" t="n">
        <v>0</v>
      </c>
    </row>
    <row r="46">
      <c r="A46" s="4" t="inlineStr">
        <is>
          <t>Estimate of Fair Value Measurement [Member] | Fair Value, Inputs, Level 1 [Member] | Demand Deposits [Member]</t>
        </is>
      </c>
    </row>
    <row r="47">
      <c r="A47" s="4" t="inlineStr">
        <is>
          <t>Demand deposits</t>
        </is>
      </c>
      <c r="B47" s="5" t="n">
        <v>1024748</v>
      </c>
      <c r="C47" s="5" t="n">
        <v>693565</v>
      </c>
    </row>
    <row r="48">
      <c r="A48" s="4" t="inlineStr">
        <is>
          <t>Estimate of Fair Value Measurement [Member] | Fair Value, Inputs, Level 1 [Member] | Time Deposits [Member]</t>
        </is>
      </c>
    </row>
    <row r="49">
      <c r="A49" s="4" t="inlineStr">
        <is>
          <t>Demand deposits</t>
        </is>
      </c>
      <c r="B49" s="5" t="n">
        <v>0</v>
      </c>
      <c r="C49" s="5" t="n">
        <v>0</v>
      </c>
    </row>
    <row r="50">
      <c r="A50" s="4" t="inlineStr">
        <is>
          <t>Estimate of Fair Value Measurement [Member] | Fair Value, Inputs, Level 2 [Member]</t>
        </is>
      </c>
    </row>
    <row r="51">
      <c r="A51" s="4" t="inlineStr">
        <is>
          <t>Cash and cash equivalents</t>
        </is>
      </c>
      <c r="B51" s="5" t="n">
        <v>0</v>
      </c>
      <c r="C51" s="5" t="n">
        <v>0</v>
      </c>
    </row>
    <row r="52">
      <c r="A52" s="4" t="inlineStr">
        <is>
          <t>Investment securities available for sale, at fair value</t>
        </is>
      </c>
      <c r="B52" s="5" t="n">
        <v>355384</v>
      </c>
      <c r="C52" s="5" t="n">
        <v>315580</v>
      </c>
    </row>
    <row r="53">
      <c r="A53" s="4" t="inlineStr">
        <is>
          <t>Loans held for sale</t>
        </is>
      </c>
      <c r="B53" s="5" t="n">
        <v>3753</v>
      </c>
      <c r="C53" s="5" t="n">
        <v>503</v>
      </c>
    </row>
    <row r="54">
      <c r="A54" s="4" t="inlineStr">
        <is>
          <t>Loans receivable, net</t>
        </is>
      </c>
      <c r="B54" s="5" t="n">
        <v>0</v>
      </c>
      <c r="C54" s="5" t="n">
        <v>0</v>
      </c>
    </row>
    <row r="55">
      <c r="A55" s="4" t="inlineStr">
        <is>
          <t>FHLB stock</t>
        </is>
      </c>
      <c r="B55" s="5" t="n">
        <v>5977</v>
      </c>
      <c r="C55" s="5" t="n">
        <v>6034</v>
      </c>
    </row>
    <row r="56">
      <c r="A56" s="4" t="inlineStr">
        <is>
          <t>Accrued interest receivable</t>
        </is>
      </c>
      <c r="B56" s="5" t="n">
        <v>6966</v>
      </c>
      <c r="C56" s="5" t="n">
        <v>3931</v>
      </c>
    </row>
    <row r="57">
      <c r="A57" s="4" t="inlineStr">
        <is>
          <t>Mortgage servicing rights, net</t>
        </is>
      </c>
      <c r="B57" s="5" t="n">
        <v>0</v>
      </c>
      <c r="C57" s="5" t="n">
        <v>0</v>
      </c>
    </row>
    <row r="58">
      <c r="A58" s="4" t="inlineStr">
        <is>
          <t>Borrowings</t>
        </is>
      </c>
      <c r="B58" s="5" t="n">
        <v>111462</v>
      </c>
      <c r="C58" s="5" t="n">
        <v>113076</v>
      </c>
    </row>
    <row r="59">
      <c r="A59" s="4" t="inlineStr">
        <is>
          <t>Accrued interest payable</t>
        </is>
      </c>
      <c r="B59" s="5" t="n">
        <v>53</v>
      </c>
      <c r="C59" s="5" t="n">
        <v>373</v>
      </c>
    </row>
    <row r="60">
      <c r="A60" s="4" t="inlineStr">
        <is>
          <t>Loans held for sale</t>
        </is>
      </c>
      <c r="B60" s="5" t="n">
        <v>3753</v>
      </c>
      <c r="C60" s="5" t="n">
        <v>503</v>
      </c>
    </row>
    <row r="61">
      <c r="A61" s="4" t="inlineStr">
        <is>
          <t>Estimate of Fair Value Measurement [Member] | Fair Value, Inputs, Level 2 [Member] | Demand Deposits [Member]</t>
        </is>
      </c>
    </row>
    <row r="62">
      <c r="A62" s="4" t="inlineStr">
        <is>
          <t>Demand deposits</t>
        </is>
      </c>
      <c r="B62" s="5" t="n">
        <v>0</v>
      </c>
      <c r="C62" s="5" t="n">
        <v>0</v>
      </c>
    </row>
    <row r="63">
      <c r="A63" s="4" t="inlineStr">
        <is>
          <t>Estimate of Fair Value Measurement [Member] | Fair Value, Inputs, Level 2 [Member] | Time Deposits [Member]</t>
        </is>
      </c>
    </row>
    <row r="64">
      <c r="A64" s="4" t="inlineStr">
        <is>
          <t>Demand deposits</t>
        </is>
      </c>
      <c r="B64" s="5" t="n">
        <v>310992</v>
      </c>
      <c r="C64" s="5" t="n">
        <v>308819</v>
      </c>
    </row>
    <row r="65">
      <c r="A65" s="4" t="inlineStr">
        <is>
          <t>Estimate of Fair Value Measurement [Member] | Fair Value, Inputs, Level 3 [Member]</t>
        </is>
      </c>
    </row>
    <row r="66">
      <c r="A66" s="4" t="inlineStr">
        <is>
          <t>Cash and cash equivalents</t>
        </is>
      </c>
      <c r="B66" s="5" t="n">
        <v>0</v>
      </c>
      <c r="C66" s="5" t="n">
        <v>0</v>
      </c>
    </row>
    <row r="67">
      <c r="A67" s="4" t="inlineStr">
        <is>
          <t>Investment securities available for sale, at fair value</t>
        </is>
      </c>
      <c r="B67" s="5" t="n">
        <v>8912</v>
      </c>
      <c r="C67" s="5" t="n">
        <v>0</v>
      </c>
    </row>
    <row r="68">
      <c r="A68" s="4" t="inlineStr">
        <is>
          <t>Loans held for sale</t>
        </is>
      </c>
      <c r="B68" s="5" t="n">
        <v>0</v>
      </c>
      <c r="C68" s="5" t="n">
        <v>0</v>
      </c>
    </row>
    <row r="69">
      <c r="A69" s="4" t="inlineStr">
        <is>
          <t>Loans receivable, net</t>
        </is>
      </c>
      <c r="B69" s="5" t="n">
        <v>1129570</v>
      </c>
      <c r="C69" s="5" t="n">
        <v>858101</v>
      </c>
    </row>
    <row r="70">
      <c r="A70" s="4" t="inlineStr">
        <is>
          <t>FHLB stock</t>
        </is>
      </c>
      <c r="B70" s="5" t="n">
        <v>0</v>
      </c>
      <c r="C70" s="5" t="n">
        <v>0</v>
      </c>
    </row>
    <row r="71">
      <c r="A71" s="4" t="inlineStr">
        <is>
          <t>Accrued interest receivable</t>
        </is>
      </c>
      <c r="B71" s="5" t="n">
        <v>0</v>
      </c>
      <c r="C71" s="5" t="n">
        <v>0</v>
      </c>
    </row>
    <row r="72">
      <c r="A72" s="4" t="inlineStr">
        <is>
          <t>Mortgage servicing rights, net</t>
        </is>
      </c>
      <c r="B72" s="5" t="n">
        <v>2189</v>
      </c>
      <c r="C72" s="5" t="n">
        <v>1486</v>
      </c>
    </row>
    <row r="73">
      <c r="A73" s="4" t="inlineStr">
        <is>
          <t>Borrowings</t>
        </is>
      </c>
      <c r="B73" s="5" t="n">
        <v>0</v>
      </c>
      <c r="C73" s="5" t="n">
        <v>0</v>
      </c>
    </row>
    <row r="74">
      <c r="A74" s="4" t="inlineStr">
        <is>
          <t>Accrued interest payable</t>
        </is>
      </c>
      <c r="B74" s="5" t="n">
        <v>0</v>
      </c>
      <c r="C74" s="5" t="n">
        <v>0</v>
      </c>
    </row>
    <row r="75">
      <c r="A75" s="4" t="inlineStr">
        <is>
          <t>Loans held for sale</t>
        </is>
      </c>
      <c r="B75" s="5" t="n">
        <v>0</v>
      </c>
      <c r="C75" s="5" t="n">
        <v>0</v>
      </c>
    </row>
    <row r="76">
      <c r="A76" s="4" t="inlineStr">
        <is>
          <t>Estimate of Fair Value Measurement [Member] | Fair Value, Inputs, Level 3 [Member] | Demand Deposits [Member]</t>
        </is>
      </c>
    </row>
    <row r="77">
      <c r="A77" s="4" t="inlineStr">
        <is>
          <t>Demand deposits</t>
        </is>
      </c>
      <c r="B77" s="5" t="n">
        <v>0</v>
      </c>
      <c r="C77" s="5" t="n">
        <v>0</v>
      </c>
    </row>
    <row r="78">
      <c r="A78" s="4" t="inlineStr">
        <is>
          <t>Estimate of Fair Value Measurement [Member] | Fair Value, Inputs, Level 3 [Member] | Time Deposits [Member]</t>
        </is>
      </c>
    </row>
    <row r="79">
      <c r="A79" s="4" t="inlineStr">
        <is>
          <t>Demand deposits</t>
        </is>
      </c>
      <c r="B79" s="6" t="n">
        <v>0</v>
      </c>
      <c r="C79"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Common Share (Details Textual) - shares</t>
        </is>
      </c>
      <c r="B1" s="2" t="inlineStr">
        <is>
          <t>12 Months Ended</t>
        </is>
      </c>
    </row>
    <row r="2">
      <c r="B2" s="2" t="inlineStr">
        <is>
          <t>Dec. 31, 2020</t>
        </is>
      </c>
      <c r="C2" s="2" t="inlineStr">
        <is>
          <t>Dec. 31, 2019</t>
        </is>
      </c>
    </row>
    <row r="3">
      <c r="A3" s="4" t="inlineStr">
        <is>
          <t>Restricted Stock [Member]</t>
        </is>
      </c>
    </row>
    <row r="4">
      <c r="A4" s="4" t="inlineStr">
        <is>
          <t>Antidilutive Securities Excluded from Computation of Earnings Per Share, Amount (in shares)</t>
        </is>
      </c>
      <c r="B4" s="5" t="n">
        <v>33208</v>
      </c>
      <c r="C4" s="5" t="n">
        <v>6665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Common Share - Components Used to Compute Basic and Diluted Earnings Per Share (Details) - USD ($) $ / shares in Units, $ in Thousands</t>
        </is>
      </c>
      <c r="B1" s="2" t="inlineStr">
        <is>
          <t>12 Months Ended</t>
        </is>
      </c>
    </row>
    <row r="2">
      <c r="B2" s="2" t="inlineStr">
        <is>
          <t>Dec. 31, 2020</t>
        </is>
      </c>
      <c r="C2" s="2" t="inlineStr">
        <is>
          <t>Dec. 31, 2019</t>
        </is>
      </c>
    </row>
    <row r="3">
      <c r="A3" s="4" t="inlineStr">
        <is>
          <t>Net income</t>
        </is>
      </c>
      <c r="B3" s="6" t="n">
        <v>10340</v>
      </c>
      <c r="C3" s="6" t="n">
        <v>9014</v>
      </c>
    </row>
    <row r="4">
      <c r="A4" s="4" t="inlineStr">
        <is>
          <t>Basic weighted average common shares outstanding (in shares)</t>
        </is>
      </c>
      <c r="B4" s="5" t="n">
        <v>9348874</v>
      </c>
      <c r="C4" s="5" t="n">
        <v>9845021</v>
      </c>
    </row>
    <row r="5">
      <c r="A5" s="4" t="inlineStr">
        <is>
          <t>Dilutive restricted stock awards (in shares)</t>
        </is>
      </c>
      <c r="B5" s="5" t="n">
        <v>31420</v>
      </c>
      <c r="C5" s="5" t="n">
        <v>78089</v>
      </c>
    </row>
    <row r="6">
      <c r="A6" s="4" t="inlineStr">
        <is>
          <t>Diluted weighted average common shares outstanding (in shares)</t>
        </is>
      </c>
      <c r="B6" s="5" t="n">
        <v>9380294</v>
      </c>
      <c r="C6" s="5" t="n">
        <v>9923110</v>
      </c>
    </row>
    <row r="7">
      <c r="A7" s="4" t="inlineStr">
        <is>
          <t>Basic earnings per common share (in dollars per share)</t>
        </is>
      </c>
      <c r="B7" s="7" t="n">
        <v>1.11</v>
      </c>
      <c r="C7" s="7" t="n">
        <v>0.92</v>
      </c>
    </row>
    <row r="8">
      <c r="A8" s="4" t="inlineStr">
        <is>
          <t>Diluted earnings per common share (in dollars per share)</t>
        </is>
      </c>
      <c r="B8" s="7" t="n">
        <v>1.1</v>
      </c>
      <c r="C8" s="7" t="n">
        <v>0.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s>
  <sheetData>
    <row r="1">
      <c r="A1" s="1" t="inlineStr">
        <is>
          <t>Note 17 - Noninterest Income - Schedule of Noninterest Income (Details) - USD ($) $ in Thousands</t>
        </is>
      </c>
      <c r="C1" s="2" t="inlineStr">
        <is>
          <t>12 Months Ended</t>
        </is>
      </c>
    </row>
    <row r="2">
      <c r="C2" s="2" t="inlineStr">
        <is>
          <t>Dec. 31, 2020</t>
        </is>
      </c>
      <c r="D2" s="2" t="inlineStr">
        <is>
          <t>Dec. 31, 2019</t>
        </is>
      </c>
    </row>
    <row r="3">
      <c r="A3" s="4" t="inlineStr">
        <is>
          <t>Loan fees (1)</t>
        </is>
      </c>
      <c r="C3" s="6" t="n">
        <v>3454</v>
      </c>
      <c r="D3" s="6" t="n">
        <v>3893</v>
      </c>
    </row>
    <row r="4">
      <c r="A4" s="4" t="inlineStr">
        <is>
          <t>Deposit fees</t>
        </is>
      </c>
      <c r="C4" s="5" t="n">
        <v>176</v>
      </c>
      <c r="D4" s="5" t="n">
        <v>229</v>
      </c>
    </row>
    <row r="5">
      <c r="A5" s="4" t="inlineStr">
        <is>
          <t>Gain on loan sales, net (1)</t>
        </is>
      </c>
      <c r="B5" s="4" t="inlineStr">
        <is>
          <t>[1]</t>
        </is>
      </c>
      <c r="C5" s="5" t="n">
        <v>6433</v>
      </c>
      <c r="D5" s="5" t="n">
        <v>1077</v>
      </c>
    </row>
    <row r="6">
      <c r="A6" s="4" t="inlineStr">
        <is>
          <t>Investment securities gain (loss), net (1)</t>
        </is>
      </c>
      <c r="B6" s="4" t="inlineStr">
        <is>
          <t>[1]</t>
        </is>
      </c>
      <c r="C6" s="5" t="n">
        <v>3147</v>
      </c>
      <c r="D6" s="5" t="n">
        <v>836</v>
      </c>
    </row>
    <row r="7">
      <c r="A7" s="4" t="inlineStr">
        <is>
          <t>Increase in cash surrender value of BOLI (1)</t>
        </is>
      </c>
      <c r="B7" s="4" t="inlineStr">
        <is>
          <t>[1]</t>
        </is>
      </c>
      <c r="C7" s="5" t="n">
        <v>1826</v>
      </c>
      <c r="D7" s="5" t="n">
        <v>708</v>
      </c>
    </row>
    <row r="8">
      <c r="A8" s="4" t="inlineStr">
        <is>
          <t>Gain or loss on subsidiary (1)</t>
        </is>
      </c>
      <c r="B8" s="4" t="inlineStr">
        <is>
          <t>[1]</t>
        </is>
      </c>
      <c r="C8" s="5" t="n">
        <v>-72</v>
      </c>
      <c r="D8" s="5" t="n">
        <v>68</v>
      </c>
    </row>
    <row r="9">
      <c r="A9" s="4" t="inlineStr">
        <is>
          <t>Remaining other income</t>
        </is>
      </c>
      <c r="C9" s="5" t="n">
        <v>849</v>
      </c>
      <c r="D9" s="5" t="n">
        <v>322</v>
      </c>
    </row>
    <row r="10">
      <c r="A10" s="4" t="inlineStr">
        <is>
          <t>Total other income</t>
        </is>
      </c>
      <c r="C10" s="5" t="n">
        <v>277</v>
      </c>
      <c r="D10" s="5" t="n">
        <v>322</v>
      </c>
    </row>
    <row r="11">
      <c r="A11" s="4" t="inlineStr">
        <is>
          <t>Total noninterest income</t>
        </is>
      </c>
      <c r="C11" s="5" t="n">
        <v>15846</v>
      </c>
      <c r="D11" s="5" t="n">
        <v>7012</v>
      </c>
    </row>
    <row r="12">
      <c r="A12" s="4" t="inlineStr">
        <is>
          <t>Loan Fees [Member]</t>
        </is>
      </c>
    </row>
    <row r="13">
      <c r="A13" s="4" t="inlineStr">
        <is>
          <t>Loan fees (1)</t>
        </is>
      </c>
      <c r="B13" s="4" t="inlineStr">
        <is>
          <t>[1]</t>
        </is>
      </c>
      <c r="C13" s="5" t="n">
        <v>872</v>
      </c>
      <c r="D13" s="5" t="n">
        <v>347</v>
      </c>
    </row>
    <row r="14">
      <c r="A14" s="4" t="inlineStr">
        <is>
          <t>Deposit Fees [Member]</t>
        </is>
      </c>
    </row>
    <row r="15">
      <c r="A15" s="4" t="inlineStr">
        <is>
          <t>Deposit fees</t>
        </is>
      </c>
      <c r="C15" s="5" t="n">
        <v>1410</v>
      </c>
      <c r="D15" s="5" t="n">
        <v>1833</v>
      </c>
    </row>
    <row r="16">
      <c r="A16" s="4" t="inlineStr">
        <is>
          <t>Debit Interchange Income [Member]</t>
        </is>
      </c>
    </row>
    <row r="17">
      <c r="A17" s="4" t="inlineStr">
        <is>
          <t>Deposit fees</t>
        </is>
      </c>
      <c r="C17" s="5" t="n">
        <v>136</v>
      </c>
      <c r="D17" s="5" t="n">
        <v>124</v>
      </c>
    </row>
    <row r="18">
      <c r="A18" s="4" t="inlineStr">
        <is>
          <t>Credit Card Interchange Income [Member]</t>
        </is>
      </c>
    </row>
    <row r="19">
      <c r="A19" s="4" t="inlineStr">
        <is>
          <t>Deposit fees</t>
        </is>
      </c>
      <c r="C19" s="5" t="n">
        <v>1745</v>
      </c>
      <c r="D19" s="5" t="n">
        <v>1765</v>
      </c>
    </row>
    <row r="20">
      <c r="A20" s="4" t="inlineStr">
        <is>
          <t>Remaining Other Income [Member]</t>
        </is>
      </c>
    </row>
    <row r="21">
      <c r="A21" s="4" t="inlineStr">
        <is>
          <t>Remaining other income</t>
        </is>
      </c>
      <c r="C21" s="6" t="n">
        <v>173</v>
      </c>
      <c r="D21" s="6" t="n">
        <v>25</v>
      </c>
    </row>
    <row r="22"/>
    <row r="23">
      <c r="A23" s="4" t="inlineStr">
        <is>
          <t>[1]</t>
        </is>
      </c>
      <c r="B23" s="4" t="inlineStr">
        <is>
          <t>Not within scope of Topic 606</t>
        </is>
      </c>
    </row>
  </sheetData>
  <mergeCells count="4">
    <mergeCell ref="A1:B2"/>
    <mergeCell ref="C1:D1"/>
    <mergeCell ref="A22:C22"/>
    <mergeCell ref="B23:C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Parent Company Only Financial Statements - Condensed Balance Sheet (Details) - USD ($) $ in Thousands</t>
        </is>
      </c>
      <c r="B1" s="2" t="inlineStr">
        <is>
          <t>Dec. 31, 2020</t>
        </is>
      </c>
      <c r="C1" s="2" t="inlineStr">
        <is>
          <t>Dec. 31, 2019</t>
        </is>
      </c>
      <c r="D1" s="2" t="inlineStr">
        <is>
          <t>Dec. 31, 2018</t>
        </is>
      </c>
    </row>
    <row r="2">
      <c r="A2" s="4" t="inlineStr">
        <is>
          <t>Cash and due from banks</t>
        </is>
      </c>
      <c r="B2" s="6" t="n">
        <v>13508</v>
      </c>
      <c r="C2" s="6" t="n">
        <v>13519</v>
      </c>
    </row>
    <row r="3">
      <c r="A3" s="4" t="inlineStr">
        <is>
          <t>Investment securities available for sale, at fair value</t>
        </is>
      </c>
      <c r="B3" s="5" t="n">
        <v>364296</v>
      </c>
      <c r="C3" s="5" t="n">
        <v>315580</v>
      </c>
    </row>
    <row r="4">
      <c r="A4" s="4" t="inlineStr">
        <is>
          <t>Accrued interest receivable</t>
        </is>
      </c>
      <c r="B4" s="5" t="n">
        <v>6966</v>
      </c>
      <c r="C4" s="5" t="n">
        <v>3931</v>
      </c>
    </row>
    <row r="5">
      <c r="A5" s="4" t="inlineStr">
        <is>
          <t>Prepaid expenses and other assets</t>
        </is>
      </c>
      <c r="B5" s="5" t="n">
        <v>10975</v>
      </c>
      <c r="C5" s="5" t="n">
        <v>8872</v>
      </c>
    </row>
    <row r="6">
      <c r="A6" s="4" t="inlineStr">
        <is>
          <t>Total assets</t>
        </is>
      </c>
      <c r="B6" s="5" t="n">
        <v>1654349</v>
      </c>
      <c r="C6" s="5" t="n">
        <v>1307336</v>
      </c>
    </row>
    <row r="7">
      <c r="A7" s="4" t="inlineStr">
        <is>
          <t>Total liabilities</t>
        </is>
      </c>
      <c r="B7" s="5" t="n">
        <v>1467966</v>
      </c>
      <c r="C7" s="5" t="n">
        <v>1130485</v>
      </c>
    </row>
    <row r="8">
      <c r="A8" s="4" t="inlineStr">
        <is>
          <t>Shareholders' equity</t>
        </is>
      </c>
      <c r="B8" s="5" t="n">
        <v>186383</v>
      </c>
      <c r="C8" s="5" t="n">
        <v>176851</v>
      </c>
      <c r="D8" s="6" t="n">
        <v>172264</v>
      </c>
    </row>
    <row r="9">
      <c r="A9" s="4" t="inlineStr">
        <is>
          <t>Total liabilities and shareholders' equity</t>
        </is>
      </c>
      <c r="B9" s="5" t="n">
        <v>1654349</v>
      </c>
      <c r="C9" s="5" t="n">
        <v>1307336</v>
      </c>
    </row>
    <row r="10">
      <c r="A10" s="4" t="inlineStr">
        <is>
          <t>Parent Company [Member]</t>
        </is>
      </c>
    </row>
    <row r="11">
      <c r="A11" s="4" t="inlineStr">
        <is>
          <t>Cash and due from banks</t>
        </is>
      </c>
      <c r="B11" s="5" t="n">
        <v>8655</v>
      </c>
      <c r="C11" s="5" t="n">
        <v>5989</v>
      </c>
    </row>
    <row r="12">
      <c r="A12" s="4" t="inlineStr">
        <is>
          <t>Investment securities available for sale, at fair value</t>
        </is>
      </c>
      <c r="B12" s="5" t="n">
        <v>0</v>
      </c>
      <c r="C12" s="5" t="n">
        <v>11684</v>
      </c>
    </row>
    <row r="13">
      <c r="A13" s="4" t="inlineStr">
        <is>
          <t>Investment in bank</t>
        </is>
      </c>
      <c r="B13" s="5" t="n">
        <v>165285</v>
      </c>
      <c r="C13" s="5" t="n">
        <v>147744</v>
      </c>
    </row>
    <row r="14">
      <c r="A14" s="4" t="inlineStr">
        <is>
          <t>Investment in equity securities</t>
        </is>
      </c>
      <c r="B14" s="5" t="n">
        <v>1260</v>
      </c>
      <c r="C14" s="5" t="n">
        <v>0</v>
      </c>
    </row>
    <row r="15">
      <c r="A15" s="4" t="inlineStr">
        <is>
          <t>ESOP loan receivable</t>
        </is>
      </c>
      <c r="B15" s="5" t="n">
        <v>10164</v>
      </c>
      <c r="C15" s="5" t="n">
        <v>10740</v>
      </c>
    </row>
    <row r="16">
      <c r="A16" s="4" t="inlineStr">
        <is>
          <t>Accrued interest receivable</t>
        </is>
      </c>
      <c r="B16" s="5" t="n">
        <v>126</v>
      </c>
      <c r="C16" s="5" t="n">
        <v>190</v>
      </c>
    </row>
    <row r="17">
      <c r="A17" s="4" t="inlineStr">
        <is>
          <t>Prepaid expenses and other assets</t>
        </is>
      </c>
      <c r="B17" s="5" t="n">
        <v>1069</v>
      </c>
      <c r="C17" s="5" t="n">
        <v>704</v>
      </c>
    </row>
    <row r="18">
      <c r="A18" s="4" t="inlineStr">
        <is>
          <t>Total assets</t>
        </is>
      </c>
      <c r="B18" s="5" t="n">
        <v>186559</v>
      </c>
      <c r="C18" s="5" t="n">
        <v>177051</v>
      </c>
    </row>
    <row r="19">
      <c r="A19" s="4" t="inlineStr">
        <is>
          <t>Payable to subsidiary</t>
        </is>
      </c>
      <c r="B19" s="5" t="n">
        <v>72</v>
      </c>
      <c r="C19" s="5" t="n">
        <v>177</v>
      </c>
    </row>
    <row r="20">
      <c r="A20" s="4" t="inlineStr">
        <is>
          <t>Other liabilities</t>
        </is>
      </c>
      <c r="B20" s="5" t="n">
        <v>104</v>
      </c>
      <c r="C20" s="5" t="n">
        <v>23</v>
      </c>
    </row>
    <row r="21">
      <c r="A21" s="4" t="inlineStr">
        <is>
          <t>Total liabilities</t>
        </is>
      </c>
      <c r="B21" s="5" t="n">
        <v>176</v>
      </c>
      <c r="C21" s="5" t="n">
        <v>200</v>
      </c>
    </row>
    <row r="22">
      <c r="A22" s="4" t="inlineStr">
        <is>
          <t>Shareholders' equity</t>
        </is>
      </c>
      <c r="B22" s="5" t="n">
        <v>186383</v>
      </c>
      <c r="C22" s="5" t="n">
        <v>176851</v>
      </c>
    </row>
    <row r="23">
      <c r="A23" s="4" t="inlineStr">
        <is>
          <t>Total liabilities and shareholders' equity</t>
        </is>
      </c>
      <c r="B23" s="6" t="n">
        <v>186559</v>
      </c>
      <c r="C23" s="6" t="n">
        <v>1770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Parent Company Only Financial Statements - Condensed Statements of Income (Details) - USD ($) $ in Thousands</t>
        </is>
      </c>
      <c r="B1" s="2" t="inlineStr">
        <is>
          <t>12 Months Ended</t>
        </is>
      </c>
    </row>
    <row r="2">
      <c r="B2" s="2" t="inlineStr">
        <is>
          <t>Dec. 31, 2020</t>
        </is>
      </c>
      <c r="C2" s="2" t="inlineStr">
        <is>
          <t>Dec. 31, 2019</t>
        </is>
      </c>
    </row>
    <row r="3">
      <c r="A3" s="4" t="inlineStr">
        <is>
          <t>Interest and fees on loans receivable</t>
        </is>
      </c>
      <c r="B3" s="6" t="n">
        <v>43063</v>
      </c>
      <c r="C3" s="6" t="n">
        <v>40166</v>
      </c>
    </row>
    <row r="4">
      <c r="A4" s="4" t="inlineStr">
        <is>
          <t>Interest on mortgage-backed and related securities</t>
        </is>
      </c>
      <c r="B4" s="5" t="n">
        <v>2701</v>
      </c>
      <c r="C4" s="5" t="n">
        <v>4606</v>
      </c>
    </row>
    <row r="5">
      <c r="A5" s="4" t="inlineStr">
        <is>
          <t>Total operating income</t>
        </is>
      </c>
      <c r="B5" s="5" t="n">
        <v>51682</v>
      </c>
      <c r="C5" s="5" t="n">
        <v>49313</v>
      </c>
    </row>
    <row r="6">
      <c r="A6" s="4" t="inlineStr">
        <is>
          <t>Other expenses</t>
        </is>
      </c>
      <c r="B6" s="5" t="n">
        <v>2959</v>
      </c>
      <c r="C6" s="5" t="n">
        <v>2559</v>
      </c>
    </row>
    <row r="7">
      <c r="A7" s="4" t="inlineStr">
        <is>
          <t>Total operating expenses</t>
        </is>
      </c>
      <c r="B7" s="5" t="n">
        <v>41464</v>
      </c>
      <c r="C7" s="5" t="n">
        <v>33117</v>
      </c>
    </row>
    <row r="8">
      <c r="A8" s="4" t="inlineStr">
        <is>
          <t>Net income</t>
        </is>
      </c>
      <c r="B8" s="5" t="n">
        <v>10340</v>
      </c>
      <c r="C8" s="5" t="n">
        <v>9014</v>
      </c>
    </row>
    <row r="9">
      <c r="A9" s="4" t="inlineStr">
        <is>
          <t>Parent Company [Member]</t>
        </is>
      </c>
    </row>
    <row r="10">
      <c r="A10" s="4" t="inlineStr">
        <is>
          <t>Interest and fees on loans receivable</t>
        </is>
      </c>
      <c r="B10" s="5" t="n">
        <v>254</v>
      </c>
      <c r="C10" s="5" t="n">
        <v>268</v>
      </c>
    </row>
    <row r="11">
      <c r="A11" s="4" t="inlineStr">
        <is>
          <t>Interest on mortgage-backed and related securities</t>
        </is>
      </c>
      <c r="B11" s="5" t="n">
        <v>58</v>
      </c>
      <c r="C11" s="5" t="n">
        <v>134</v>
      </c>
    </row>
    <row r="12">
      <c r="A12" s="4" t="inlineStr">
        <is>
          <t>Interest on investment securities</t>
        </is>
      </c>
      <c r="B12" s="5" t="n">
        <v>105</v>
      </c>
      <c r="C12" s="5" t="n">
        <v>130</v>
      </c>
    </row>
    <row r="13">
      <c r="A13" s="4" t="inlineStr">
        <is>
          <t>Gain (loss) on sale of securities</t>
        </is>
      </c>
      <c r="B13" s="5" t="n">
        <v>250</v>
      </c>
      <c r="C13" s="5" t="n">
        <v>0</v>
      </c>
    </row>
    <row r="14">
      <c r="A14" s="4" t="inlineStr">
        <is>
          <t>Unrealized gain (loss) on equity securities</t>
        </is>
      </c>
      <c r="B14" s="5" t="n">
        <v>-140</v>
      </c>
      <c r="C14" s="5" t="n">
        <v>0</v>
      </c>
    </row>
    <row r="15">
      <c r="A15" s="4" t="inlineStr">
        <is>
          <t>Dividends from Bank</t>
        </is>
      </c>
      <c r="B15" s="5" t="n">
        <v>2000</v>
      </c>
      <c r="C15" s="5" t="n">
        <v>4000</v>
      </c>
    </row>
    <row r="16">
      <c r="A16" s="4" t="inlineStr">
        <is>
          <t>Total operating income</t>
        </is>
      </c>
      <c r="B16" s="5" t="n">
        <v>2527</v>
      </c>
      <c r="C16" s="5" t="n">
        <v>4532</v>
      </c>
    </row>
    <row r="17">
      <c r="A17" s="4" t="inlineStr">
        <is>
          <t>Other expenses</t>
        </is>
      </c>
      <c r="B17" s="5" t="n">
        <v>875</v>
      </c>
      <c r="C17" s="5" t="n">
        <v>892</v>
      </c>
    </row>
    <row r="18">
      <c r="A18" s="4" t="inlineStr">
        <is>
          <t>Total operating expenses</t>
        </is>
      </c>
      <c r="B18" s="5" t="n">
        <v>875</v>
      </c>
      <c r="C18" s="5" t="n">
        <v>892</v>
      </c>
    </row>
    <row r="19">
      <c r="A19" s="4" t="inlineStr">
        <is>
          <t>Income before benefit for income taxes and equity in undistributed earnings of subsidiary</t>
        </is>
      </c>
      <c r="B19" s="5" t="n">
        <v>1652</v>
      </c>
      <c r="C19" s="5" t="n">
        <v>3640</v>
      </c>
    </row>
    <row r="20">
      <c r="A20" s="4" t="inlineStr">
        <is>
          <t>Benefit for income taxes</t>
        </is>
      </c>
      <c r="B20" s="5" t="n">
        <v>-73</v>
      </c>
      <c r="C20" s="5" t="n">
        <v>-104</v>
      </c>
    </row>
    <row r="21">
      <c r="A21" s="4" t="inlineStr">
        <is>
          <t>Income before equity in undistributed earnings of subsidiary</t>
        </is>
      </c>
      <c r="B21" s="5" t="n">
        <v>1725</v>
      </c>
      <c r="C21" s="5" t="n">
        <v>3744</v>
      </c>
    </row>
    <row r="22">
      <c r="A22" s="4" t="inlineStr">
        <is>
          <t>Equity in undistributed earnings of subsidiary</t>
        </is>
      </c>
      <c r="B22" s="5" t="n">
        <v>10615</v>
      </c>
      <c r="C22" s="5" t="n">
        <v>13270</v>
      </c>
    </row>
    <row r="23">
      <c r="A23" s="4" t="inlineStr">
        <is>
          <t>Net income</t>
        </is>
      </c>
      <c r="B23" s="6" t="n">
        <v>12340</v>
      </c>
      <c r="C23" s="6" t="n">
        <v>1701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Parent Company Only Financial Statements - Condensed Statement of Cash Flows (Details) - USD ($) $ in Thousands</t>
        </is>
      </c>
      <c r="B1" s="2" t="inlineStr">
        <is>
          <t>12 Months Ended</t>
        </is>
      </c>
    </row>
    <row r="2">
      <c r="B2" s="2" t="inlineStr">
        <is>
          <t>Dec. 31, 2020</t>
        </is>
      </c>
      <c r="C2" s="2" t="inlineStr">
        <is>
          <t>Dec. 31, 2019</t>
        </is>
      </c>
    </row>
    <row r="3">
      <c r="A3" s="4" t="inlineStr">
        <is>
          <t>Net income</t>
        </is>
      </c>
      <c r="B3" s="6" t="n">
        <v>10340</v>
      </c>
      <c r="C3" s="6" t="n">
        <v>9014</v>
      </c>
    </row>
    <row r="4">
      <c r="A4" s="4" t="inlineStr">
        <is>
          <t>Amortization of premiums and accretion of discounts on investments, net</t>
        </is>
      </c>
      <c r="B4" s="5" t="n">
        <v>1551</v>
      </c>
      <c r="C4" s="5" t="n">
        <v>1791</v>
      </c>
    </row>
    <row r="5">
      <c r="A5" s="4" t="inlineStr">
        <is>
          <t>Net cash from operating activities</t>
        </is>
      </c>
      <c r="B5" s="5" t="n">
        <v>11840</v>
      </c>
      <c r="C5" s="5" t="n">
        <v>14097</v>
      </c>
    </row>
    <row r="6">
      <c r="A6" s="4" t="inlineStr">
        <is>
          <t>Proceeds from maturities, calls, and principal repayments of securities available for sale</t>
        </is>
      </c>
      <c r="B6" s="5" t="n">
        <v>57166</v>
      </c>
      <c r="C6" s="5" t="n">
        <v>30157</v>
      </c>
    </row>
    <row r="7">
      <c r="A7" s="4" t="inlineStr">
        <is>
          <t>Proceeds from sales of securities available for sale</t>
        </is>
      </c>
      <c r="B7" s="5" t="n">
        <v>210264</v>
      </c>
      <c r="C7" s="5" t="n">
        <v>16545</v>
      </c>
    </row>
    <row r="8">
      <c r="A8" s="4" t="inlineStr">
        <is>
          <t>Net cash from investing activities</t>
        </is>
      </c>
      <c r="B8" s="5" t="n">
        <v>-314538</v>
      </c>
      <c r="C8" s="5" t="n">
        <v>-19950</v>
      </c>
    </row>
    <row r="9">
      <c r="A9" s="4" t="inlineStr">
        <is>
          <t>Repurchase of common stock</t>
        </is>
      </c>
      <c r="B9" s="5" t="n">
        <v>-7413</v>
      </c>
      <c r="C9" s="5" t="n">
        <v>-7830</v>
      </c>
    </row>
    <row r="10">
      <c r="A10" s="4" t="inlineStr">
        <is>
          <t>Payment of dividends</t>
        </is>
      </c>
      <c r="B10" s="5" t="n">
        <v>-2185</v>
      </c>
      <c r="C10" s="5" t="n">
        <v>-1414</v>
      </c>
    </row>
    <row r="11">
      <c r="A11" s="4" t="inlineStr">
        <is>
          <t>Net cash from financing activities</t>
        </is>
      </c>
      <c r="B11" s="5" t="n">
        <v>319114</v>
      </c>
      <c r="C11" s="5" t="n">
        <v>28269</v>
      </c>
    </row>
    <row r="12">
      <c r="A12" s="4" t="inlineStr">
        <is>
          <t>Net increase (decrease) in cash</t>
        </is>
      </c>
      <c r="B12" s="5" t="n">
        <v>16416</v>
      </c>
      <c r="C12" s="5" t="n">
        <v>22416</v>
      </c>
    </row>
    <row r="13">
      <c r="A13" s="4" t="inlineStr">
        <is>
          <t>CASH AND CASH EQUIVALENTS, beginning of period</t>
        </is>
      </c>
      <c r="B13" s="5" t="n">
        <v>48739</v>
      </c>
      <c r="C13" s="5" t="n">
        <v>26323</v>
      </c>
    </row>
    <row r="14">
      <c r="A14" s="4" t="inlineStr">
        <is>
          <t>CASH AND CASH EQUIVALENTS, end of period</t>
        </is>
      </c>
      <c r="B14" s="5" t="n">
        <v>65155</v>
      </c>
      <c r="C14" s="5" t="n">
        <v>48739</v>
      </c>
    </row>
    <row r="15">
      <c r="A15" s="4" t="inlineStr">
        <is>
          <t>Income taxes</t>
        </is>
      </c>
      <c r="B15" s="5" t="n">
        <v>2900</v>
      </c>
      <c r="C15" s="5" t="n">
        <v>1700</v>
      </c>
    </row>
    <row r="16">
      <c r="A16" s="4" t="inlineStr">
        <is>
          <t>Unrealized gain (loss) on securities available for sale</t>
        </is>
      </c>
      <c r="B16" s="5" t="n">
        <v>-8837</v>
      </c>
      <c r="C16" s="5" t="n">
        <v>-4069</v>
      </c>
    </row>
    <row r="17">
      <c r="A17" s="4" t="inlineStr">
        <is>
          <t>Parent Company [Member]</t>
        </is>
      </c>
    </row>
    <row r="18">
      <c r="A18" s="4" t="inlineStr">
        <is>
          <t>Net income</t>
        </is>
      </c>
      <c r="B18" s="5" t="n">
        <v>12340</v>
      </c>
      <c r="C18" s="5" t="n">
        <v>17014</v>
      </c>
    </row>
    <row r="19">
      <c r="A19" s="4" t="inlineStr">
        <is>
          <t>Equity in undistributed earnings of subsidiary</t>
        </is>
      </c>
      <c r="B19" s="5" t="n">
        <v>-10615</v>
      </c>
      <c r="C19" s="5" t="n">
        <v>-13270</v>
      </c>
    </row>
    <row r="20">
      <c r="A20" s="4" t="inlineStr">
        <is>
          <t>Amortization of premiums and accretion of discounts on investments, net</t>
        </is>
      </c>
      <c r="B20" s="5" t="n">
        <v>50</v>
      </c>
      <c r="C20" s="5" t="n">
        <v>81</v>
      </c>
    </row>
    <row r="21">
      <c r="A21" s="4" t="inlineStr">
        <is>
          <t>Gain on sale of securities available for sale</t>
        </is>
      </c>
      <c r="B21" s="5" t="n">
        <v>-250</v>
      </c>
      <c r="C21" s="5" t="n">
        <v>0</v>
      </c>
    </row>
    <row r="22">
      <c r="A22" s="4" t="inlineStr">
        <is>
          <t>Change in payable to subsidiary</t>
        </is>
      </c>
      <c r="B22" s="5" t="n">
        <v>-105</v>
      </c>
      <c r="C22" s="5" t="n">
        <v>81</v>
      </c>
    </row>
    <row r="23">
      <c r="A23" s="4" t="inlineStr">
        <is>
          <t>Change in other assets</t>
        </is>
      </c>
      <c r="B23" s="5" t="n">
        <v>-171</v>
      </c>
      <c r="C23" s="5" t="n">
        <v>-227</v>
      </c>
    </row>
    <row r="24">
      <c r="A24" s="4" t="inlineStr">
        <is>
          <t>Change in other liabilities</t>
        </is>
      </c>
      <c r="B24" s="5" t="n">
        <v>81</v>
      </c>
      <c r="C24" s="5" t="n">
        <v>-17</v>
      </c>
    </row>
    <row r="25">
      <c r="A25" s="4" t="inlineStr">
        <is>
          <t>Net cash from operating activities</t>
        </is>
      </c>
      <c r="B25" s="5" t="n">
        <v>1330</v>
      </c>
      <c r="C25" s="5" t="n">
        <v>3662</v>
      </c>
    </row>
    <row r="26">
      <c r="A26" s="4" t="inlineStr">
        <is>
          <t>Proceeds from maturities, calls, and principal repayments of securities available for sale</t>
        </is>
      </c>
      <c r="B26" s="5" t="n">
        <v>2065</v>
      </c>
      <c r="C26" s="5" t="n">
        <v>2808</v>
      </c>
    </row>
    <row r="27">
      <c r="A27" s="4" t="inlineStr">
        <is>
          <t>Proceeds from sales of securities available for sale</t>
        </is>
      </c>
      <c r="B27" s="5" t="n">
        <v>9872</v>
      </c>
      <c r="C27" s="5" t="n">
        <v>0</v>
      </c>
    </row>
    <row r="28">
      <c r="A28" s="4" t="inlineStr">
        <is>
          <t>ESOP loan repayment</t>
        </is>
      </c>
      <c r="B28" s="5" t="n">
        <v>576</v>
      </c>
      <c r="C28" s="5" t="n">
        <v>560</v>
      </c>
    </row>
    <row r="29">
      <c r="A29" s="4" t="inlineStr">
        <is>
          <t>Investment in equity securities</t>
        </is>
      </c>
      <c r="B29" s="5" t="n">
        <v>-1401</v>
      </c>
      <c r="C29" s="5" t="n">
        <v>0</v>
      </c>
    </row>
    <row r="30">
      <c r="A30" s="4" t="inlineStr">
        <is>
          <t>Net cash from investing activities</t>
        </is>
      </c>
      <c r="B30" s="5" t="n">
        <v>11112</v>
      </c>
      <c r="C30" s="5" t="n">
        <v>3368</v>
      </c>
    </row>
    <row r="31">
      <c r="A31" s="4" t="inlineStr">
        <is>
          <t>Repurchase of common stock</t>
        </is>
      </c>
      <c r="B31" s="5" t="n">
        <v>-7591</v>
      </c>
      <c r="C31" s="5" t="n">
        <v>-8135</v>
      </c>
    </row>
    <row r="32">
      <c r="A32" s="4" t="inlineStr">
        <is>
          <t>Payment of dividends</t>
        </is>
      </c>
      <c r="B32" s="5" t="n">
        <v>-2185</v>
      </c>
      <c r="C32" s="5" t="n">
        <v>-1414</v>
      </c>
    </row>
    <row r="33">
      <c r="A33" s="4" t="inlineStr">
        <is>
          <t>Net cash from financing activities</t>
        </is>
      </c>
      <c r="B33" s="5" t="n">
        <v>-9776</v>
      </c>
      <c r="C33" s="5" t="n">
        <v>-9549</v>
      </c>
    </row>
    <row r="34">
      <c r="A34" s="4" t="inlineStr">
        <is>
          <t>Net increase (decrease) in cash</t>
        </is>
      </c>
      <c r="B34" s="5" t="n">
        <v>2666</v>
      </c>
      <c r="C34" s="5" t="n">
        <v>-2519</v>
      </c>
    </row>
    <row r="35">
      <c r="A35" s="4" t="inlineStr">
        <is>
          <t>CASH AND CASH EQUIVALENTS, beginning of period</t>
        </is>
      </c>
      <c r="B35" s="5" t="n">
        <v>5989</v>
      </c>
      <c r="C35" s="5" t="n">
        <v>8508</v>
      </c>
    </row>
    <row r="36">
      <c r="A36" s="4" t="inlineStr">
        <is>
          <t>CASH AND CASH EQUIVALENTS, end of period</t>
        </is>
      </c>
      <c r="B36" s="5" t="n">
        <v>8655</v>
      </c>
      <c r="C36" s="5" t="n">
        <v>5989</v>
      </c>
    </row>
    <row r="37">
      <c r="A37" s="4" t="inlineStr">
        <is>
          <t>Income taxes</t>
        </is>
      </c>
      <c r="B37" s="5" t="n">
        <v>360</v>
      </c>
      <c r="C37" s="5" t="n">
        <v>0</v>
      </c>
    </row>
    <row r="38">
      <c r="A38" s="4" t="inlineStr">
        <is>
          <t>Unrealized gain (loss) on securities available for sale</t>
        </is>
      </c>
      <c r="B38" s="6" t="n">
        <v>0</v>
      </c>
      <c r="C38" s="6" t="n">
        <v>3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3 Loans receivable consist of the following at the dates indicated: December 31, 2020 December 31, 2019 (In thousands) Real Estate: One- to four-family $ 309,828 $ 306,014 Multi-family 162,467 96,098 Commercial real estate 296,574 255,722 Construction and land 123,627 37,187 Total real estate loans 892,496 695,021 Consumer: Home equity 33,103 35,046 Auto and other consumer 128,233 112,119 Total consumer loans 161,336 147,165 Commercial business loans 100,201 41,571 Total loans 1,154,033 883,757 Less: Net deferred loan fees 4,346 206 Premium on purchased loans, net (6,129 ) (4,514 ) Allowance for loan losses 13,847 9,628 Total loans receivable, net $ 1,141,969 $ 878,437 Loans, by the earlier of next repricing date or maturity, at the dates indicated: December 31, 2020 December 31, 2019 (In thousands) Adjustable-rate loans Due within one year $ 149,701 $ 99,494 After one but within five years 231,491 238,244 After five but within ten years 83,286 53,142 After ten years 16,608 5,054 481,086 395,934 Fixed-rate loans Due within one year 54,903 37,110 After one but within five years 107,785 67,786 After five but within ten years 219,014 124,683 After ten years 291,245 258,244 672,947 487,823 Total loans $ 1,154,033 $ 883,757 The adjustable-rate loans have interest rate adjustment limitations and are generally indexed to multiple indices. Future market factors may The following tables summarize changes in the ALLL and the loan portfolio by segment and impairment method at or for the periods shown: At or For the Year Ended December 31, 2020 One- to four-family Multi-family Commercial real estate Construction and land Home equity Auto and other consumer Commercial business Unallocated Total (In thousands) ALLL: Beginning balance $ 3,024 $ 888 $ 2,243 $ 399 $ 454 $ 2,261 $ 208 $ 151 $ 9,628 Provision for (recapture of) loan losses 387 876 1,177 1,062 (99 ) 1,279 221 143 5,046 Charge-offs — — — (5 ) — (992 ) — — (997 ) Recoveries 58 — — 5 13 94 — — 170 Ending balance $ 3,469 $ 1,764 $ 3,420 $ 1,461 $ 368 $ 2,642 $ 429 $ 294 $ 13,847 At December 31, 2020 One- to four-family Multi-family Commercial real estate Construction and land Home equity Auto and other consumer Commercial business Unallocated Total (In thousands) Total ALLL $ 3,469 $ 1,764 $ 3,420 $ 1,461 $ 368 $ 2,642 $ 429 $ 294 $ 13,847 General reserve 3,433 1,764 3,419 1,461 364 2,366 429 294 13,530 Specific reserve 36 — 1 — 4 276 — — 317 Total loans $ 309,828 $ 162,467 $ 296,574 $ 123,627 $ 33,103 $ 128,233 $ 100,201 $ — $ 1,154,033 General reserves (1) 306,862 162,183 295,296 123,601 32,968 127,411 100,201 — 1,148,522 Specific reserves (2) 2,966 284 1,278 26 135 822 — — 5,511 ( 1 ( 2 At or For the Year Ended December 31, 2019 One- to four-family Multi-family Commercial real estate Construction and land Home equity Auto and other consumer Commercial business Unallocated Total (In thousands) ALLL: Beginning balance $ 3,297 $ 762 $ 2,289 $ 585 $ 480 $ 1,611 $ 334 $ 175 $ 9,533 Provision for (recapture of) loan losses (278 ) 126 (46 ) (188 ) (71 ) 1,275 (125 ) (24 ) 669 Charge-offs — — — — — (884 ) (3 ) — (887 ) Recoveries 5 — — 2 45 259 2 — 313 Ending balance $ 3,024 $ 888 $ 2,243 $ 399 $ 454 $ 2,261 $ 208 $ 151 $ 9,628 At December 31, 2019 One- to four-family Multi-family Commercial real estate Construction and land Home equity Auto and other consumer Commercial business Unallocated Total (In thousands) Total ALLL $ 3,024 $ 888 $ 2,243 $ 399 $ 454 $ 2,261 $ 208 $ 151 $ 9,628 General reserve 2,993 887 2,235 399 439 2,119 203 151 9,426 Specific reserve 31 1 8 — 15 142 5 — 202 Total loans $ 306,014 $ 96,098 $ 255,722 $ 37,187 $ 35,046 $ 112,119 $ 41,571 $ — $ 883,757 General reserves (1) 303,026 95,991 253,839 37,158 34,775 111,271 41,308 — 877,368 Specific reserves (2) 2,988 107 1,883 29 271 848 263 — 6,389 ( 1 ( 2 The following table presents a summary of loans individually evaluated for impairment by portfolio segment including the average recorded investment in and interest income recognized on impaired loans at or for the periods shown: Year Ended December 31, 2020 December 31, 2020 Recorded Investment Unpaid Principal Balance Related Allowance Average Recorded Investment Interest Income Recognized (In thousands) With no allowance recorded: One- to four-family $ 227 $ 257 $ — $ 168 $ 13 Multi-family 284 284 — 219 — Commercial real estate 1,216 1,308 — 1,213 33 Construction and land — 29 — 9 — Home equity 37 94 — 41 1 Auto and other consumer — 224 — — 13 Commercial business — — — 68 — Total 1,764 2,196 — 1,718 60 With an allowance recorded: One- to four-family 2,739 2,941 36 3,197 177 Multi-family — — — 119 — Commercial real estate 62 62 1 301 3 Construction and land 26 26 — 27 3 Home equity 98 157 4 186 9 Auto and other consumer 822 953 276 721 33 Commercial business — — — 109 — Total 3,747 4,139 317 4,660 225 Total impaired loans: One- to four-family 2,966 3,198 36 3,365 190 Multi-family 284 284 — 338 — Commercial real estate 1,278 1,370 1 1,514 36 Construction and land 26 55 — 36 3 Home equity 135 251 4 227 10 Auto and other consumer 822 1,177 276 721 46 Commercial business — — — 177 — Total $ 5,511 $ 6,335 $ 317 $ 6,378 $ 285 The following table presents a summary of loans individually evaluated for impairment by portfolio segment including the average recorded investment in and interest income recognized on impaired loans at or for the periods shown: Year Ended December 31, 2019 December 31, 2019 Recorded Investment Unpaid Principal Balance Related Allowance Average Recorded Investment Interest Income Recognized (In thousands) With no allowance recorded: One- to four-family $ 297 $ 332 $ — $ 237 $ 11 Commercial real estate 1,240 1,320 — 1,271 54 Construction and land — 33 — — — Home equity 45 110 — 120 2 Auto and other consumer 251 548 — 20 18 Commercial business — — — — 4 Total 1,833 2,343 — 1,648 89 With an allowance recorded: One- to four-family 2,691 2,911 31 2,801 178 Multi-family 107 107 1 109 5 Commercial real estate 643 643 8 654 34 Construction and land 29 29 — 50 3 Home equity 226 286 15 281 19 Auto and other consumer 597 690 142 372 19 Commercial business 263 263 5 290 13 Total 4,556 4,929 202 4,557 271 Total impaired loans: One- to four-family 2,988 3,243 31 3,038 189 Multi-family 107 107 1 109 5 Commercial real estate 1,883 1,963 8 1,925 88 Construction and land 29 62 — 50 3 Home equity 271 396 15 401 21 Auto and other consumer 848 1,238 142 392 37 Commercial business 263 263 5 290 17 Total $ 6,389 $ 7,272 $ 202 $ 6,205 $ 360 Interest income recognized on a cash basis on impaired loans for the years ended December 31, 2020 2019 The following table presents the recorded investment in nonaccrual loans by class of loan at the dates indicated: December 31, 2020 December 31, 2019 (In thousands) One- to four-family $ 912 $ 698 Multi-family 284 — Commercial real estate 157 109 Construction and land 26 29 Home equity 73 112 Auto and other consumer 821 848 Total nonaccrual loans $ 2,273 $ 1,796 Past due loans 90 December 31, 2020 2019 The following table presents the recorded investment of past due loans, by class, as of December 31, 2020 30-59 Days Past Due 60-89 Days Past Due 90 Days or More Past Due Total Past Due Current Total Loans (In thousands) Real Estate: One- to four-family $ 406 $ 132 $ 29 $ 567 $ 309,261 $ 309,828 Multi-family — — — — 162,467 162,467 Commercial real estate — — — — 296,574 296,574 Construction and land 56 — 26 82 123,545 123,627 Total real estate loans 462 132 55 649 891,847 892,496 Consumer: Home equity 94 — — 94 33,009 33,103 Auto and other consumer 815 138 137 1,090 127,143 128,233 Total consumer loans 909 138 137 1,184 160,152 161,336 Commercial business loans — — — — 100,201 100,201 Total loans $ 1,371 $ 270 $ 192 $ 1,833 $ 1,152,200 $ 1,154,033 The following table presents the recorded investment of past due loans, by class, as of December 31, 2019 30-59 Days Past Due 60-89 Days Past Due 90 Days or More Past Due Total Past Due Current Total Loans (In thousands) Real Estate: One- to four-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 Credit quality indicator 6, 7, 8 8 not not When First Federal classifies problem assets as either substandard or doubtful, it may may not not 4 5 not 1 3 Additionally, First Federal categorizes loans as performing or nonperforming based on payment activity. Loans that are more than 90 The following table represents the internally assigned grade as of December 31, 2020 Pass Watch Special Mention Substandard Total (In thousands) Real Estate: One- to four-family $ 303,840 $ 2,487 $ 1,730 $ 1,771 $ 309,828 Multi-family 146,536 15,647 — 284 162,467 Commercial real estate 250,970 20,759 20,690 4,155 296,574 Construction and land 114,575 8,914 74 64 123,627 Total real estate loans 815,921 47,807 22,494 6,274 892,496 Consumer: Home equity 32,500 349 100 154 33,103 Auto and other consumer 124,115 2,034 1,216 868 128,233 Total consumer loans 156,615 2,383 1,316 1,022 161,336 Commercial business loans 92,010 7,791 168 232 100,201 Total loans $ 1,064,546 $ 57,981 $ 23,978 $ 7,528 $ 1,154,033 The following table represents the internally assigned grade as of December 31, 2019 Pass Watch Special Mention Substandard Total (In thousands) Real Estate: One- to four-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The following table represents the credit risk profile based on payment activity as of December 31, 2020 Nonperforming Performing Total (In thousands) Real Estate: One- to four-family $ 912 $ 308,916 $ 309,828 Multi-family 284 162,183 162,467 Commercial real estate 157 296,417 296,574 Construction and land 26 123,601 123,627 Consumer: Home equity 73 33,030 33,103 Auto and other consumer 821 127,412 128,233 Commercial business loans — 100,201 100,201 Total loans $ 2,273 $ 1,151,760 $ 1,154,033 The following table represents the credit risk profile based on payment activity as of December 31, 2019 Nonperforming Performing Total (In thousands) Real Estate: One- to four-family $ 698 $ 305,316 $ 306,014 Multi-family — 96,098 96,098 Commercial real estate 109 255,613 255,722 Construction and land 29 37,158 37,187 Consumer: Home equity 112 34,934 35,046 Auto and other consumer 848 111,271 112,119 Commercial business loans — 41,571 41,571 Total loans $ 1,796 $ 881,961 $ 883,757 The Coronavirus Aid, Relief, and Economic Security Act of 2020 March 27, 2020, ( 19 not six 30 December 31, 2020 19 not 19 December 31, 2020 Count Balance Percent (Dollars in Thousands) Real Estate: One-to-four family 3 $ 450 19.2 % Multi-family 1 918 39.0 Commercial real estate 1 657 28.0 Construction and land 1 67 2.9 Total real estate loans 6 2,092 89.1 Consumer: Home equity — — — Auto and other consumer 13 257 10.9 Total consumer loans 13 257 10.9 Commercial business loans — — — Total loans 19 $ 2,349 100.0 % The following is a summary of information pertaining to TDR loans included in impaired loans at the dates indicated: December 31, 2020 December 31, 2019 (In thousands) Total TDR loans $ 2,224 $ 3,544 Allowance for loan losses related to TDR loans 26 41 Total nonaccrual TDR loans 108 81 The following table presents newly restructured and renewals or modifications of existing TDR loans by class that occurred during the year ended December 31, 2020 Number of Contracts Rate Modification Term Modification Combination Modification Total Modifications (Dollars in thousands) Pre-modification outstanding recorded investment One- to four-family 1 $ 29 $ — $ — $ 29 1 $ 29 $ — $ — $ 29 Post-modification outstanding recorded investment One- to four-family 1 $ 29 $ — $ — $ 29 1 $ 29 $ — $ — $ 29 There were no TDR loans which incurred a payment default within 12 December 31, 2020 The following table presents newly restructured and renewals or modifications of existing TDR loans by class that occurred during the year ended December 31, 2019 Number of Contracts Rate Modification Term Modification Combination Modification Total Modifications (Dollars in thousands) Pre-modification outstanding recorded investment One- to four-family 1 $ — $ — $ 50 $ 50 1 $ — $ — $ 50 $ 50 Post-modification outstanding recorded investment One- to four-family 1 $ — $ — $ 51 $ 51 1 $ — $ — $ 51 $ 51 The following is a summary of TDR loans which incurred a payment default within 12 December 31, 2019 Number of Contracts Rate Modification Term Modification Combination Modification Total Modifications (Dollars in thousands) TDR loans that subsequently defaulted One- to four-family 2 $ — $ — $ 99 $ 99 No additional funds are committed to be advanced in connection with TDR loans at December 31, 2020 The following table presents TDR loans by class at the dates indicated by accrual and nonaccrual status. December 31, 2020 December 31, 2019 Accrual Nonaccrual Total Accrual Nonaccrual Total (In thousands) One- to four-family $ 2,054 $ 108 $ 2,162 $ 2,290 $ 81 $ 2,371 Multi-family — — — 107 — 107 Commercial real estate — — — 643 — 643 Home equity 62 — 62 160 — 160 Commercial business loans — — — 263 — 263 Total TDR loans $ 2,116 $ 108 $ 2,224 $ 3,463 $ 81 $ 3,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Real Estate Owned and Repossessed Assets</t>
        </is>
      </c>
      <c r="B1" s="2" t="inlineStr">
        <is>
          <t>12 Months Ended</t>
        </is>
      </c>
    </row>
    <row r="2">
      <c r="B2" s="2" t="inlineStr">
        <is>
          <t>Dec. 31, 2020</t>
        </is>
      </c>
    </row>
    <row r="3">
      <c r="A3" s="3" t="inlineStr">
        <is>
          <t>Notes to Financial Statements</t>
        </is>
      </c>
    </row>
    <row r="4">
      <c r="A4" s="4" t="inlineStr">
        <is>
          <t>Real Estate Owned [Text Block]</t>
        </is>
      </c>
      <c r="B4" s="4" t="inlineStr">
        <is>
          <t xml:space="preserve">Note 4 Real estate owned and repossessed assets are included in other assets on the balance sheet. The following table presents the activity in real estate owned and repossessed assets for the periods shown: For the Year Ended December 31, 2020 2019 (In thousands) Beginning balance $ 154 $ 124 Loans transferred to foreclosed assets 529 412 Sales (561 ) (376 ) Market value adjustments — (10 ) Net gain (loss) on sales (120 ) 4 Ending balance $ 2 $ 154 The following table presents the breakout of real estate owned and repossessed assets by type as of: December 31, 2020 December 31, 2019 (In thousands) Land $ — $ 62 Personal property 2 92 $ 2 $ 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5 Premises and equipment consist of the following as of: December 31, 2020 December 31, 2019 (In thousands) Land $ 2,564 $ 2,564 Buildings 6,075 6,075 Building improvements 12,067 12,015 Furniture, fixtures, and equipment 7,063 7,011 Software 1,261 1,221 Automobiles 66 66 Construction in progress 1,257 136 30,353 29,088 Less accumulated depreciation and amortization (15,568 ) (14,746 ) $ 14,785 $ 14,342 Depreciation expense was $1.4 million and $1.3 million for the years ended December 3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6 On January 1, 2019, 2016 02, Leases (Topic 842 842. 12 December 31, 2020 Total costs incurred by the Company, as a lessee, were $587,000 and $505,000 for the years ended December 31, 2020 2019 not The Bank has lease agreements with unaffiliated parties for six four one one not one twenty two ten The following table presents amounts relevant to the Company's assets leased for use in its operations for the year ended December 31, 2020 December 31, 2020 December 31, 2019 (In Thousands) Operating cash flows from operating leases $ 587 $ 505 Right of use assets obtained in exchange for new operating lease liabilities 1,047 — The following table presents the weighted-average remaining lease terms and discount rates of the Company's assets leased for use in its operations at December 31, 2020 December 31, 2020 December 31, 2019 Weighted-average remaining lease term of operating leases (in years) 12.5 13.8 Weighted-average discount rate of operating leases 3.2 % 3.5 % All lease agreements require the Bank to pay its pro-rata share of building operating expenses. The minimum annual lease payments under non-cancelable operating leases with initial or remaining terms of one December 31, 2020 Twelve-month period ending: (In Thousands) 2021 $ 458 2022 390 2023 399 2024 414 2025 418 Thereafter 2,947 Total minimum payments required $ 5,026 Less imputed interest 1,133 Present value of lease liabilities $ 3,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Mortgage Servicing Rights</t>
        </is>
      </c>
      <c r="B1" s="2" t="inlineStr">
        <is>
          <t>12 Months Ended</t>
        </is>
      </c>
    </row>
    <row r="2">
      <c r="B2" s="2" t="inlineStr">
        <is>
          <t>Dec. 31, 2020</t>
        </is>
      </c>
    </row>
    <row r="3">
      <c r="A3" s="3" t="inlineStr">
        <is>
          <t>Notes to Financial Statements</t>
        </is>
      </c>
    </row>
    <row r="4">
      <c r="A4" s="4" t="inlineStr">
        <is>
          <t>Transfers and Servicing of Financial Assets [Text Block]</t>
        </is>
      </c>
      <c r="B4" s="4" t="inlineStr">
        <is>
          <t xml:space="preserve">Note 7 Loans serviced for FHLB, Fannie Mae, and Freddie Mac are not December 31, 2020 2019 Mortgage servicing rights for the periods shown are as follows: For the Year Ended December 31, 2020 2019 (In thousands) Balance at beginning of period $ 871 $ 1,044 Additions 1,564 75 Amortization (278 ) (251 ) Valuation allowance net (impairment) recovery (37 ) 3 Balance at end of period $ 2,120 $ 871 The aggregate change in valuation allowance for mortgage servicing rights for the periods shown are as follows: For the Year Ended December 31, 2020 2019 (In thousands) Balance at beginning of period $ — $ (3 ) Impairments (37 ) — Recoveries — 3 Balance at end of period $ (37 ) $ — The key economic assumptions used in determining the fair value of mortgage servicing rights for the periods shown are as follows: For the Year Ended December 31, 2020 2019 Constant prepayment rate 14.4 % 11.2 % Weighted-average life (years) 4.8 6.3 Yield to maturity discount 8.4 % 9.4 % The fair values of mortgage servicing rights are approximately $2.2 million and $1.5 million at December 31, 2020 2019 The following represents servicing and late fees earned in connection with mortgage servicing rights and is included in the accompanying consolidated financial statements as a component of noninterest income for the periods shown: For the Year Ended December 31, 2020 2019 (In thousands) Servicing fees $ 452 $ 424 Late fees 12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8 The aggregate amount of time deposits that meet or exceed the FDIC insured limit, currently $250,000, December 31, 2020 2019 December 31, 2020 December 31, 2019 Amount Weighted- Average Interest Rate Amount Weighted- Average Interest Rate (Dollars in thousands) Savings $ 164,434 0.17 % $ 168,983 0.86 % Transaction accounts 431,171 0.01 % 276,496 0.03 % Money market accounts 429,143 0.31 % 248,086 0.46 % Certificates of deposit and jumbo certificates 308,769 1.00 % 308,080 1.85 % $ 1,333,517 0.36 % $ 1,001,645 0.84 % Maturities of certificates at the dates indicated are as follows: December 31, 2020 (In thousands) Within one year or less $ 185,804 After one year through two years 70,705 After two years through three years 37,417 After three years through four years 6,938 After four years through five years 7,905 After five years — $ 308,769 Deposits at December 31, 2020 2019 December 31, 2020 2019 Interest on deposits by type for the periods shown was as follows: For the Year Ended December 31, 2020 2019 (In thousands) Savings $ 843 $ 1,478 Transaction accounts 37 118 Money market accounts 1,446 1,285 Certificates of deposit and jumbo certificates 4,337 5,423 $ 6,663 $ 8,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Borrowings</t>
        </is>
      </c>
      <c r="B1" s="2" t="inlineStr">
        <is>
          <t>12 Months Ended</t>
        </is>
      </c>
    </row>
    <row r="2">
      <c r="B2" s="2" t="inlineStr">
        <is>
          <t>Dec. 31, 2020</t>
        </is>
      </c>
    </row>
    <row r="3">
      <c r="A3" s="3" t="inlineStr">
        <is>
          <t>Notes to Financial Statements</t>
        </is>
      </c>
    </row>
    <row r="4">
      <c r="A4" s="4" t="inlineStr">
        <is>
          <t>Federal Home Loan Bank Advances, Disclosure [Text Block]</t>
        </is>
      </c>
      <c r="B4" s="4" t="inlineStr">
        <is>
          <t xml:space="preserve">Note 9 First Federal is a member of the FHLB. As a member, First Federal has a committed line of credit of up to 40% of total assets, subject to the amount of FHLB stock ownership and certain collateral requirements. First Federal has entered into borrowing arrangements with the FHLB to borrow funds primarily under long-term, fixed-rate advance agreements. First Federal also has overnight borrowings through FHLB which renew daily until paid. First Federal periodically uses fixed-rate advances maturing in less than one December 31, 2020 2019 First Federal also has an established borrowing arrangement with the Federal Reserve Board of San Francisco ("FRB") to utilize the discount window for short-term borrowing. No funds have been borrowed to date. Investment securities with a carrying value of $25.0 million were pledged to the FRB at December 31, 2020 FHLB advances outstanding by type of advance were as follows: December 31, 2020 December 31, 2019 (In thousands) Long-term advances $ 50,000 $ 50,000 Short-term fixed-rate advances — 45,000 Overnight variable-rate advances 59,977 17,930 The maximum and average outstanding balances and average interest rates on overnight variable-rate advances were as follows: For the Year Ended December 31, 2020 2019 (Dollars in thousands) Maximum outstanding at any month-end $ 100,021 $ 90,889 Monthly average outstanding 54,548 53,156 Weighted-average daily interest rates Annual 0.60 % 2.33 % Period End 0.32 % 1.80 % Interest expense during the period 132 1,224 The maximum and average outstanding balances and average interest rates on short-term, fixed-rate advances were as follows: For the Year Ended December 31, 2020 2019 (Dollars in thousands) Maximum outstanding at any month-end $ — $ 45,000 Monthly average outstanding — 3,750 Weighted-average daily interest rates Annual — % 2.33 % Period End — % 1.79 % Interest expense during the period 9 12 The amounts by year of maturity and weighted-average interest rate of FHLB long-term, fixed-rate advances are as follows: December 31, 2020 December 31, 2019 Weighted- Average Interest Rate Amount Weighted- Average Interest Rate Amount (Dollars in thousands) Within one year or less — % $ — 3.78 % $ 30,000 After one year through two years 1.79 10,000 — — After two years through three years 1.54 15,000 1.79 10,000 After three years through four years 1.47 15,000 1.80 5,000 After four years through five years 1.36 10,000 1.80 5,000 After five years — — — — 1.53 $ 50,000 2.98 $ 50,000 The maximum and average outstanding balances and average interest rates on FHLB long-term, fixed-rate advances were as follows: For the Year Ended December 31, 2020 2019 (Dollars in thousands) Maximum outstanding at any month-end $ 55,000 $ 65,000 Monthly average outstanding 50,000 56,250 Weighted-average interest rates Annual 1.75 % 3.34 % Period End 1.53 % 2.98 % Interest expense during the period 920 1,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Federal Taxes on Income</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0 The provision for income taxes for the periods shown is summarized as follows: For the Year Ended December 31, 2020 2019 (In thousands) Current $ 4,085 $ 1,764 Deferred (1,131 ) 313 $ 2,954 $ 2,077 A reconciliation of the tax provision (benefit) based on statutory corporate tax rates, estimated to be 21% December 31, 2020 For the Year Ended December 31, 2020 2019 (In thousands) Income taxes computed at statutory rates $ 2,792 $ 2,329 Tax-exempt income (236 ) (83 ) Bank-owned life insurance income (383 ) (149 ) Bank-owned life insurance penalty for early surrender of contract 748 — Deferred tax asset valuation allowance — (1,224 ) Expiration of contribution carryforward — 1,224 Other, net 33 (20 ) $ 2,954 $ 2,077 As a result of the bad debt deductions taken in years prior to 1988, not may not no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On March 27, 2020, 19 100% 2021. 2018, 2019, 2020, five none On December 27, 2020, 2021 December 31, 2020, 740 not December 31, 2020 2019 December 31, 2020 2019 no June 30, 2017. The components of net deferred tax assets and liabilities at the periods shown are summarized as follows: December 31, 2020 December 31, 2019 (In thousands) Deferred tax assets Allowance for loan losses $ 2,971 $ 2,064 Unrealized loss on securities available for sale — 409 Accrued compensation 602 487 Nonaccrual loans 1 6 ESOP timing differences 159 143 Restricted stock awards 152 107 Deferred lease liabilities 868 768 Total deferred tax assets 4,753 3,984 Deferred tax liabilities Deferred loan fees 605 443 Unrealized gain on securities available for sale 1,447 — FHLB stock dividends 421 425 Accumulated depreciation 632 691 Deferred investment gain 58 34 Right of use assets 840 745 Other, net 4 175 Total deferred tax liabilities 4,007 2,513 Deferred tax asset, net $ 746 $ 1,4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Note 11 Multi-employer Pension Plan The Bank participates in the Pentegra Defined Benefit Plan for Financial Institutions (the Pentegra DB Plan), a tax-qualified defined-benefit pension plan that covered substantially all employees after one five 13 5645888 12004. 1974 no no February 1, 2010. The Pentegra DB Plan is a single plan under Internal Revenue Code Section 413 may The table below presents the funded status (market value of plan assets divided by funding target) of the plan as of July 1: 2020 2019 Source Valuation Report Valuation Report Our plan 109.7 % 111.9 % There was no December 31, 2020 not Total contributions during the periods shown were: Year Ended Year Ended December 31, 2020 December 31, 2019 Date Paid Amount Date Paid Amount (In thousands) 12/24/2020 $ 364 12/20/2019 $ 302 Nonqualified Deferred Compensation Plan First Federal also sponsors a nonqualified Deferred Compensation Plan for members of the Board of Directors and eligible officer-level employees. This plan, approved by the Board on February 1, 2012, no December 31, 2020 The Company also has agreements with certain key officers that provide for potential payments upon retirement, disability, termination, change in control and death. 401 First Federal maintains a single-employer 401 may 401 first December 31, 2020 December 31, 2019 Employee Stock Ownership Plan In connection with the mutual to stock conversion, the Company established an ESOP for eligible employees of the Company and the Bank. Employees of the Company who have been credited with at least 1,000 Pursuant to the Plan, the ESOP purchased in the open market 8% of the common stock originally issued in the mutual to stock conversion. As of December 31, 2020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Bank's discretionary contributions to the ESOP and earnings on the ESOP assets. Annual principal and interest payments of $835,000 were made by the ESOP during the years ended December 31, 2020 2019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will be recorded as a reduction of retained earnings; dividends on unallocated ESOP shares will be recorded as a reduction of debt and accrued interest. Compensation expense related to the ESOP for the years ended December 31, 2020 2019 Shares issued to the ESOP as of the dates indicated are as follows: December 31, 2020 December 31, 2019 (Dollars in thousands) Allocated shares 306,949 253,987 Unallocated shares 741,080 794,042 Total ESOP shares issued 1,048,029 1,048,029 Fair value of unallocated shares $ 11,561 $ 14,396 Stock-based Compensation On November 16, 2015, 2015 "2015 2015 may June 30, 2017, In May 2020, 2020 "2020 May 2030. 2020 may 2020 December 31, 2020 2020 2020 no may 2015 December 31, 2020 2015 2015 During the years ended December 31, 2020 2019 five For the years ended December 31, 2020 2019 2015 2020 Included in the above compensation expense for the years ended December 31, 2020 2019 The following tables provide a summary of changes in non-vested restricted awards for the periods shown: For the Year Ended December 31, 2020 Shares Weighted-Average Grant Date Fair Value Non-vested at January 1, 2020 264,300 $ 14.60 Granted 161,224 12.80 Vested (62,813 ) 14.14 Canceled (1) (13,719 ) 14.14 Forfeited (56,100 ) 13.33 Non-vested at December 31, 2020 292,892 13.99 ( 1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3508</v>
      </c>
      <c r="C3" s="6" t="n">
        <v>13519</v>
      </c>
    </row>
    <row r="4">
      <c r="A4" s="4" t="inlineStr">
        <is>
          <t>Interest-bearing deposits in banks</t>
        </is>
      </c>
      <c r="B4" s="5" t="n">
        <v>51647</v>
      </c>
      <c r="C4" s="5" t="n">
        <v>35220</v>
      </c>
    </row>
    <row r="5">
      <c r="A5" s="4" t="inlineStr">
        <is>
          <t>Investment securities available for sale, at fair value</t>
        </is>
      </c>
      <c r="B5" s="5" t="n">
        <v>364296</v>
      </c>
      <c r="C5" s="5" t="n">
        <v>315580</v>
      </c>
    </row>
    <row r="6">
      <c r="A6" s="4" t="inlineStr">
        <is>
          <t>Loans held for sale</t>
        </is>
      </c>
      <c r="B6" s="5" t="n">
        <v>3753</v>
      </c>
      <c r="C6" s="5" t="n">
        <v>503</v>
      </c>
    </row>
    <row r="7">
      <c r="A7" s="4" t="inlineStr">
        <is>
          <t>Loans receivable (net of allowance for loan losses of $13,847 and $9,628)</t>
        </is>
      </c>
      <c r="B7" s="5" t="n">
        <v>1141969</v>
      </c>
      <c r="C7" s="5" t="n">
        <v>878437</v>
      </c>
    </row>
    <row r="8">
      <c r="A8" s="4" t="inlineStr">
        <is>
          <t>Federal Home Loan Bank (FHLB) stock, at cost</t>
        </is>
      </c>
      <c r="B8" s="5" t="n">
        <v>5977</v>
      </c>
      <c r="C8" s="5" t="n">
        <v>6034</v>
      </c>
    </row>
    <row r="9">
      <c r="A9" s="4" t="inlineStr">
        <is>
          <t>Accrued interest receivable</t>
        </is>
      </c>
      <c r="B9" s="5" t="n">
        <v>6966</v>
      </c>
      <c r="C9" s="5" t="n">
        <v>3931</v>
      </c>
    </row>
    <row r="10">
      <c r="A10" s="4" t="inlineStr">
        <is>
          <t>Premises and equipment, net</t>
        </is>
      </c>
      <c r="B10" s="5" t="n">
        <v>14785</v>
      </c>
      <c r="C10" s="5" t="n">
        <v>14342</v>
      </c>
    </row>
    <row r="11">
      <c r="A11" s="4" t="inlineStr">
        <is>
          <t>Mortgage servicing rights, net</t>
        </is>
      </c>
      <c r="B11" s="5" t="n">
        <v>2120</v>
      </c>
      <c r="C11" s="5" t="n">
        <v>871</v>
      </c>
    </row>
    <row r="12">
      <c r="A12" s="4" t="inlineStr">
        <is>
          <t>Bank-owned life insurance, net</t>
        </is>
      </c>
      <c r="B12" s="5" t="n">
        <v>38353</v>
      </c>
      <c r="C12" s="5" t="n">
        <v>30027</v>
      </c>
    </row>
    <row r="13">
      <c r="A13" s="4" t="inlineStr">
        <is>
          <t>Prepaid expenses and other assets</t>
        </is>
      </c>
      <c r="B13" s="5" t="n">
        <v>10975</v>
      </c>
      <c r="C13" s="5" t="n">
        <v>8872</v>
      </c>
    </row>
    <row r="14">
      <c r="A14" s="4" t="inlineStr">
        <is>
          <t>Total assets</t>
        </is>
      </c>
      <c r="B14" s="5" t="n">
        <v>1654349</v>
      </c>
      <c r="C14" s="5" t="n">
        <v>1307336</v>
      </c>
    </row>
    <row r="15">
      <c r="A15" s="3" t="inlineStr">
        <is>
          <t>LIABILITIES AND SHAREHOLDERS' EQUITY</t>
        </is>
      </c>
    </row>
    <row r="16">
      <c r="A16" s="4" t="inlineStr">
        <is>
          <t>Deposits</t>
        </is>
      </c>
      <c r="B16" s="5" t="n">
        <v>1333517</v>
      </c>
      <c r="C16" s="5" t="n">
        <v>1001645</v>
      </c>
    </row>
    <row r="17">
      <c r="A17" s="4" t="inlineStr">
        <is>
          <t>Borrowings</t>
        </is>
      </c>
      <c r="B17" s="5" t="n">
        <v>109977</v>
      </c>
      <c r="C17" s="5" t="n">
        <v>112930</v>
      </c>
    </row>
    <row r="18">
      <c r="A18" s="4" t="inlineStr">
        <is>
          <t>Accrued interest payable</t>
        </is>
      </c>
      <c r="B18" s="5" t="n">
        <v>53</v>
      </c>
      <c r="C18" s="5" t="n">
        <v>373</v>
      </c>
    </row>
    <row r="19">
      <c r="A19" s="4" t="inlineStr">
        <is>
          <t>Accrued expenses and other liabilities</t>
        </is>
      </c>
      <c r="B19" s="5" t="n">
        <v>23303</v>
      </c>
      <c r="C19" s="5" t="n">
        <v>14392</v>
      </c>
    </row>
    <row r="20">
      <c r="A20" s="4" t="inlineStr">
        <is>
          <t>Advances from borrowers for taxes and insurance</t>
        </is>
      </c>
      <c r="B20" s="5" t="n">
        <v>1116</v>
      </c>
      <c r="C20" s="5" t="n">
        <v>1145</v>
      </c>
    </row>
    <row r="21">
      <c r="A21" s="4" t="inlineStr">
        <is>
          <t>Total liabilities</t>
        </is>
      </c>
      <c r="B21" s="5" t="n">
        <v>1467966</v>
      </c>
      <c r="C21" s="5" t="n">
        <v>1130485</v>
      </c>
    </row>
    <row r="22">
      <c r="A22" s="4" t="inlineStr">
        <is>
          <t>Commitments and Contingencies (Note 14)</t>
        </is>
      </c>
      <c r="B22" s="4" t="inlineStr">
        <is>
          <t xml:space="preserve"> </t>
        </is>
      </c>
      <c r="C22" s="4" t="inlineStr">
        <is>
          <t xml:space="preserve"> </t>
        </is>
      </c>
    </row>
    <row r="23">
      <c r="A23" s="3" t="inlineStr">
        <is>
          <t>Shareholders' Equity</t>
        </is>
      </c>
    </row>
    <row r="24">
      <c r="A24" s="4" t="inlineStr">
        <is>
          <t>Preferred stock, $0.01 par value, authorized 5,000,000 shares, no shares issued or outstanding</t>
        </is>
      </c>
      <c r="B24" s="5" t="n">
        <v>0</v>
      </c>
      <c r="C24" s="5" t="n">
        <v>0</v>
      </c>
    </row>
    <row r="25">
      <c r="A25" s="4" t="inlineStr">
        <is>
          <t>Common stock, $0.01 par value, authorized 75,000,000 shares; issued and outstanding 10,247,185 at December 31, 2020; issued and outstanding 10,731,639 at December 31, 2019</t>
        </is>
      </c>
      <c r="B25" s="5" t="n">
        <v>102</v>
      </c>
      <c r="C25" s="5" t="n">
        <v>107</v>
      </c>
    </row>
    <row r="26">
      <c r="A26" s="4" t="inlineStr">
        <is>
          <t>Additional paid-in capital</t>
        </is>
      </c>
      <c r="B26" s="5" t="n">
        <v>97412</v>
      </c>
      <c r="C26" s="5" t="n">
        <v>102017</v>
      </c>
    </row>
    <row r="27">
      <c r="A27" s="4" t="inlineStr">
        <is>
          <t>Retained earnings</t>
        </is>
      </c>
      <c r="B27" s="5" t="n">
        <v>92657</v>
      </c>
      <c r="C27" s="5" t="n">
        <v>86156</v>
      </c>
    </row>
    <row r="28">
      <c r="A28" s="4" t="inlineStr">
        <is>
          <t>Accumulated other comprehensive income (loss), net of tax</t>
        </is>
      </c>
      <c r="B28" s="5" t="n">
        <v>5442</v>
      </c>
      <c r="C28" s="5" t="n">
        <v>-1539</v>
      </c>
    </row>
    <row r="29">
      <c r="A29" s="4" t="inlineStr">
        <is>
          <t>Unearned employee stock ownership plan (ESOP) shares</t>
        </is>
      </c>
      <c r="B29" s="5" t="n">
        <v>-9230</v>
      </c>
      <c r="C29" s="5" t="n">
        <v>-9890</v>
      </c>
    </row>
    <row r="30">
      <c r="A30" s="4" t="inlineStr">
        <is>
          <t>Total shareholders' equity</t>
        </is>
      </c>
      <c r="B30" s="5" t="n">
        <v>186383</v>
      </c>
      <c r="C30" s="5" t="n">
        <v>176851</v>
      </c>
    </row>
    <row r="31">
      <c r="A31" s="4" t="inlineStr">
        <is>
          <t>Total liabilities and shareholders' equity</t>
        </is>
      </c>
      <c r="B31" s="6" t="n">
        <v>1654349</v>
      </c>
      <c r="C31" s="6" t="n">
        <v>1307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Capital Requirement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2 Under Federal regulations, pre-conversion retained earnings are restricted for the protection of pre-conversion depositors. The Company is a bank holding company under the supervision of the Federal Reserve Bank of San Francisco. Bank holding companies are subject to capital adequacy requirements of the Federal Reserve Board under the Bank Holding Company Act of 1956, not The minimum requirements are a ratio of common equity Tier 1 "CET1 "CET1 1 CET1 December 31, 2020 At periodic intervals, banking regulators routinely examine First Northwest and First Federal as part of their legally prescribed oversight of the banking industry. A future examination could include a review of certain transactions or other amounts reported in the Company's consolidated financial statements. Based on these examinations, the regulators can direct that the Company's consolidated financial statements be adjusted in accordance with their findings. In view of the uncertain regulatory environment in which First Northwest and First Federal operate, the extent, if any, to which a forthcoming regulatory examination may At December 31, 2020 December 31, 2020 CET1 1 1 no Actual and required capital amounts and ratios are presented for First Federal in the following table: Actual For Capital Adequacy Purposes To Be Categorized As Well Capitalized Under Prompt Corrective Action Provision Amount Ratio Amount Ratio Amount Ratio (Dollars in thousands) As of December 31, 2020 Common equity tier 1 capital $ 159,842 13.40 % $ 53,678 4.50 % $ 77,535 6.50 % Tier 1 risk-based capital 159,842 13.40 71,571 6.00 95,427 8.00 Total risk-based capital 173,998 14.59 95,427 8.00 119,284 10.00 Tier 1 leverage capital 159,842 10.28 62,194 4.00 77,742 5.00 As of December 31, 2019 Common equity tier 1 capital $ 149,223 17.54 % $ 38,275 4.50 % $ 55,286 6.50 % Tier 1 risk-based capital 149,223 17.54 51,034 6.00 68,045 8.00 Total risk-based capital 159,058 18.70 68,045 8.00 85,056 10.00 Tier 1 leverage capital 149,223 12.16 49,103 4.00 61,379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3 Certain directors and executive officers are also customers who transact business with First Federal. All loans and commitments included in such transactions were made in compliance with applicable laws on substantially the same terms (including interest rates and collateral) as those prevailing at the time for comparable transactions with other persons and do not The following table presents the activity in loans to directors and executive officers for the periods shown: For the Year Ended December 31, 2020 2019 (In thousands) Beginning balance $ 689 $ 923 Loan advances 4 1 Loan repayments (550 ) (235 ) Ending balance $ 143 $ 689 Deposits and certificates from related parties totaled $3.0 million and $3.1 million at December 3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4 First Federal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 First Federal’s exposure to credit loss, in the event of nonperformance by the other party to the financial instrument for commitments to extend credit, is represented by the contractual notional amount of those instruments. First Federal uses the same credit policies in making commitments as it does for on-balance-sheet instruments. Management does not Commitments to extend credit are agreements to lend to a customer as long as there is no may not not December 31, 2020 2019 The following financial instruments were outstanding whose contract amounts represent credit risk at: December 31, 2020 December 31, 2019 (In thousands) Commitments to grant loans $ 1,629 $ 101 Standby letters of credit 182 182 Unfunded commitments under lines of credit or existing loans 212,114 88,225 Legal contingencies may no Significant group concentrations of credit risk one 20 December 31, 2020 2019 December 31, 2020 2019 one four At December 31, 2020 2019 December 31, 2020 2019 December 31, 2020 seco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15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Qualitative disclosures of valuation techniques 1. 1 If quoted prices are not 2, 3. Assets and liabilities measured at fair value on a recurring basis December 31, 2020 Quoted Prices in Active Markets for Identical Assets or Liabilities Significant Other Observable Inputs Significant Unobservable Inputs (Level 1) (Level 2) (Level 3) Total (In thousands) Securities available for sale Municipal bonds $ — $ 127,862 $ — $ 127,862 ABS agency — 63,820 — 63,820 ABS corporate — 29,280 — 29,280 SBA — 35,510 — 35,510 Corporate debt — 16,024 2,540 18,564 MBS agency — 62,683 — 62,683 MBS corporate — 20,205 6,372 26,577 $ — $ 355,384 $ 8,912 $ 364,296 December 31, 2019 Quoted Prices in Active Markets for Identical Assets or Liabilities Significant Other Observable Inputs Significant Unobservable Inputs (Level 1) (Level 2) (Level 3) Total (In thousands) Securities available for sale Municipal bonds $ — $ 39,282 $ — $ 39,282 ABS agency — 28,858 — 28,858 ABS corporate — 40,855 — 40,855 SBA — 9,643 — 9,643 Corporate debt — 28,459 — 28,459 MBS agency — 160,167 — 160,167 MBS corporate — 8,316 — 8,316 $ — $ 315,580 $ — $ 315,580 The significant unobservable inputs in the fair value measurement of the Company's Level 3 The following table presents quantitative information about recurring Level 3 December 31, 2020 Fair Value Valuation Technique Unobservable Input Range (a) Corporate debt $ 1,540 Consensus pricing Offered quotes 89 - 91 Comparability adjustments (%) -0.7% - +1.3% 1,000 Consensus pricing Offered quotes 92 100 Comparability adjustments (%) -7.4% 0% MBS corporate 6,372 Consensus pricing Offered quotes 104 - 107 Comparability adjustments (%) -1.5% - +1.5% (a) Unobservable inputs were weighted by the relative fair value of the instruments. The following table summarizes the changes in Level 3 December 31, 2020 Balance at Beginning of Period Transfers Into Level 3 (1) Purchases Unrealized Total (In thousands) Securities available for sale Corporate debt $ — $ 1,540 $ 1,000 $ — $ 2,540 MBS corporate — — 6,372 — 6,372 $ — $ 1,540 $ 7,372 $ — $ 8,912 ( 1 2 3 no Assets measured at fair value on a nonrecurring basis not The following tables present the Company’s assets measured at fair value on a nonrecurring basis at the dates indicated: December 31, 2020 Level 1 Level 2 Level 3 Total (In thousands) Impaired loans $ — $ — $ 5,511 $ 5,511 Real estate owned and repossessed assets — — 2 2 $ — $ — $ 5,513 $ 5,513 December 31, 2019 Level 1 Level 2 Level 3 Total (In thousands) Impaired loans $ — $ — $ 6,389 $ 6,389 Real estate owned and repossessed assets — — 154 154 $ — $ — $ 6,543 $ 6,543 During the years ended December 31, 2020 2019 December 31, 2020 Fair Value Valuation Technique Unobservable Input Range (Weighted-Average) (1) (In thousands) Real estate owned and repossessed assets $ 2 Market comparable Discount to appraisal 0% - 10%(5%) ( 1 December 31, 2019 Fair Value Valuation Technique Unobservable Input Range (Weighted-Average) (1) (In thousands) Real estate owned and repossessed assets $ 154 Market comparable Discount to appraisal 0% - 10%(5%) ( 1 The following tables present the carrying value and estimated fair value of financial instruments at the dates indicated: December 31, 2020 Carrying Estimated Fair Fair Value Measurements Using: Amount Value Level 1 Level 2 Level 3 (In thousands) Financial assets Cash and cash equivalents $ 65,155 $ 65,155 $ 65,155 $ — $ — Investment securities available for sale 364,296 364,296 — 355,384 8,912 Loans held for sale 3,753 3,753 — 3,753 — Loans receivable, net 1,141,969 1,129,570 — — 1,129,570 FHLB stock 5,977 5,977 — 5,977 — Accrued interest receivable 6,966 6,966 — 6,966 — Mortgage servicing rights, net 2,120 2,189 — — 2,189 Financial liabilities Demand deposits $ 1,024,748 $ 1,024,748 $ 1,024,748 $ — $ — Time deposits 308,769 310,992 — 310,992 — Borrowings 109,977 111,462 — 111,462 — Accrued interest payable 53 53 — 53 — December 31, 2019 Carrying Estimated Fair Fair Value Measurements Using: Amount Value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6 Basic earnings per share are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Unallocated ESOP shares are not The following table presents a reconciliation of the components used to compute basic and diluted earnings per share for the periods shown. For the Year Ended December 31, 2020 2019 (In thousands, except share data) Numerator: Net income $ 10,340 $ 9,014 Denominator: Basic weighted average common shares outstanding 9,348,874 9,845,021 Dilutive restricted stock awards 31,420 78,089 Diluted weighted average common shares outstanding 9,380,294 9,923,110 Basic earnings per common share $ 1.11 $ 0.92 Diluted earnings per common share $ 1.10 $ 0.91 Potential dilutive shares are excluded from the computation of EPS if their effect is anti-dilutive. For the years ended December 31, 2020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Noninterest Incom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17 On January 1, 2018, 2014 09 Revenue from Contracts with Customers (Topic 606 606. Year Ended December 31, 2020 2019 Noninterest income: Loan fees (1) $ 872 $ 347 Deposit fees 1,410 1,833 Debit interchange income 136 124 Credit card interchange income 1,745 1,765 Gain on loan sales, net (1) 6,433 1,077 Investment securities gain (loss), net (1) 3,147 836 Increase in cash surrender value of BOLI (1) 1,826 708 Other income: Investment services revenue 176 229 Gain or loss on subsidiary (1) (72 ) 68 Remaining other income 173 25 Total other income 277 322 Total noninterest income $ 15,846 $ 7,012 ( 1 Not 606 The Company recognizes revenue as it is earned and noted no 2014 09. Deposit fees Debit interchange income Credit card interchange income third Investment services revenue Gains/losses on the sale of other real estate owned are included in non-interest expense and are generally recognized when the performance obligation is complete. This is typically at delivery of control over the property to the buyer at time of each real estate clos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Parent Company Only Financial Statements</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18 Presented below are the condensed balance sheet, statement of operations, and statement of cash flows for First Northwest Bancorp. FIRST NORTHWEST BANCORP Condensed Balance Sheets (In thousands) December 31, 2020 December 31, 2019 ASSETS Cash and due from banks $ 8,655 $ 5,989 Investment securities available for sale, at fair value — 11,684 Investment in bank 165,285 147,744 Investment in equity securities 1,260 — ESOP loan receivable 10,164 10,740 Accrued interest receivable 126 190 Prepaid expenses and other assets 1,069 704 Total assets $ 186,559 $ 177,051 LIABILITIES AND SHAREHOLDERS' EQUITY Payable to subsidiary $ 72 $ 177 Other liabilities 104 23 Total liabilities 176 200 Shareholders' equity 186,383 176,851 Total liabilities and shareholders' equity $ 186,559 $ 177,051 FIRST NORTHWEST BANCORP Condensed Statements of Income (In thousands) For the Year Ended December 31, 2020 2019 Operating income: Interest and fees on loans receivable $ 254 $ 268 Interest on mortgage-backed and related securities 58 134 Interest on investment securities 105 130 Gain (loss) on sale of securities 250 — Unrealized gain (loss) on equity securities (140 ) — Dividends from Bank 2,000 4,000 Total operating income 2,527 4,532 Operating expenses: Other expenses 875 892 Total operating expenses 875 892 Income before benefit for income taxes and equity in undistributed earnings of subsidiary 1,652 3,640 Benefit for income taxes (73 ) (104 ) Income before equity in undistributed earnings of subsidiary 1,725 3,744 Equity in undistributed earnings of subsidiary 10,615 13,270 Net income $ 12,340 $ 17,014 FIRST NORTHWEST BANCORP Condensed Statement of Cash Flows (In thousands) For the Year Ended December 31, 2020 2019 Cash flows from operating activities: Net income $ 12,340 $ 17,014 Adjustments to reconcile net income to net cash from operating activities: Equity in undistributed earnings of subsidiary (10,615 ) (13,270 ) Amortization of premiums and accretion of discounts on investments, net 50 81 Gain on sale of securities available for sale (250 ) — Change in payable to subsidiary (105 ) 81 Change in other assets (171 ) (227 ) Change in other liabilities 81 (17 ) Net cash from operating activities 1,330 3,662 Cash flows from investing activities: Proceeds from maturities, calls, and principal repayments of securities available for sale 2,065 2,808 Proceeds from sales of securities available for sale 9,872 — ESOP loan repayment 576 560 Investment in equity securities (1,401 ) — Net cash from investing activities 11,112 3,368 Cash flows from financing activities: Repurchase of common stock (7,591 ) (8,135 ) Payment of dividends (2,185 ) (1,414 ) Net cash from financing activities (9,776 ) (9,549 ) Net increase (decrease) in cash 2,666 (2,519 ) Cash and cash equivalents at beginning of period 5,989 8,508 Cash and cash equivalents at end of period $ 8,655 $ 5,989 SUPPLEMENTAL DISCLOSURES OF CASH FLOW INFORMATION Cash paid during the year for income taxes $ 360 $ — NONCASH INVESTING ACTIVITIES Unrealized gain (loss) on securities available for sale $ — $ 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Financing Receivable, Held-for-investment [Policy Text Block]</t>
        </is>
      </c>
      <c r="B4" s="4" t="inlineStr">
        <is>
          <t xml:space="preserve">Real estate owned and repossessed assets may </t>
        </is>
      </c>
    </row>
    <row r="5">
      <c r="A5" s="4" t="inlineStr">
        <is>
          <t>Mortgage Banking Activity [Policy Text Block]</t>
        </is>
      </c>
      <c r="B5" s="4" t="inlineStr">
        <is>
          <t>Mortgage servicing rights Management assesses impairment of the mortgage servicing rights based on recalculations of the present value of remaining future cash flows using updated market discount rates and prepayment speeds. Subsequent loan prepayments and changes in prepayment assumptions in excess of those forecasted can adversely impact the carrying value of the servicing rights. Impairment is assessed on a stratified basis with any impairment recognized through a valuation allowance for each impaired stratum. The servicing rights are stratified based on the predominant risk characteristics of the underlying loans: fixed-rate loans and adjustable-rate loans. The effect of changes in market interest rates on estimated rates of loan prepayments is the predominant risk characteristic for mortgage servicing rights.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income represents fees earned for servicing loans. Fees for servicing mortgage loans are generally based upon a percentage of the principal balance of the loans serviced, as well as related ancillary income such as late charges. Servicing income is recognized as earned, unless collection is doubtful. The caption in the consolidated statement of income "Mortgage servicing fees, net" includes mortgage servicing income, amortization of mortgage servicing rights, the effects of mortgage servicing run-off, and impairment, if applicable.</t>
        </is>
      </c>
    </row>
    <row r="6">
      <c r="A6" s="4" t="inlineStr">
        <is>
          <t>Income Tax, Policy [Policy Text Block]</t>
        </is>
      </c>
      <c r="B6" s="4" t="inlineStr">
        <is>
          <t>Income taxes 740 10, Income Taxes</t>
        </is>
      </c>
    </row>
    <row r="7">
      <c r="A7" s="4" t="inlineStr">
        <is>
          <t>Property, Plant and Equipment, Policy [Policy Text Block]</t>
        </is>
      </c>
      <c r="B7" s="4" t="inlineStr">
        <is>
          <t xml:space="preserve">Premises and equipment Years Buildings 37.5 - 50 Furniture, fixtures, and equipment 3 - 10 Software 3 Automobiles 5 </t>
        </is>
      </c>
    </row>
    <row r="8">
      <c r="A8" s="4" t="inlineStr">
        <is>
          <t>Lessee, Leases [Policy Text Block]</t>
        </is>
      </c>
      <c r="B8" s="4" t="inlineStr">
        <is>
          <t>Leases not twelve</t>
        </is>
      </c>
    </row>
    <row r="9">
      <c r="A9" s="4" t="inlineStr">
        <is>
          <t>Transfers and Servicing of Financial Assets, Policy [Policy Text Block]</t>
        </is>
      </c>
      <c r="B9" s="4" t="inlineStr">
        <is>
          <t>Transfers of financial assets 1 2 3 not Periodically, First Federal sells mortgage loans with "life of the loan" recourse provisions, requiring First Federal to repurchase the loan at any time if it defaults. The remaining balance of such loans at December 31, 2020 2019 December 31, 2020 2019 December 31, 2020 2019</t>
        </is>
      </c>
    </row>
    <row r="10">
      <c r="A10" s="4" t="inlineStr">
        <is>
          <t>Life Insurance, Bank Owned, Policy [Policy Text Block]</t>
        </is>
      </c>
      <c r="B10" s="4" t="inlineStr">
        <is>
          <t>Bank-owned life insurance</t>
        </is>
      </c>
    </row>
    <row r="11">
      <c r="A11" s="4" t="inlineStr">
        <is>
          <t>Off-Balance-Sheet Credit Exposure, Policy [Policy Text Block]</t>
        </is>
      </c>
      <c r="B11" s="4" t="inlineStr">
        <is>
          <t>Off-balance-sheet credit-related financial instruments</t>
        </is>
      </c>
    </row>
    <row r="12">
      <c r="A12" s="4" t="inlineStr">
        <is>
          <t>Advertising Cost [Policy Text Block]</t>
        </is>
      </c>
      <c r="B12" s="4" t="inlineStr">
        <is>
          <t>Advertising costs</t>
        </is>
      </c>
    </row>
    <row r="13">
      <c r="A13" s="4" t="inlineStr">
        <is>
          <t>Comprehensive Income, Policy [Policy Text Block]</t>
        </is>
      </c>
      <c r="B13" s="4" t="inlineStr">
        <is>
          <t>Comprehensive income (loss)</t>
        </is>
      </c>
    </row>
    <row r="14">
      <c r="A14" s="4" t="inlineStr">
        <is>
          <t>Dividend Restriction, Policy [Policy Text Block]</t>
        </is>
      </c>
      <c r="B14" s="4" t="inlineStr">
        <is>
          <t xml:space="preserve">Dividend restriction may </t>
        </is>
      </c>
    </row>
    <row r="15">
      <c r="A15" s="4" t="inlineStr">
        <is>
          <t>Fair Value of Financial Instruments, Policy [Policy Text Block]</t>
        </is>
      </c>
      <c r="B15" s="4" t="inlineStr">
        <is>
          <t>Fair value measurements 15</t>
        </is>
      </c>
    </row>
    <row r="16">
      <c r="A16" s="4" t="inlineStr">
        <is>
          <t>Segment Reporting, Policy [Policy Text Block]</t>
        </is>
      </c>
      <c r="B16" s="4" t="inlineStr">
        <is>
          <t>Segment information</t>
        </is>
      </c>
    </row>
    <row r="17">
      <c r="A17" s="4" t="inlineStr">
        <is>
          <t>Employee Stock Ownership Plan (ESOP), Policy [Policy Text Block]</t>
        </is>
      </c>
      <c r="B17" s="4" t="inlineStr">
        <is>
          <t>Employee Stock Ownership Plan not</t>
        </is>
      </c>
    </row>
    <row r="18">
      <c r="A18" s="4" t="inlineStr">
        <is>
          <t>Earnings Per Share, Policy [Policy Text Block]</t>
        </is>
      </c>
      <c r="B18" s="4" t="inlineStr">
        <is>
          <t>Earnings per Common Share not not According to the provisions of ASC 260, Earnings per Share two two not</t>
        </is>
      </c>
    </row>
    <row r="19">
      <c r="A19" s="4" t="inlineStr">
        <is>
          <t>New Accounting Pronouncements, Policy [Policy Text Block]</t>
        </is>
      </c>
      <c r="B19" s="4" t="inlineStr">
        <is>
          <t>Recently adopted accounting pronouncements In February 2016, No. 2016 02, Leases 2016 02 12 December 15, 2018. No. 2016 02 January 1, 2019, not December 31, 2020 In August 2018, No. 2018 13, Disclosure Framework — Changes to the Disclosure Requirements for Fair Value Measurement 820. 1 2 3 3 3 3 3 3 December 15, 2019, not In August 2018, No. 2018 15, Customer’s Accounting for Implementation Costs Incurred in a Cloud Computing Arrangement That Is a Service Contract 350 350 40 December 15, 2019, not Recently issued accounting pronouncements not Credit Losses In June 2016, No. 2016 13, Financial Instruments - Credit Loss 2018 19, 2019 04 2019 05. No. 2016 13 December 15, 2022, Additional updates were issued in ASU No. 2019 04, Codification Improvements to Topic 326, 815, 825 In addition, new updates were issued through ASU No. 2019 05, Financial Instruments - Credit Losses (Topic 326 326 20 The Company is evaluating the provisions of ASU No. 2016 13, No. 2019 04 No. 2019 05, third December 15, 2018. January 1, 2023. In December 2019, No. 2019 12, Income Taxes (Topic 740 2019 12 740. December 15, 2020, not</t>
        </is>
      </c>
    </row>
    <row r="20">
      <c r="A20" s="4" t="inlineStr">
        <is>
          <t>Reclassification, Comparability Adjustment [Policy Text Block]</t>
        </is>
      </c>
      <c r="B20" s="4" t="inlineStr">
        <is>
          <t>Reclassifications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xml:space="preserve">Years Buildings 37.5 - 50 Furniture, fixtures, and equipment 3 - 10 Software 3 Automobiles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0</t>
        </is>
      </c>
    </row>
    <row r="3">
      <c r="A3" s="3" t="inlineStr">
        <is>
          <t>Notes Tables</t>
        </is>
      </c>
    </row>
    <row r="4">
      <c r="A4" s="4" t="inlineStr">
        <is>
          <t>Schedule of Available-for-sale and Held-to-Maturity Securities Reconciliation [Table Text Block]</t>
        </is>
      </c>
      <c r="B4" s="4" t="inlineStr">
        <is>
          <t xml:space="preserve">December 31, 2020 Amortized Cost Gross Unrealized Gains Gross Unrealized Losses Estimated Fair Value (In thousands) Available for Sale Municipal bonds $ 122,667 $ 5,212 $ (17 ) $ 127,862 U.S. government agency issued asset-backed securities (ABS agency) 62,934 1,240 (354 ) 63,820 Corporate issued asset-backed securities (ABS corporate) 29,661 37 (418 ) 29,280 Corporate issued debt securities (Corporate debt) 35,408 687 (585 ) 35,510 U.S. Small Business Administration securities (SBA) 18,420 144 — 18,564 Mortgage-Backed Securities: U.S. government agency issued mortgage-backed securities (MBS agency) 61,859 876 (52 ) 62,683 Corporate issued mortgage-backed securities (MBS corporate) 26,458 162 (43 ) 26,577 Total securities available for sale $ 357,407 $ 8,358 $ (1,469 ) $ 364,296 December 31, 2019 Cost Gross Unrealized Gains Gross Unrealized Losses Estimated Fair Value (In thousands) Available for Sale Municipal bonds $ 39,524 $ 125 $ (367 ) $ 39,282 ABS agency 29,796 — (938 ) 28,858 ABS corporate 41,728 — (873 ) 40,855 Corporate debt 9,986 — (343 ) 9,643 SBA 28,423 72 (36 ) 28,459 Mortgage-Backed Securities MBS agency 159,697 811 (341 ) 160,167 MBS corporate 8,374 — (58 ) 8,316 Total securities available for sale $ 317,528 $ 1,008 $ (2,956 ) $ 315,580 </t>
        </is>
      </c>
    </row>
    <row r="5">
      <c r="A5" s="4" t="inlineStr">
        <is>
          <t>Available-for-sale Securities, Continuous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15 ) $ 5,214 $ (2 ) $ 1,319 $ (17 ) $ 6,533 ABS Agency — — (354 ) 21,430 (354 ) 21,430 ABS corporate — — (418 ) 27,283 (418 ) 27,283 Corporate debt (8 ) 5,892 (577 ) 9,409 (585 ) 15,301 SBA — 63 — 47 — 110 Mortgage-Backed Securities MBS agency (52 ) 18,516 — 261 (52 ) 18,777 MBS corporate (43 ) 10,003 — — (43 ) 10,003 Total $ (118 ) $ 39,688 $ (1,351 ) $ 59,749 $ (1,469 ) $ 99,437 Less Than Twelve Months Twelve Months or Longer Total Gross Unrealized Losses Fair Value Gross Unrealized Losses Fair Value Gross Unrealized Losses Fair Value (In thousands) Available for Sale Municipal bonds $ (367 ) $ 29,928 $ — $ — $ (367 ) $ 29,928 ABS Agency (59 ) 3,855 (879 ) 25,002 (938 ) 28,857 ABS Corporate (31 ) 3,848 (842 ) 37,007 (873 ) 40,855 Corporate debt (17 ) 4,983 (326 ) 4,660 (343 ) 9,643 SBA — — (36 ) 15,034 (36 ) 15,034 Mortgage-Backed Securities MBS agency (166 ) 18,744 (175 ) 47,463 (341 ) 66,207 MBS corporate — — (58 ) 8,316 (58 ) 8,316 Total $ (640 ) $ 61,358 $ (2,316 ) $ 137,482 $ (2,956 ) $ 198,840 </t>
        </is>
      </c>
    </row>
    <row r="6">
      <c r="A6" s="4" t="inlineStr">
        <is>
          <t>Investments Classified by Contractual Maturity Date [Table Text Block]</t>
        </is>
      </c>
      <c r="B6" s="4" t="inlineStr">
        <is>
          <t xml:space="preserve">December 31, 2020 December 31, 2019 Amortized Cost Estimated Fair Value Amortized Cost Estimated Fair Value (In thousands) Mortgage-backed securities: Due within one year $ 80 $ 84 $ — $ — Due after one through five years 12,446 12,402 13,360 13,391 Due after five through ten years — — 6,261 6,257 Due after ten years 75,791 76,774 148,450 148,835 Total mortgage-backed securities 88,317 89,260 168,071 168,483 All other investment securities: Due within one year — — — — Due after one through five years 2,210 2,328 2,043 2,084 Due after five through ten years 74,568 74,351 58,460 57,680 Due after ten years 192,312 198,357 88,954 87,333 Total all other investment securities 269,090 275,036 149,457 147,097 Total investment securities $ 357,407 $ 364,296 $ 317,528 $ 315,580 </t>
        </is>
      </c>
    </row>
    <row r="7">
      <c r="A7" s="4" t="inlineStr">
        <is>
          <t>Schedule of Realized Gain (Loss) [Table Text Block]</t>
        </is>
      </c>
      <c r="B7" s="4" t="inlineStr">
        <is>
          <t xml:space="preserve">For the Year Ended December 31, 2020 2019 (In thousands) Proceeds $ 210,264 $ 16,545 Gross gains 4,537 836 Gross losses (1,39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loan losses</t>
        </is>
      </c>
      <c r="B2" s="6" t="n">
        <v>13847</v>
      </c>
      <c r="C2" s="6" t="n">
        <v>9628</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75000000</v>
      </c>
      <c r="C8" s="5" t="n">
        <v>75000000</v>
      </c>
    </row>
    <row r="9">
      <c r="A9" s="4" t="inlineStr">
        <is>
          <t>Common stock, shares issued (in shares)</t>
        </is>
      </c>
      <c r="B9" s="5" t="n">
        <v>10247185</v>
      </c>
      <c r="C9" s="5" t="n">
        <v>10731639</v>
      </c>
    </row>
    <row r="10">
      <c r="A10" s="4" t="inlineStr">
        <is>
          <t>Common stock, shares outstanding (in shares)</t>
        </is>
      </c>
      <c r="B10" s="5" t="n">
        <v>10247185</v>
      </c>
      <c r="C10" s="5" t="n">
        <v>10731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Loan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December 31, 2019 (In thousands) Real Estate: One- to four-family $ 309,828 $ 306,014 Multi-family 162,467 96,098 Commercial real estate 296,574 255,722 Construction and land 123,627 37,187 Total real estate loans 892,496 695,021 Consumer: Home equity 33,103 35,046 Auto and other consumer 128,233 112,119 Total consumer loans 161,336 147,165 Commercial business loans 100,201 41,571 Total loans 1,154,033 883,757 Less: Net deferred loan fees 4,346 206 Premium on purchased loans, net (6,129 ) (4,514 ) Allowance for loan losses 13,847 9,628 Total loans receivable, net $ 1,141,969 $ 878,437 </t>
        </is>
      </c>
    </row>
    <row r="5">
      <c r="A5" s="4" t="inlineStr">
        <is>
          <t>Schedule of Loans by Earlier of Maturity or Next Repricing Date [Table Text Block]</t>
        </is>
      </c>
      <c r="B5" s="4" t="inlineStr">
        <is>
          <t xml:space="preserve">December 31, 2020 December 31, 2019 (In thousands) Adjustable-rate loans Due within one year $ 149,701 $ 99,494 After one but within five years 231,491 238,244 After five but within ten years 83,286 53,142 After ten years 16,608 5,054 481,086 395,934 Fixed-rate loans Due within one year 54,903 37,110 After one but within five years 107,785 67,786 After five but within ten years 219,014 124,683 After ten years 291,245 258,244 672,947 487,823 Total loans $ 1,154,033 $ 883,757 </t>
        </is>
      </c>
    </row>
    <row r="6">
      <c r="A6" s="4" t="inlineStr">
        <is>
          <t>Financing Receivable, Allowance for Credit Loss [Table Text Block]</t>
        </is>
      </c>
      <c r="B6" s="4" t="inlineStr">
        <is>
          <t xml:space="preserve">At or For the Year Ended December 31, 2020 One- to four-family Multi-family Commercial real estate Construction and land Home equity Auto and other consumer Commercial business Unallocated Total (In thousands) ALLL: Beginning balance $ 3,024 $ 888 $ 2,243 $ 399 $ 454 $ 2,261 $ 208 $ 151 $ 9,628 Provision for (recapture of) loan losses 387 876 1,177 1,062 (99 ) 1,279 221 143 5,046 Charge-offs — — — (5 ) — (992 ) — — (997 ) Recoveries 58 — — 5 13 94 — — 170 Ending balance $ 3,469 $ 1,764 $ 3,420 $ 1,461 $ 368 $ 2,642 $ 429 $ 294 $ 13,847 At December 31, 2020 One- to four-family Multi-family Commercial real estate Construction and land Home equity Auto and other consumer Commercial business Unallocated Total (In thousands) Total ALLL $ 3,469 $ 1,764 $ 3,420 $ 1,461 $ 368 $ 2,642 $ 429 $ 294 $ 13,847 General reserve 3,433 1,764 3,419 1,461 364 2,366 429 294 13,530 Specific reserve 36 — 1 — 4 276 — — 317 Total loans $ 309,828 $ 162,467 $ 296,574 $ 123,627 $ 33,103 $ 128,233 $ 100,201 $ — $ 1,154,033 General reserves (1) 306,862 162,183 295,296 123,601 32,968 127,411 100,201 — 1,148,522 Specific reserves (2) 2,966 284 1,278 26 135 822 — — 5,511 At or For the Year Ended December 31, 2019 One- to four-family Multi-family Commercial real estate Construction and land Home equity Auto and other consumer Commercial business Unallocated Total (In thousands) ALLL: Beginning balance $ 3,297 $ 762 $ 2,289 $ 585 $ 480 $ 1,611 $ 334 $ 175 $ 9,533 Provision for (recapture of) loan losses (278 ) 126 (46 ) (188 ) (71 ) 1,275 (125 ) (24 ) 669 Charge-offs — — — — — (884 ) (3 ) — (887 ) Recoveries 5 — — 2 45 259 2 — 313 Ending balance $ 3,024 $ 888 $ 2,243 $ 399 $ 454 $ 2,261 $ 208 $ 151 $ 9,628 At December 31, 2019 One- to four-family Multi-family Commercial real estate Construction and land Home equity Auto and other consumer Commercial business Unallocated Total (In thousands) Total ALLL $ 3,024 $ 888 $ 2,243 $ 399 $ 454 $ 2,261 $ 208 $ 151 $ 9,628 General reserve 2,993 887 2,235 399 439 2,119 203 151 9,426 Specific reserve 31 1 8 — 15 142 5 — 202 Total loans $ 306,014 $ 96,098 $ 255,722 $ 37,187 $ 35,046 $ 112,119 $ 41,571 $ — $ 883,757 General reserves (1) 303,026 95,991 253,839 37,158 34,775 111,271 41,308 — 877,368 Specific reserves (2) 2,988 107 1,883 29 271 848 263 — 6,389 </t>
        </is>
      </c>
    </row>
    <row r="7">
      <c r="A7" s="4" t="inlineStr">
        <is>
          <t>Impaired Financing Receivables [Table Text Block]</t>
        </is>
      </c>
      <c r="B7" s="4" t="inlineStr">
        <is>
          <t xml:space="preserve">Year Ended December 31, 2020 December 31, 2020 Recorded Investment Unpaid Principal Balance Related Allowance Average Recorded Investment Interest Income Recognized (In thousands) With no allowance recorded: One- to four-family $ 227 $ 257 $ — $ 168 $ 13 Multi-family 284 284 — 219 — Commercial real estate 1,216 1,308 — 1,213 33 Construction and land — 29 — 9 — Home equity 37 94 — 41 1 Auto and other consumer — 224 — — 13 Commercial business — — — 68 — Total 1,764 2,196 — 1,718 60 With an allowance recorded: One- to four-family 2,739 2,941 36 3,197 177 Multi-family — — — 119 — Commercial real estate 62 62 1 301 3 Construction and land 26 26 — 27 3 Home equity 98 157 4 186 9 Auto and other consumer 822 953 276 721 33 Commercial business — — — 109 — Total 3,747 4,139 317 4,660 225 Total impaired loans: One- to four-family 2,966 3,198 36 3,365 190 Multi-family 284 284 — 338 — Commercial real estate 1,278 1,370 1 1,514 36 Construction and land 26 55 — 36 3 Home equity 135 251 4 227 10 Auto and other consumer 822 1,177 276 721 46 Commercial business — — — 177 — Total $ 5,511 $ 6,335 $ 317 $ 6,378 $ 285 Year Ended December 31, 2019 December 31, 2019 Recorded Investment Unpaid Principal Balance Related Allowance Average Recorded Investment Interest Income Recognized (In thousands) With no allowance recorded: One- to four-family $ 297 $ 332 $ — $ 237 $ 11 Commercial real estate 1,240 1,320 — 1,271 54 Construction and land — 33 — — — Home equity 45 110 — 120 2 Auto and other consumer 251 548 — 20 18 Commercial business — — — — 4 Total 1,833 2,343 — 1,648 89 With an allowance recorded: One- to four-family 2,691 2,911 31 2,801 178 Multi-family 107 107 1 109 5 Commercial real estate 643 643 8 654 34 Construction and land 29 29 — 50 3 Home equity 226 286 15 281 19 Auto and other consumer 597 690 142 372 19 Commercial business 263 263 5 290 13 Total 4,556 4,929 202 4,557 271 Total impaired loans: One- to four-family 2,988 3,243 31 3,038 189 Multi-family 107 107 1 109 5 Commercial real estate 1,883 1,963 8 1,925 88 Construction and land 29 62 — 50 3 Home equity 271 396 15 401 21 Auto and other consumer 848 1,238 142 392 37 Commercial business 263 263 5 290 17 Total $ 6,389 $ 7,272 $ 202 $ 6,205 $ 360 </t>
        </is>
      </c>
    </row>
    <row r="8">
      <c r="A8" s="4" t="inlineStr">
        <is>
          <t>Financing Receivable, Nonaccrual [Table Text Block]</t>
        </is>
      </c>
      <c r="B8" s="4" t="inlineStr">
        <is>
          <t xml:space="preserve">December 31, 2020 December 31, 2019 (In thousands) One- to four-family $ 912 $ 698 Multi-family 284 — Commercial real estate 157 109 Construction and land 26 29 Home equity 73 112 Auto and other consumer 821 848 Total nonaccrual loans $ 2,273 $ 1,796 </t>
        </is>
      </c>
    </row>
    <row r="9">
      <c r="A9" s="4" t="inlineStr">
        <is>
          <t>Financing Receivable, Past Due [Table Text Block]</t>
        </is>
      </c>
      <c r="B9" s="4" t="inlineStr">
        <is>
          <t xml:space="preserve">30-59 Days Past Due 60-89 Days Past Due 90 Days or More Past Due Total Past Due Current Total Loans (In thousands) Real Estate: One- to four-family $ 406 $ 132 $ 29 $ 567 $ 309,261 $ 309,828 Multi-family — — — — 162,467 162,467 Commercial real estate — — — — 296,574 296,574 Construction and land 56 — 26 82 123,545 123,627 Total real estate loans 462 132 55 649 891,847 892,496 Consumer: Home equity 94 — — 94 33,009 33,103 Auto and other consumer 815 138 137 1,090 127,143 128,233 Total consumer loans 909 138 137 1,184 160,152 161,336 Commercial business loans — — — — 100,201 100,201 Total loans $ 1,371 $ 270 $ 192 $ 1,833 $ 1,152,200 $ 1,154,033 30-59 Days Past Due 60-89 Days Past Due 90 Days or More Past Due Total Past Due Current Total Loans (In thousands) Real Estate: One- to four-family $ 928 $ 92 $ 116 $ 1,136 $ 304,878 $ 306,014 Multi-family — — — — 96,098 96,098 Commercial real estate — — — — 255,722 255,722 Construction and land 38 — — 38 37,149 37,187 Total real estate loans 966 92 116 1,174 693,847 695,021 Consumer: Home equity 299 24 — 323 34,723 35,046 Auto and other consumer 1,423 370 614 2,407 109,712 112,119 Total consumer loans 1,722 394 614 2,730 144,435 147,165 Commercial business loans — 115 — 115 41,456 41,571 Total loans $ 2,688 $ 601 $ 730 $ 4,019 $ 879,738 $ 883,757 </t>
        </is>
      </c>
    </row>
    <row r="10">
      <c r="A10" s="4" t="inlineStr">
        <is>
          <t>Financing Receivable Credit Quality Indicators [Table Text Block]</t>
        </is>
      </c>
      <c r="B10" s="4" t="inlineStr">
        <is>
          <t xml:space="preserve">Pass Watch Special Mention Substandard Total (In thousands) Real Estate: One- to four-family $ 303,840 $ 2,487 $ 1,730 $ 1,771 $ 309,828 Multi-family 146,536 15,647 — 284 162,467 Commercial real estate 250,970 20,759 20,690 4,155 296,574 Construction and land 114,575 8,914 74 64 123,627 Total real estate loans 815,921 47,807 22,494 6,274 892,496 Consumer: Home equity 32,500 349 100 154 33,103 Auto and other consumer 124,115 2,034 1,216 868 128,233 Total consumer loans 156,615 2,383 1,316 1,022 161,336 Commercial business loans 92,010 7,791 168 232 100,201 Total loans $ 1,064,546 $ 57,981 $ 23,978 $ 7,528 $ 1,154,033 Pass Watch Special Mention Substandard Total (In thousands) Real Estate: One- to four-family $ 301,312 $ 2,685 $ 1,148 $ 869 $ 306,014 Multi-family 95,694 — 107 297 96,098 Commercial real estate 251,531 97 2,800 1,294 255,722 Construction and land 35,897 1,184 77 29 37,187 Total real estate loans 684,434 3,966 4,132 2,489 695,021 Consumer: Home equity 34,260 470 89 227 35,046 Auto and other consumer 107,327 3,243 594 955 112,119 Total consumer loans 141,587 3,713 683 1,182 147,165 Commercial business loans 39,653 376 263 1,279 41,571 Total loans $ 865,674 $ 8,055 $ 5,078 $ 4,950 $ 883,757 Nonperforming Performing Total (In thousands) Real Estate: One- to four-family $ 912 $ 308,916 $ 309,828 Multi-family 284 162,183 162,467 Commercial real estate 157 296,417 296,574 Construction and land 26 123,601 123,627 Consumer: Home equity 73 33,030 33,103 Auto and other consumer 821 127,412 128,233 Commercial business loans — 100,201 100,201 Total loans $ 2,273 $ 1,151,760 $ 1,154,033 Nonperforming Performing Total (In thousands) Real Estate: One- to four-family $ 698 $ 305,316 $ 306,014 Multi-family — 96,098 96,098 Commercial real estate 109 255,613 255,722 Construction and land 29 37,158 37,187 Consumer: Home equity 112 34,934 35,046 Auto and other consumer 848 111,271 112,119 Commercial business loans — 41,571 41,571 Total loans $ 1,796 $ 881,961 $ 883,757 </t>
        </is>
      </c>
    </row>
    <row r="11">
      <c r="A11" s="4" t="inlineStr">
        <is>
          <t>Financing Receivable, COVID-19 Modifications [Table Text Block]</t>
        </is>
      </c>
      <c r="B11" s="4" t="inlineStr">
        <is>
          <t>Count Balance Percent (Dollars in Thousands) Real Estate: One-to-four family 3 $ 450 19.2 % Multi-family 1 918 39.0 Commercial real estate 1 657 28.0 Construction and land 1 67 2.9 Total real estate loans 6 2,092 89.1 Consumer: Home equity — — — Auto and other consumer 13 257 10.9 Total consumer loans 13 257 10.9 Commercial business loans — — — Total loans 19 $ 2,349 100.0 %</t>
        </is>
      </c>
    </row>
    <row r="12">
      <c r="A12" s="4" t="inlineStr">
        <is>
          <t>Financing Receivable, Troubled Debt Restructuring [Table Text Block]</t>
        </is>
      </c>
      <c r="B12" s="4" t="inlineStr">
        <is>
          <t xml:space="preserve">December 31, 2020 December 31, 2019 (In thousands) Total TDR loans $ 2,224 $ 3,544 Allowance for loan losses related to TDR loans 26 41 Total nonaccrual TDR loans 108 81 Number of Contracts Rate Modification Term Modification Combination Modification Total Modifications (Dollars in thousands) Pre-modification outstanding recorded investment One- to four-family 1 $ 29 $ — $ — $ 29 1 $ 29 $ — $ — $ 29 Post-modification outstanding recorded investment One- to four-family 1 $ 29 $ — $ — $ 29 1 $ 29 $ — $ — $ 29 Number of Contracts Rate Modification Term Modification Combination Modification Total Modifications (Dollars in thousands) Pre-modification outstanding recorded investment One- to four-family 1 $ — $ — $ 50 $ 50 1 $ — $ — $ 50 $ 50 Post-modification outstanding recorded investment One- to four-family 1 $ — $ — $ 51 $ 51 1 $ — $ — $ 51 $ 51 Number of Contracts Rate Modification Term Modification Combination Modification Total Modifications (Dollars in thousands) TDR loans that subsequently defaulted One- to four-family 2 $ — $ — $ 99 $ 99 December 31, 2020 December 31, 2019 Accrual Nonaccrual Total Accrual Nonaccrual Total (In thousands) One- to four-family $ 2,054 $ 108 $ 2,162 $ 2,290 $ 81 $ 2,371 Multi-family — — — 107 — 107 Commercial real estate — — — 643 — 643 Home equity 62 — 62 160 — 160 Commercial business loans — — — 263 — 263 Total TDR loans $ 2,116 $ 108 $ 2,224 $ 3,463 $ 81 $ 3,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al Estate Owned and Repossessed Assets (Tables)</t>
        </is>
      </c>
      <c r="B1" s="2" t="inlineStr">
        <is>
          <t>12 Months Ended</t>
        </is>
      </c>
    </row>
    <row r="2">
      <c r="B2" s="2" t="inlineStr">
        <is>
          <t>Dec. 31, 2020</t>
        </is>
      </c>
    </row>
    <row r="3">
      <c r="A3" s="3" t="inlineStr">
        <is>
          <t>Notes Tables</t>
        </is>
      </c>
    </row>
    <row r="4">
      <c r="A4" s="4" t="inlineStr">
        <is>
          <t>Schedule of Real Estate Owned and Repossessed Assets Activity [Table Text Block]</t>
        </is>
      </c>
      <c r="B4" s="4" t="inlineStr">
        <is>
          <t xml:space="preserve">For the Year Ended December 31, 2020 2019 (In thousands) Beginning balance $ 154 $ 124 Loans transferred to foreclosed assets 529 412 Sales (561 ) (376 ) Market value adjustments — (10 ) Net gain (loss) on sales (120 ) 4 Ending balance $ 2 $ 154 </t>
        </is>
      </c>
    </row>
    <row r="5">
      <c r="A5" s="4" t="inlineStr">
        <is>
          <t>Schedule of Real Estate Owned and Repossessed Assets [Table Text Block]</t>
        </is>
      </c>
      <c r="B5" s="4" t="inlineStr">
        <is>
          <t xml:space="preserve">December 31, 2020 December 31, 2019 (In thousands) Land $ — $ 62 Personal property 2 92 $ 2 $ 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December 31, 2019 (In thousands) Land $ 2,564 $ 2,564 Buildings 6,075 6,075 Building improvements 12,067 12,015 Furniture, fixtures, and equipment 7,063 7,011 Software 1,261 1,221 Automobiles 66 66 Construction in progress 1,257 136 30,353 29,088 Less accumulated depreciation and amortization (15,568 ) (14,746 ) $ 14,785 $ 14,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Operating Leases (Tables)</t>
        </is>
      </c>
      <c r="B1" s="2" t="inlineStr">
        <is>
          <t>12 Months Ended</t>
        </is>
      </c>
    </row>
    <row r="2">
      <c r="B2" s="2" t="inlineStr">
        <is>
          <t>Dec. 31, 2020</t>
        </is>
      </c>
    </row>
    <row r="3">
      <c r="A3" s="3" t="inlineStr">
        <is>
          <t>Notes Tables</t>
        </is>
      </c>
    </row>
    <row r="4">
      <c r="A4" s="4" t="inlineStr">
        <is>
          <t>Lease, Cost [Table Text Block]</t>
        </is>
      </c>
      <c r="B4" s="4" t="inlineStr">
        <is>
          <t>December 31, 2020 December 31, 2019 (In Thousands) Operating cash flows from operating leases $ 587 $ 505 Right of use assets obtained in exchange for new operating lease liabilities 1,047 — December 31, 2020 December 31, 2019 Weighted-average remaining lease term of operating leases (in years) 12.5 13.8 Weighted-average discount rate of operating leases 3.2 % 3.5 %</t>
        </is>
      </c>
    </row>
    <row r="5">
      <c r="A5" s="4" t="inlineStr">
        <is>
          <t>Lessee, Operating Lease, Liability, Maturity [Table Text Block]</t>
        </is>
      </c>
      <c r="B5" s="4" t="inlineStr">
        <is>
          <t xml:space="preserve">December 31, 2020 Twelve-month period ending: (In Thousands) 2021 $ 458 2022 390 2023 399 2024 414 2025 418 Thereafter 2,947 Total minimum payments required $ 5,026 Less imputed interest 1,133 Present value of lease liabilities $ 3,8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Mortgage Servicing Rights (Tables)</t>
        </is>
      </c>
      <c r="B1" s="2" t="inlineStr">
        <is>
          <t>12 Months Ended</t>
        </is>
      </c>
    </row>
    <row r="2">
      <c r="B2" s="2" t="inlineStr">
        <is>
          <t>Dec. 31, 2020</t>
        </is>
      </c>
    </row>
    <row r="3">
      <c r="A3" s="3" t="inlineStr">
        <is>
          <t>Notes Tables</t>
        </is>
      </c>
    </row>
    <row r="4">
      <c r="A4" s="4" t="inlineStr">
        <is>
          <t>Servicing Asset at Amortized Cost [Table Text Block]</t>
        </is>
      </c>
      <c r="B4" s="4" t="inlineStr">
        <is>
          <t xml:space="preserve">For the Year Ended December 31, 2020 2019 (In thousands) Balance at beginning of period $ 871 $ 1,044 Additions 1,564 75 Amortization (278 ) (251 ) Valuation allowance net (impairment) recovery (37 ) 3 Balance at end of period $ 2,120 $ 871 </t>
        </is>
      </c>
    </row>
    <row r="5">
      <c r="A5" s="4" t="inlineStr">
        <is>
          <t>Schedule of Valuation Allowance for Impairment of Recognized Servicing Assets [Table Text Block]</t>
        </is>
      </c>
      <c r="B5" s="4" t="inlineStr">
        <is>
          <t xml:space="preserve">For the Year Ended December 31, 2020 2019 (In thousands) Balance at beginning of period $ — $ (3 ) Impairments (37 ) — Recoveries — 3 Balance at end of period $ (37 ) $ — </t>
        </is>
      </c>
    </row>
    <row r="6">
      <c r="A6" s="4" t="inlineStr">
        <is>
          <t>Schedule of Assumptions for Fair Value as of Balance Sheet Date of Assets or Liabilities that relate to Transferor's Continuing Involvement [Table Text Block]</t>
        </is>
      </c>
      <c r="B6" s="4" t="inlineStr">
        <is>
          <t>For the Year Ended December 31, 2020 2019 Constant prepayment rate 14.4 % 11.2 % Weighted-average life (years) 4.8 6.3 Yield to maturity discount 8.4 % 9.4 %</t>
        </is>
      </c>
    </row>
    <row r="7">
      <c r="A7" s="4" t="inlineStr">
        <is>
          <t>Schedule of Fees Earned in Connection with Servicing Assets and Liabilities [Table Text Block]</t>
        </is>
      </c>
      <c r="B7" s="4" t="inlineStr">
        <is>
          <t xml:space="preserve">For the Year Ended December 31, 2020 2019 (In thousands) Servicing fees $ 452 $ 424 Late fees 12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8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December 31, 2020 December 31, 2019 Amount Weighted- Average Interest Rate Amount Weighted- Average Interest Rate (Dollars in thousands) Savings $ 164,434 0.17 % $ 168,983 0.86 % Transaction accounts 431,171 0.01 % 276,496 0.03 % Money market accounts 429,143 0.31 % 248,086 0.46 % Certificates of deposit and jumbo certificates 308,769 1.00 % 308,080 1.85 % $ 1,333,517 0.36 % $ 1,001,645 0.84 %</t>
        </is>
      </c>
    </row>
    <row r="5">
      <c r="A5" s="4" t="inlineStr">
        <is>
          <t>Time Deposit Maturities [Table Text Block]</t>
        </is>
      </c>
      <c r="B5" s="4" t="inlineStr">
        <is>
          <t xml:space="preserve">December 31, 2020 (In thousands) Within one year or less $ 185,804 After one year through two years 70,705 After two years through three years 37,417 After three years through four years 6,938 After four years through five years 7,905 After five years — $ 308,769 </t>
        </is>
      </c>
    </row>
    <row r="6">
      <c r="A6" s="4" t="inlineStr">
        <is>
          <t>Schedule of Interest on Deposits Liabilities, Type [Table Text Block]</t>
        </is>
      </c>
      <c r="B6" s="4" t="inlineStr">
        <is>
          <t xml:space="preserve">For the Year Ended December 31, 2020 2019 (In thousands) Savings $ 843 $ 1,478 Transaction accounts 37 118 Money market accounts 1,446 1,285 Certificates of deposit and jumbo certificates 4,337 5,423 $ 6,663 $ 8,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December 31, 2019 (In thousands) Long-term advances $ 50,000 $ 50,000 Short-term fixed-rate advances — 45,000 Overnight variable-rate advances 59,977 17,930 For the Year Ended December 31, 2020 2019 (Dollars in thousands) Maximum outstanding at any month-end $ 100,021 $ 90,889 Monthly average outstanding 54,548 53,156 Weighted-average daily interest rates Annual 0.60 % 2.33 % Period End 0.32 % 1.80 % Interest expense during the period 132 1,224 For the Year Ended December 31, 2020 2019 (Dollars in thousands) Maximum outstanding at any month-end $ — $ 45,000 Monthly average outstanding — 3,750 Weighted-average daily interest rates Annual — % 2.33 % Period End — % 1.79 % Interest expense during the period 9 12 December 31, 2020 December 31, 2019 Weighted- Average Interest Rate Amount Weighted- Average Interest Rate Amount (Dollars in thousands) Within one year or less — % $ — 3.78 % $ 30,000 After one year through two years 1.79 10,000 — — After two years through three years 1.54 15,000 1.79 10,000 After three years through four years 1.47 15,000 1.80 5,000 After four years through five years 1.36 10,000 1.80 5,000 After five years — — — — 1.53 $ 50,000 2.98 $ 50,000 For the Year Ended December 31, 2020 2019 (Dollars in thousands) Maximum outstanding at any month-end $ 55,000 $ 65,000 Monthly average outstanding 50,000 56,250 Weighted-average interest rates Annual 1.75 % 3.34 % Period End 1.53 % 2.98 % Interest expense during the period 920 1,9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Federal Taxes on Income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For the Year Ended December 31, 2020 2019 (In thousands) Current $ 4,085 $ 1,764 Deferred (1,131 ) 313 $ 2,954 $ 2,077 </t>
        </is>
      </c>
    </row>
    <row r="5">
      <c r="A5" s="4" t="inlineStr">
        <is>
          <t>Schedule of Effective Income Tax Rate Reconciliation [Table Text Block]</t>
        </is>
      </c>
      <c r="B5" s="4" t="inlineStr">
        <is>
          <t xml:space="preserve">For the Year Ended December 31, 2020 2019 (In thousands) Income taxes computed at statutory rates $ 2,792 $ 2,329 Tax-exempt income (236 ) (83 ) Bank-owned life insurance income (383 ) (149 ) Bank-owned life insurance penalty for early surrender of contract 748 — Deferred tax asset valuation allowance — (1,224 ) Expiration of contribution carryforward — 1,224 Other, net 33 (20 ) $ 2,954 $ 2,077 </t>
        </is>
      </c>
    </row>
    <row r="6">
      <c r="A6" s="4" t="inlineStr">
        <is>
          <t>Schedule of Deferred Tax Assets and Liabilities [Table Text Block]</t>
        </is>
      </c>
      <c r="B6" s="4" t="inlineStr">
        <is>
          <t xml:space="preserve">December 31, 2020 December 31, 2019 (In thousands) Deferred tax assets Allowance for loan losses $ 2,971 $ 2,064 Unrealized loss on securities available for sale — 409 Accrued compensation 602 487 Nonaccrual loans 1 6 ESOP timing differences 159 143 Restricted stock awards 152 107 Deferred lease liabilities 868 768 Total deferred tax assets 4,753 3,984 Deferred tax liabilities Deferred loan fees 605 443 Unrealized gain on securities available for sale 1,447 — FHLB stock dividends 421 425 Accumulated depreciation 632 691 Deferred investment gain 58 34 Right of use assets 840 745 Other, net 4 175 Total deferred tax liabilities 4,007 2,513 Deferred tax asset, net $ 746 $ 1,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1 - Benefit Plans (Tables)</t>
        </is>
      </c>
      <c r="B1" s="2" t="inlineStr">
        <is>
          <t>12 Months Ended</t>
        </is>
      </c>
    </row>
    <row r="2">
      <c r="B2" s="2" t="inlineStr">
        <is>
          <t>Dec. 31, 2020</t>
        </is>
      </c>
    </row>
    <row r="3">
      <c r="A3" s="3" t="inlineStr">
        <is>
          <t>Notes Tables</t>
        </is>
      </c>
    </row>
    <row r="4">
      <c r="A4" s="4" t="inlineStr">
        <is>
          <t>Multiemployer Plan [Table Text Block]</t>
        </is>
      </c>
      <c r="B4" s="4" t="inlineStr">
        <is>
          <t xml:space="preserve">2020 2019 Source Valuation Report Valuation Report Our plan 109.7 % 111.9 % Year Ended Year Ended December 31, 2020 December 31, 2019 Date Paid Amount Date Paid Amount (In thousands) 12/24/2020 $ 364 12/20/2019 $ 302 </t>
        </is>
      </c>
    </row>
    <row r="5">
      <c r="A5" s="4" t="inlineStr">
        <is>
          <t>Employee Stock Ownership Plan (ESOP) Disclosures [Table Text Block]</t>
        </is>
      </c>
      <c r="B5" s="4" t="inlineStr">
        <is>
          <t xml:space="preserve">December 31, 2020 December 31, 2019 (Dollars in thousands) Allocated shares 306,949 253,987 Unallocated shares 741,080 794,042 Total ESOP shares issued 1,048,029 1,048,029 Fair value of unallocated shares $ 11,561 $ 14,396 </t>
        </is>
      </c>
    </row>
    <row r="6">
      <c r="A6" s="4" t="inlineStr">
        <is>
          <t>Nonvested Restricted Stock Shares Activity [Table Text Block]</t>
        </is>
      </c>
      <c r="B6" s="4" t="inlineStr">
        <is>
          <t xml:space="preserve">For the Year Ended December 31, 2020 Shares Weighted-Average Grant Date Fair Value Non-vested at January 1, 2020 264,300 $ 14.60 Granted 161,224 12.80 Vested (62,813 ) 14.14 Canceled (1) (13,719 ) 14.14 Forfeited (56,100 ) 13.33 Non-vested at December 31, 2020 292,892 1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Capital Requirement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Actual For Capital Adequacy Purposes To Be Categorized As Well Capitalized Under Prompt Corrective Action Provision Amount Ratio Amount Ratio Amount Ratio (Dollars in thousands) As of December 31, 2020 Common equity tier 1 capital $ 159,842 13.40 % $ 53,678 4.50 % $ 77,535 6.50 % Tier 1 risk-based capital 159,842 13.40 71,571 6.00 95,427 8.00 Total risk-based capital 173,998 14.59 95,427 8.00 119,284 10.00 Tier 1 leverage capital 159,842 10.28 62,194 4.00 77,742 5.00 As of December 31, 2019 Common equity tier 1 capital $ 149,223 17.54 % $ 38,275 4.50 % $ 55,286 6.50 % Tier 1 risk-based capital 149,223 17.54 51,034 6.00 68,045 8.00 Total risk-based capital 159,058 18.70 68,045 8.00 85,056 10.00 Tier 1 leverage capital 149,223 12.16 49,103 4.00 61,379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30"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0</t>
        </is>
      </c>
      <c r="D2" s="2" t="inlineStr">
        <is>
          <t>Dec. 31, 2019</t>
        </is>
      </c>
    </row>
    <row r="3">
      <c r="A3" s="3" t="inlineStr">
        <is>
          <t>INTEREST INCOME</t>
        </is>
      </c>
    </row>
    <row r="4">
      <c r="A4" s="4" t="inlineStr">
        <is>
          <t>Interest and fees on loans receivable</t>
        </is>
      </c>
      <c r="C4" s="6" t="n">
        <v>43063</v>
      </c>
      <c r="D4" s="6" t="n">
        <v>40166</v>
      </c>
    </row>
    <row r="5">
      <c r="A5" s="4" t="inlineStr">
        <is>
          <t>Interest on mortgage-backed and related securities</t>
        </is>
      </c>
      <c r="C5" s="5" t="n">
        <v>2701</v>
      </c>
      <c r="D5" s="5" t="n">
        <v>4606</v>
      </c>
    </row>
    <row r="6">
      <c r="A6" s="4" t="inlineStr">
        <is>
          <t>Interest on investment securities</t>
        </is>
      </c>
      <c r="C6" s="5" t="n">
        <v>5569</v>
      </c>
      <c r="D6" s="5" t="n">
        <v>3965</v>
      </c>
    </row>
    <row r="7">
      <c r="A7" s="4" t="inlineStr">
        <is>
          <t>Interest-bearing deposits and other</t>
        </is>
      </c>
      <c r="C7" s="5" t="n">
        <v>94</v>
      </c>
      <c r="D7" s="5" t="n">
        <v>244</v>
      </c>
    </row>
    <row r="8">
      <c r="A8" s="4" t="inlineStr">
        <is>
          <t>FHLB dividends</t>
        </is>
      </c>
      <c r="C8" s="5" t="n">
        <v>255</v>
      </c>
      <c r="D8" s="5" t="n">
        <v>332</v>
      </c>
    </row>
    <row r="9">
      <c r="A9" s="4" t="inlineStr">
        <is>
          <t>Total interest income</t>
        </is>
      </c>
      <c r="C9" s="5" t="n">
        <v>51682</v>
      </c>
      <c r="D9" s="5" t="n">
        <v>49313</v>
      </c>
    </row>
    <row r="10">
      <c r="A10" s="3" t="inlineStr">
        <is>
          <t>INTEREST EXPENSE</t>
        </is>
      </c>
    </row>
    <row r="11">
      <c r="A11" s="4" t="inlineStr">
        <is>
          <t>Deposits</t>
        </is>
      </c>
      <c r="C11" s="5" t="n">
        <v>6663</v>
      </c>
      <c r="D11" s="5" t="n">
        <v>8304</v>
      </c>
    </row>
    <row r="12">
      <c r="A12" s="4" t="inlineStr">
        <is>
          <t>Borrowings</t>
        </is>
      </c>
      <c r="C12" s="5" t="n">
        <v>1061</v>
      </c>
      <c r="D12" s="5" t="n">
        <v>3144</v>
      </c>
    </row>
    <row r="13">
      <c r="A13" s="4" t="inlineStr">
        <is>
          <t>Total interest expense</t>
        </is>
      </c>
      <c r="C13" s="5" t="n">
        <v>7724</v>
      </c>
      <c r="D13" s="5" t="n">
        <v>11448</v>
      </c>
    </row>
    <row r="14">
      <c r="A14" s="4" t="inlineStr">
        <is>
          <t>Net interest income</t>
        </is>
      </c>
      <c r="C14" s="5" t="n">
        <v>43958</v>
      </c>
      <c r="D14" s="5" t="n">
        <v>37865</v>
      </c>
    </row>
    <row r="15">
      <c r="A15" s="4" t="inlineStr">
        <is>
          <t>PROVISION FOR LOAN LOSSES</t>
        </is>
      </c>
      <c r="C15" s="5" t="n">
        <v>5046</v>
      </c>
      <c r="D15" s="5" t="n">
        <v>669</v>
      </c>
    </row>
    <row r="16">
      <c r="A16" s="4" t="inlineStr">
        <is>
          <t>Net interest income after provision for loan losses</t>
        </is>
      </c>
      <c r="C16" s="5" t="n">
        <v>38912</v>
      </c>
      <c r="D16" s="5" t="n">
        <v>37196</v>
      </c>
    </row>
    <row r="17">
      <c r="A17" s="3" t="inlineStr">
        <is>
          <t>NONINTEREST INCOME</t>
        </is>
      </c>
    </row>
    <row r="18">
      <c r="A18" s="4" t="inlineStr">
        <is>
          <t>Loan and deposit service fees</t>
        </is>
      </c>
      <c r="C18" s="5" t="n">
        <v>3454</v>
      </c>
      <c r="D18" s="5" t="n">
        <v>3893</v>
      </c>
    </row>
    <row r="19">
      <c r="A19" s="4" t="inlineStr">
        <is>
          <t>Mortgage servicing fees, net</t>
        </is>
      </c>
      <c r="C19" s="5" t="n">
        <v>137</v>
      </c>
      <c r="D19" s="5" t="n">
        <v>176</v>
      </c>
    </row>
    <row r="20">
      <c r="A20" s="4" t="inlineStr">
        <is>
          <t>Net gain on sale of loans</t>
        </is>
      </c>
      <c r="B20" s="4" t="inlineStr">
        <is>
          <t>[1]</t>
        </is>
      </c>
      <c r="C20" s="5" t="n">
        <v>6433</v>
      </c>
      <c r="D20" s="5" t="n">
        <v>1077</v>
      </c>
    </row>
    <row r="21">
      <c r="A21" s="4" t="inlineStr">
        <is>
          <t>Net gain on sale of investment securities</t>
        </is>
      </c>
      <c r="B21" s="4" t="inlineStr">
        <is>
          <t>[1]</t>
        </is>
      </c>
      <c r="C21" s="5" t="n">
        <v>3147</v>
      </c>
      <c r="D21" s="5" t="n">
        <v>836</v>
      </c>
    </row>
    <row r="22">
      <c r="A22" s="4" t="inlineStr">
        <is>
          <t>Increase in cash surrender value of bank-owned life insurance, net</t>
        </is>
      </c>
      <c r="B22" s="4" t="inlineStr">
        <is>
          <t>[1]</t>
        </is>
      </c>
      <c r="C22" s="5" t="n">
        <v>1826</v>
      </c>
      <c r="D22" s="5" t="n">
        <v>708</v>
      </c>
    </row>
    <row r="23">
      <c r="A23" s="4" t="inlineStr">
        <is>
          <t>Other income</t>
        </is>
      </c>
      <c r="C23" s="5" t="n">
        <v>849</v>
      </c>
      <c r="D23" s="5" t="n">
        <v>322</v>
      </c>
    </row>
    <row r="24">
      <c r="A24" s="4" t="inlineStr">
        <is>
          <t>Total noninterest income</t>
        </is>
      </c>
      <c r="C24" s="5" t="n">
        <v>15846</v>
      </c>
      <c r="D24" s="5" t="n">
        <v>7012</v>
      </c>
    </row>
    <row r="25">
      <c r="A25" s="3" t="inlineStr">
        <is>
          <t>NONINTEREST EXPENSE</t>
        </is>
      </c>
    </row>
    <row r="26">
      <c r="A26" s="4" t="inlineStr">
        <is>
          <t>Compensation and benefits</t>
        </is>
      </c>
      <c r="C26" s="5" t="n">
        <v>24590</v>
      </c>
      <c r="D26" s="5" t="n">
        <v>18999</v>
      </c>
    </row>
    <row r="27">
      <c r="A27" s="4" t="inlineStr">
        <is>
          <t>Data processing</t>
        </is>
      </c>
      <c r="C27" s="5" t="n">
        <v>2790</v>
      </c>
      <c r="D27" s="5" t="n">
        <v>2623</v>
      </c>
    </row>
    <row r="28">
      <c r="A28" s="4" t="inlineStr">
        <is>
          <t>Occupancy and equipment</t>
        </is>
      </c>
      <c r="C28" s="5" t="n">
        <v>5726</v>
      </c>
      <c r="D28" s="5" t="n">
        <v>4642</v>
      </c>
    </row>
    <row r="29">
      <c r="A29" s="4" t="inlineStr">
        <is>
          <t>Supplies, postage, and telephone</t>
        </is>
      </c>
      <c r="C29" s="5" t="n">
        <v>985</v>
      </c>
      <c r="D29" s="5" t="n">
        <v>883</v>
      </c>
    </row>
    <row r="30">
      <c r="A30" s="4" t="inlineStr">
        <is>
          <t>Regulatory assessments and state taxes</t>
        </is>
      </c>
      <c r="C30" s="5" t="n">
        <v>930</v>
      </c>
      <c r="D30" s="5" t="n">
        <v>783</v>
      </c>
    </row>
    <row r="31">
      <c r="A31" s="4" t="inlineStr">
        <is>
          <t>Advertising</t>
        </is>
      </c>
      <c r="C31" s="5" t="n">
        <v>1506</v>
      </c>
      <c r="D31" s="5" t="n">
        <v>1081</v>
      </c>
    </row>
    <row r="32">
      <c r="A32" s="4" t="inlineStr">
        <is>
          <t>Professional fees</t>
        </is>
      </c>
      <c r="C32" s="5" t="n">
        <v>1523</v>
      </c>
      <c r="D32" s="5" t="n">
        <v>1121</v>
      </c>
    </row>
    <row r="33">
      <c r="A33" s="4" t="inlineStr">
        <is>
          <t>FDIC insurance premium</t>
        </is>
      </c>
      <c r="C33" s="5" t="n">
        <v>245</v>
      </c>
      <c r="D33" s="5" t="n">
        <v>82</v>
      </c>
    </row>
    <row r="34">
      <c r="A34" s="4" t="inlineStr">
        <is>
          <t>FHLB prepayment penalty</t>
        </is>
      </c>
      <c r="C34" s="5" t="n">
        <v>210</v>
      </c>
      <c r="D34" s="5" t="n">
        <v>344</v>
      </c>
    </row>
    <row r="35">
      <c r="A35" s="4" t="inlineStr">
        <is>
          <t>Other</t>
        </is>
      </c>
      <c r="C35" s="5" t="n">
        <v>2959</v>
      </c>
      <c r="D35" s="5" t="n">
        <v>2559</v>
      </c>
    </row>
    <row r="36">
      <c r="A36" s="4" t="inlineStr">
        <is>
          <t>Total noninterest expense</t>
        </is>
      </c>
      <c r="C36" s="5" t="n">
        <v>41464</v>
      </c>
      <c r="D36" s="5" t="n">
        <v>33117</v>
      </c>
    </row>
    <row r="37">
      <c r="A37" s="4" t="inlineStr">
        <is>
          <t>INCOME BEFORE PROVISION FOR INCOME TAXES</t>
        </is>
      </c>
      <c r="C37" s="5" t="n">
        <v>13294</v>
      </c>
      <c r="D37" s="5" t="n">
        <v>11091</v>
      </c>
    </row>
    <row r="38">
      <c r="A38" s="4" t="inlineStr">
        <is>
          <t>PROVISION FOR INCOME TAXES</t>
        </is>
      </c>
      <c r="C38" s="5" t="n">
        <v>2954</v>
      </c>
      <c r="D38" s="5" t="n">
        <v>2077</v>
      </c>
    </row>
    <row r="39">
      <c r="A39" s="4" t="inlineStr">
        <is>
          <t>NET INCOME</t>
        </is>
      </c>
      <c r="C39" s="6" t="n">
        <v>10340</v>
      </c>
      <c r="D39" s="6" t="n">
        <v>9014</v>
      </c>
    </row>
    <row r="40">
      <c r="A40" s="4" t="inlineStr">
        <is>
          <t>Basic earnings per common share (in dollars per share)</t>
        </is>
      </c>
      <c r="C40" s="7" t="n">
        <v>1.11</v>
      </c>
      <c r="D40" s="7" t="n">
        <v>0.92</v>
      </c>
    </row>
    <row r="41">
      <c r="A41" s="4" t="inlineStr">
        <is>
          <t>Diluted earnings per common share (in dollars per share)</t>
        </is>
      </c>
      <c r="C41" s="7" t="n">
        <v>1.1</v>
      </c>
      <c r="D41" s="7" t="n">
        <v>0.91</v>
      </c>
    </row>
    <row r="42"/>
    <row r="43">
      <c r="A43" s="4" t="inlineStr">
        <is>
          <t>[1]</t>
        </is>
      </c>
      <c r="B43" s="4" t="inlineStr">
        <is>
          <t>Not within scope of Topic 606</t>
        </is>
      </c>
    </row>
  </sheetData>
  <mergeCells count="4">
    <mergeCell ref="A1:B2"/>
    <mergeCell ref="C1:D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For the Year Ended December 31, 2020 2019 (In thousands) Beginning balance $ 689 $ 923 Loan advances 4 1 Loan repayments (550 ) (235 ) Ending balance $ 143 $ 6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Commitments and Contingencies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December 31, 2020 December 31, 2019 (In thousands) Commitments to grant loans $ 1,629 $ 101 Standby letters of credit 182 182 Unfunded commitments under lines of credit or existing loans 212,114 88,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December 31, 2020 Quoted Prices in Active Markets for Identical Assets or Liabilities Significant Other Observable Inputs Significant Unobservable Inputs (Level 1) (Level 2) (Level 3) Total (In thousands) Securities available for sale Municipal bonds $ — $ 127,862 $ — $ 127,862 ABS agency — 63,820 — 63,820 ABS corporate — 29,280 — 29,280 SBA — 35,510 — 35,510 Corporate debt — 16,024 2,540 18,564 MBS agency — 62,683 — 62,683 MBS corporate — 20,205 6,372 26,577 $ — $ 355,384 $ 8,912 $ 364,296 December 31, 2019 Quoted Prices in Active Markets for Identical Assets or Liabilities Significant Other Observable Inputs Significant Unobservable Inputs (Level 1) (Level 2) (Level 3) Total (In thousands) Securities available for sale Municipal bonds $ — $ 39,282 $ — $ 39,282 ABS agency — 28,858 — 28,858 ABS corporate — 40,855 — 40,855 SBA — 9,643 — 9,643 Corporate debt — 28,459 — 28,459 MBS agency — 160,167 — 160,167 MBS corporate — 8,316 — 8,316 $ — $ 315,580 $ — $ 315,580 </t>
        </is>
      </c>
    </row>
    <row r="5">
      <c r="A5" s="4" t="inlineStr">
        <is>
          <t>Fair Value Measurement Inputs and Valuation Techniques [Table Text Block]</t>
        </is>
      </c>
      <c r="B5" s="4" t="inlineStr">
        <is>
          <t xml:space="preserve">December 31, 2020 Fair Value Valuation Technique Unobservable Input Range (a) Corporate debt $ 1,540 Consensus pricing Offered quotes 89 - 91 Comparability adjustments (%) -0.7% - +1.3% 1,000 Consensus pricing Offered quotes 92 100 Comparability adjustments (%) -7.4% 0% MBS corporate 6,372 Consensus pricing Offered quotes 104 - 107 Comparability adjustments (%) -1.5% - +1.5% (a) Unobservable inputs were weighted by the relative fair value of the instruments. </t>
        </is>
      </c>
    </row>
    <row r="6">
      <c r="A6" s="4" t="inlineStr">
        <is>
          <t>Fair Value, Assets Measured on Recurring Basis, Unobservable Input Reconciliation [Table Text Block]</t>
        </is>
      </c>
      <c r="B6" s="4" t="inlineStr">
        <is>
          <t xml:space="preserve">December 31, 2020 Balance at Beginning of Period Transfers Into Level 3 (1) Purchases Unrealized Total (In thousands) Securities available for sale Corporate debt $ — $ 1,540 $ 1,000 $ — $ 2,540 MBS corporate — — 6,372 — 6,372 $ — $ 1,540 $ 7,372 $ — $ 8,912 </t>
        </is>
      </c>
    </row>
    <row r="7">
      <c r="A7" s="4" t="inlineStr">
        <is>
          <t>Fair Value Measurements, Nonrecurring [Table Text Block]</t>
        </is>
      </c>
      <c r="B7" s="4" t="inlineStr">
        <is>
          <t xml:space="preserve">December 31, 2020 Level 1 Level 2 Level 3 Total (In thousands) Impaired loans $ — $ — $ 5,511 $ 5,511 Real estate owned and repossessed assets — — 2 2 $ — $ — $ 5,513 $ 5,513 December 31, 2019 Level 1 Level 2 Level 3 Total (In thousands) Impaired loans $ — $ — $ 6,389 $ 6,389 Real estate owned and repossessed assets — — 154 154 $ — $ — $ 6,543 $ 6,543 </t>
        </is>
      </c>
    </row>
    <row r="8">
      <c r="A8" s="4" t="inlineStr">
        <is>
          <t>Fair Value, Assets and Liabilities Measured on Nonrecurring Basis, Valuation Techniques [Table Text Block]</t>
        </is>
      </c>
      <c r="B8" s="4" t="inlineStr">
        <is>
          <t xml:space="preserve">December 31, 2020 Fair Value Valuation Technique Unobservable Input Range (Weighted-Average) (1) (In thousands) Real estate owned and repossessed assets $ 2 Market comparable Discount to appraisal 0% - 10%(5%) December 31, 2019 Fair Value Valuation Technique Unobservable Input Range (Weighted-Average) (1) (In thousands) Real estate owned and repossessed assets $ 154 Market comparable Discount to appraisal 0% - 10%(5%) </t>
        </is>
      </c>
    </row>
    <row r="9">
      <c r="A9" s="4" t="inlineStr">
        <is>
          <t>Fair Value, by Balance Sheet Grouping [Table Text Block]</t>
        </is>
      </c>
      <c r="B9" s="4" t="inlineStr">
        <is>
          <t xml:space="preserve">December 31, 2020 Carrying Estimated Fair Fair Value Measurements Using: Amount Value Level 1 Level 2 Level 3 (In thousands) Financial assets Cash and cash equivalents $ 65,155 $ 65,155 $ 65,155 $ — $ — Investment securities available for sale 364,296 364,296 — 355,384 8,912 Loans held for sale 3,753 3,753 — 3,753 — Loans receivable, net 1,141,969 1,129,570 — — 1,129,570 FHLB stock 5,977 5,977 — 5,977 — Accrued interest receivable 6,966 6,966 — 6,966 — Mortgage servicing rights, net 2,120 2,189 — — 2,189 Financial liabilities Demand deposits $ 1,024,748 $ 1,024,748 $ 1,024,748 $ — $ — Time deposits 308,769 310,992 — 310,992 — Borrowings 109,977 111,462 — 111,462 — Accrued interest payable 53 53 — 53 — December 31, 2019 Carrying Estimated Fair Fair Value Measurements Using: Amount Value Level 1 Level 2 Level 3 (In thousands) Financial assets Cash and cash equivalents $ 48,739 $ 48,739 $ 48,739 $ — $ — Investment securities available for sale 315,580 315,580 — 315,580 — Loans held for sale 503 503 — 503 — Loans receivable, net 878,437 858,101 — — 858,101 FHLB stock 6,034 6,034 — 6,034 — Accrued interest receivable 3,931 3,931 — 3,931 — Mortgage servicing rights, net 871 1,486 — — 1,486 Financial liabilities Demand deposits $ 693,565 $ 693,565 $ 693,565 $ — $ — Time deposits 308,080 308,819 — 308,819 — Borrowings 112,930 113,076 — 113,076 — Accrued interest payable 373 373 — 37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For the Year Ended December 31, 2020 2019 (In thousands, except share data) Numerator: Net income $ 10,340 $ 9,014 Denominator: Basic weighted average common shares outstanding 9,348,874 9,845,021 Dilutive restricted stock awards 31,420 78,089 Diluted weighted average common shares outstanding 9,380,294 9,923,110 Basic earnings per common share $ 1.11 $ 0.92 Diluted earnings per common share $ 1.10 $ 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Noninterest Incom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 Ended December 31, 2020 2019 Noninterest income: Loan fees (1) $ 872 $ 347 Deposit fees 1,410 1,833 Debit interchange income 136 124 Credit card interchange income 1,745 1,765 Gain on loan sales, net (1) 6,433 1,077 Investment securities gain (loss), net (1) 3,147 836 Increase in cash surrender value of BOLI (1) 1,826 708 Other income: Investment services revenue 176 229 Gain or loss on subsidiary (1) (72 ) 68 Remaining other income 173 25 Total other income 277 322 Total noninterest income $ 15,846 $ 7,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8 - Parent Company Only Financial Statements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December 31, 2020 December 31, 2019 ASSETS Cash and due from banks $ 8,655 $ 5,989 Investment securities available for sale, at fair value — 11,684 Investment in bank 165,285 147,744 Investment in equity securities 1,260 — ESOP loan receivable 10,164 10,740 Accrued interest receivable 126 190 Prepaid expenses and other assets 1,069 704 Total assets $ 186,559 $ 177,051 LIABILITIES AND SHAREHOLDERS' EQUITY Payable to subsidiary $ 72 $ 177 Other liabilities 104 23 Total liabilities 176 200 Shareholders' equity 186,383 176,851 Total liabilities and shareholders' equity $ 186,559 $ 177,051 </t>
        </is>
      </c>
    </row>
    <row r="5">
      <c r="A5" s="4" t="inlineStr">
        <is>
          <t>Condensed Income Statement [Table Text Block]</t>
        </is>
      </c>
      <c r="B5" s="4" t="inlineStr">
        <is>
          <t xml:space="preserve">For the Year Ended December 31, 2020 2019 Operating income: Interest and fees on loans receivable $ 254 $ 268 Interest on mortgage-backed and related securities 58 134 Interest on investment securities 105 130 Gain (loss) on sale of securities 250 — Unrealized gain (loss) on equity securities (140 ) — Dividends from Bank 2,000 4,000 Total operating income 2,527 4,532 Operating expenses: Other expenses 875 892 Total operating expenses 875 892 Income before benefit for income taxes and equity in undistributed earnings of subsidiary 1,652 3,640 Benefit for income taxes (73 ) (104 ) Income before equity in undistributed earnings of subsidiary 1,725 3,744 Equity in undistributed earnings of subsidiary 10,615 13,270 Net income $ 12,340 $ 17,014 </t>
        </is>
      </c>
    </row>
    <row r="6">
      <c r="A6" s="4" t="inlineStr">
        <is>
          <t>Condensed Cash Flow Statement [Table Text Block]</t>
        </is>
      </c>
      <c r="B6" s="4" t="inlineStr">
        <is>
          <t xml:space="preserve">For the Year Ended December 31, 2020 2019 Cash flows from operating activities: Net income $ 12,340 $ 17,014 Adjustments to reconcile net income to net cash from operating activities: Equity in undistributed earnings of subsidiary (10,615 ) (13,270 ) Amortization of premiums and accretion of discounts on investments, net 50 81 Gain on sale of securities available for sale (250 ) — Change in payable to subsidiary (105 ) 81 Change in other assets (171 ) (227 ) Change in other liabilities 81 (17 ) Net cash from operating activities 1,330 3,662 Cash flows from investing activities: Proceeds from maturities, calls, and principal repayments of securities available for sale 2,065 2,808 Proceeds from sales of securities available for sale 9,872 — ESOP loan repayment 576 560 Investment in equity securities (1,401 ) — Net cash from investing activities 11,112 3,368 Cash flows from financing activities: Repurchase of common stock (7,591 ) (8,135 ) Payment of dividends (2,185 ) (1,414 ) Net cash from financing activities (9,776 ) (9,549 ) Net increase (decrease) in cash 2,666 (2,519 ) Cash and cash equivalents at beginning of period 5,989 8,508 Cash and cash equivalents at end of period $ 8,655 $ 5,989 SUPPLEMENTAL DISCLOSURES OF CASH FLOW INFORMATION Cash paid during the year for income taxes $ 360 $ — NONCASH INVESTING ACTIVITIES Unrealized gain (loss) on securities available for sale $ — $ 3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Summary of Significant Accounting Policies (Details Textual) - USD ($)</t>
        </is>
      </c>
      <c r="B1" s="2" t="inlineStr">
        <is>
          <t>Dec. 18, 2015</t>
        </is>
      </c>
      <c r="C1" s="2" t="inlineStr">
        <is>
          <t>Jan. 29, 2015</t>
        </is>
      </c>
      <c r="D1" s="2" t="inlineStr">
        <is>
          <t>Dec. 31, 2020</t>
        </is>
      </c>
      <c r="E1" s="2" t="inlineStr">
        <is>
          <t>Dec. 31, 2019</t>
        </is>
      </c>
      <c r="F1" s="2" t="inlineStr">
        <is>
          <t>Jan. 01, 2019</t>
        </is>
      </c>
      <c r="G1" s="2" t="inlineStr">
        <is>
          <t>Dec. 15, 2015</t>
        </is>
      </c>
      <c r="H1" s="2" t="inlineStr">
        <is>
          <t>Jun. 30, 2014</t>
        </is>
      </c>
    </row>
    <row r="2">
      <c r="A2" s="4" t="inlineStr">
        <is>
          <t>Stock Issued During Period, Shares, New Issues (in shares)</t>
        </is>
      </c>
      <c r="C2" s="5" t="n">
        <v>13100360</v>
      </c>
    </row>
    <row r="3">
      <c r="A3" s="4" t="inlineStr">
        <is>
          <t>Proceeds from Issuance of Common Stock, Net</t>
        </is>
      </c>
      <c r="C3" s="6" t="n">
        <v>117600000</v>
      </c>
    </row>
    <row r="4">
      <c r="A4" s="4" t="inlineStr">
        <is>
          <t>Proceeds from Issuance Initial Public Offering</t>
        </is>
      </c>
      <c r="C4" s="5" t="n">
        <v>58400000</v>
      </c>
    </row>
    <row r="5">
      <c r="A5" s="4" t="inlineStr">
        <is>
          <t>Retained Earnings (Accumulated Deficit), Ending Balance</t>
        </is>
      </c>
      <c r="D5" s="6" t="n">
        <v>92657000</v>
      </c>
      <c r="E5" s="6" t="n">
        <v>86156000</v>
      </c>
      <c r="H5" s="6" t="n">
        <v>79700000</v>
      </c>
    </row>
    <row r="6">
      <c r="A6" s="4" t="inlineStr">
        <is>
          <t>Employee Stock Ownership Plan (ESOP), Issued, Percentage of Common Stock Issued</t>
        </is>
      </c>
      <c r="B6" s="4" t="inlineStr">
        <is>
          <t>8.00%</t>
        </is>
      </c>
    </row>
    <row r="7">
      <c r="A7" s="4" t="inlineStr">
        <is>
          <t>Stock Issued During Period, Shares, Employee Stock Ownership Plan (in shares)</t>
        </is>
      </c>
      <c r="B7" s="5" t="n">
        <v>1048029</v>
      </c>
    </row>
    <row r="8">
      <c r="A8" s="4" t="inlineStr">
        <is>
          <t>Employee Stock Ownership Plan (ESOP), Shares in ESOP, Total (in shares)</t>
        </is>
      </c>
      <c r="D8" s="5" t="n">
        <v>1048029</v>
      </c>
      <c r="E8" s="5" t="n">
        <v>1048029</v>
      </c>
      <c r="G8" s="5" t="n">
        <v>1048029</v>
      </c>
    </row>
    <row r="9">
      <c r="A9" s="4" t="inlineStr">
        <is>
          <t>Employee Stock Ownership Plan (ESOP), Number of Shares Purchased, Percentage</t>
        </is>
      </c>
      <c r="D9" s="4" t="inlineStr">
        <is>
          <t>100.00%</t>
        </is>
      </c>
      <c r="G9" s="4" t="inlineStr">
        <is>
          <t>100.00%</t>
        </is>
      </c>
    </row>
    <row r="10">
      <c r="A10" s="4" t="inlineStr">
        <is>
          <t>Employee Stock Ownership Plan (ESOP), Number of Allocated Shares (in shares)</t>
        </is>
      </c>
      <c r="D10" s="5" t="n">
        <v>306949</v>
      </c>
      <c r="E10" s="5" t="n">
        <v>253987</v>
      </c>
    </row>
    <row r="11">
      <c r="A11" s="4" t="inlineStr">
        <is>
          <t>Restricted Cash and Cash Equivalents, Total</t>
        </is>
      </c>
      <c r="D11" s="6" t="n">
        <v>0</v>
      </c>
      <c r="E11" s="6" t="n">
        <v>10800000</v>
      </c>
    </row>
    <row r="12">
      <c r="A12" s="4" t="inlineStr">
        <is>
          <t>Debt Securities, Trading, and Equity Securities, FV-NI, Total</t>
        </is>
      </c>
      <c r="D12" s="5" t="n">
        <v>0</v>
      </c>
      <c r="E12" s="5" t="n">
        <v>0</v>
      </c>
    </row>
    <row r="13">
      <c r="A13" s="4" t="inlineStr">
        <is>
          <t>Federal Home Loan Bank, Minimum Investment Requirement</t>
        </is>
      </c>
      <c r="D13" s="5" t="n">
        <v>5900000</v>
      </c>
      <c r="E13" s="5" t="n">
        <v>6000000</v>
      </c>
    </row>
    <row r="14">
      <c r="A14" s="4" t="inlineStr">
        <is>
          <t>Transfers of financial Assets, Mortgage Loans Sold with Recourse, Remaining Balance</t>
        </is>
      </c>
      <c r="D14" s="5" t="n">
        <v>2700000</v>
      </c>
      <c r="E14" s="5" t="n">
        <v>5000000</v>
      </c>
    </row>
    <row r="15">
      <c r="A15" s="4" t="inlineStr">
        <is>
          <t>Transfers of financial Assets, Mortgage Loans Sold with Recourse, Amount Repurchased</t>
        </is>
      </c>
      <c r="D15" s="5" t="n">
        <v>0</v>
      </c>
      <c r="E15" s="5" t="n">
        <v>0</v>
      </c>
    </row>
    <row r="16">
      <c r="A16" s="4" t="inlineStr">
        <is>
          <t>Accrued Liabilities And Other Liabilities [Member]</t>
        </is>
      </c>
    </row>
    <row r="17">
      <c r="A17" s="4" t="inlineStr">
        <is>
          <t>Transfers of financial Assets, Mortgage Loans Sold with Recourse, Allowance Reserve</t>
        </is>
      </c>
      <c r="D17" s="5" t="n">
        <v>11000</v>
      </c>
      <c r="E17" s="6" t="n">
        <v>19000</v>
      </c>
    </row>
    <row r="18">
      <c r="A18" s="4" t="inlineStr">
        <is>
          <t>Other Liabilities [Member]</t>
        </is>
      </c>
    </row>
    <row r="19">
      <c r="A19" s="4" t="inlineStr">
        <is>
          <t>Operating Lease, Liability, Total</t>
        </is>
      </c>
      <c r="D19" s="5" t="n">
        <v>3893000</v>
      </c>
    </row>
    <row r="20">
      <c r="A20" s="4" t="inlineStr">
        <is>
          <t>Other Liabilities [Member] | Accounting Standards Update 2016-02 [Member]</t>
        </is>
      </c>
    </row>
    <row r="21">
      <c r="A21" s="4" t="inlineStr">
        <is>
          <t>Operating Lease, Liability, Total</t>
        </is>
      </c>
      <c r="F21" s="6" t="n">
        <v>3900000</v>
      </c>
    </row>
    <row r="22">
      <c r="A22" s="4" t="inlineStr">
        <is>
          <t>Other Assets [Member]</t>
        </is>
      </c>
    </row>
    <row r="23">
      <c r="A23" s="4" t="inlineStr">
        <is>
          <t>Operating Lease, Liability, Total</t>
        </is>
      </c>
      <c r="D23" s="5" t="n">
        <v>4000000</v>
      </c>
    </row>
    <row r="24">
      <c r="A24" s="4" t="inlineStr">
        <is>
          <t>Operating Lease, Right-of-Use Asset</t>
        </is>
      </c>
      <c r="D24" s="6" t="n">
        <v>3900000</v>
      </c>
    </row>
    <row r="25">
      <c r="A25" s="4" t="inlineStr">
        <is>
          <t>Other Assets [Member] | Accounting Standards Update 2016-02 [Member]</t>
        </is>
      </c>
    </row>
    <row r="26">
      <c r="A26" s="4" t="inlineStr">
        <is>
          <t>Operating Lease, Right-of-Use Asset</t>
        </is>
      </c>
      <c r="F26" s="6" t="n">
        <v>3900000</v>
      </c>
    </row>
    <row r="27">
      <c r="A27" s="4" t="inlineStr">
        <is>
          <t>First Federal Community Foundation [Member]</t>
        </is>
      </c>
    </row>
    <row r="28">
      <c r="A28" s="4" t="inlineStr">
        <is>
          <t>Payments for Contributions to Charity</t>
        </is>
      </c>
      <c r="C28" s="6" t="n">
        <v>400000</v>
      </c>
    </row>
    <row r="29">
      <c r="A29" s="4" t="inlineStr">
        <is>
          <t>Contribution of Nonmonetary Assets to Charitable Organization [Member] | First Federal Community Foundation [Member]</t>
        </is>
      </c>
    </row>
    <row r="30">
      <c r="A30" s="4" t="inlineStr">
        <is>
          <t>Stock Issued During Period, Shares, New Issues (in shares)</t>
        </is>
      </c>
      <c r="C30" s="5" t="n">
        <v>933360</v>
      </c>
    </row>
    <row r="31">
      <c r="A31" s="4" t="inlineStr">
        <is>
          <t>IPO [Member]</t>
        </is>
      </c>
    </row>
    <row r="32">
      <c r="A32" s="4" t="inlineStr">
        <is>
          <t>Stock Issued During Period, Shares, New Issues (in shares)</t>
        </is>
      </c>
      <c r="C32" s="5" t="n">
        <v>12167000</v>
      </c>
    </row>
    <row r="33">
      <c r="A33" s="4" t="inlineStr">
        <is>
          <t>Shares Issued, Price Per Share (in dollars per share)</t>
        </is>
      </c>
      <c r="C33" s="6" t="n">
        <v>10</v>
      </c>
    </row>
    <row r="34">
      <c r="A34" s="4" t="inlineStr">
        <is>
          <t>Proceeds from Issuance of Common Stock</t>
        </is>
      </c>
      <c r="C34" s="6" t="n">
        <v>121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Note 1 - Summary of Significant Accounting Policies - Premises and Equipment (Details)</t>
        </is>
      </c>
      <c r="B1" s="2" t="inlineStr">
        <is>
          <t>12 Months Ended</t>
        </is>
      </c>
    </row>
    <row r="2">
      <c r="B2" s="2" t="inlineStr">
        <is>
          <t>Dec. 31, 2020</t>
        </is>
      </c>
    </row>
    <row r="3">
      <c r="A3" s="4" t="inlineStr">
        <is>
          <t>Building [Member] | Minimum [Member]</t>
        </is>
      </c>
    </row>
    <row r="4">
      <c r="A4" s="4" t="inlineStr">
        <is>
          <t>Useful life (Year)</t>
        </is>
      </c>
      <c r="B4" s="4" t="inlineStr">
        <is>
          <t>37 years 6 months</t>
        </is>
      </c>
    </row>
    <row r="5">
      <c r="A5" s="4" t="inlineStr">
        <is>
          <t>Building [Member] | Maximum [Member]</t>
        </is>
      </c>
    </row>
    <row r="6">
      <c r="A6" s="4" t="inlineStr">
        <is>
          <t>Useful life (Year)</t>
        </is>
      </c>
      <c r="B6" s="4" t="inlineStr">
        <is>
          <t>50 years</t>
        </is>
      </c>
    </row>
    <row r="7">
      <c r="A7" s="4" t="inlineStr">
        <is>
          <t>Furniture, Fixtures, and Equipment [Member] | Minimum [Member]</t>
        </is>
      </c>
    </row>
    <row r="8">
      <c r="A8" s="4" t="inlineStr">
        <is>
          <t>Useful life (Year)</t>
        </is>
      </c>
      <c r="B8" s="4" t="inlineStr">
        <is>
          <t>3 years</t>
        </is>
      </c>
    </row>
    <row r="9">
      <c r="A9" s="4" t="inlineStr">
        <is>
          <t>Furniture, Fixtures, and Equipment [Member] | Maximum [Member]</t>
        </is>
      </c>
    </row>
    <row r="10">
      <c r="A10" s="4" t="inlineStr">
        <is>
          <t>Useful life (Year)</t>
        </is>
      </c>
      <c r="B10" s="4" t="inlineStr">
        <is>
          <t>10 years</t>
        </is>
      </c>
    </row>
    <row r="11">
      <c r="A11" s="4" t="inlineStr">
        <is>
          <t>Software and Software Development Costs [Member]</t>
        </is>
      </c>
    </row>
    <row r="12">
      <c r="A12" s="4" t="inlineStr">
        <is>
          <t>Useful life (Year)</t>
        </is>
      </c>
      <c r="B12" s="4" t="inlineStr">
        <is>
          <t>3 years</t>
        </is>
      </c>
    </row>
    <row r="13">
      <c r="A13" s="4" t="inlineStr">
        <is>
          <t>Automobiles [Member]</t>
        </is>
      </c>
    </row>
    <row r="14">
      <c r="A14" s="4" t="inlineStr">
        <is>
          <t>Useful life (Year)</t>
        </is>
      </c>
      <c r="B14"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 $ in Thousands</t>
        </is>
      </c>
      <c r="B1" s="2" t="inlineStr">
        <is>
          <t>12 Months Ended</t>
        </is>
      </c>
    </row>
    <row r="2">
      <c r="B2" s="2" t="inlineStr">
        <is>
          <t>Dec. 31, 2020USD ($)</t>
        </is>
      </c>
      <c r="C2" s="2" t="inlineStr">
        <is>
          <t>Dec. 31, 2019USD ($)</t>
        </is>
      </c>
    </row>
    <row r="3">
      <c r="A3" s="4" t="inlineStr">
        <is>
          <t>Debt Securities, Available-for-sale, Unrealized Loss Position, Number of Positions</t>
        </is>
      </c>
      <c r="B3" s="5" t="n">
        <v>36</v>
      </c>
      <c r="C3" s="5" t="n">
        <v>62</v>
      </c>
    </row>
    <row r="4">
      <c r="A4" s="4" t="inlineStr">
        <is>
          <t>Debt Securities, Available-for-sale, Unrealized Loss Position, Accumulated Loss, Total</t>
        </is>
      </c>
      <c r="B4" s="6" t="n">
        <v>1500</v>
      </c>
      <c r="C4" s="6" t="n">
        <v>3000</v>
      </c>
    </row>
    <row r="5">
      <c r="A5" s="4" t="inlineStr">
        <is>
          <t>Debt Securities, Available-for-sale, Unrealized Loss Position, Total</t>
        </is>
      </c>
      <c r="B5" s="5" t="n">
        <v>99400</v>
      </c>
      <c r="C5" s="5" t="n">
        <v>198800</v>
      </c>
    </row>
    <row r="6">
      <c r="A6" s="4" t="inlineStr">
        <is>
          <t>Other than Temporary Impairment Losses, Investments, Total</t>
        </is>
      </c>
      <c r="B6" s="5" t="n">
        <v>0</v>
      </c>
      <c r="C6" s="6" t="n">
        <v>0</v>
      </c>
    </row>
    <row r="7">
      <c r="A7" s="4" t="inlineStr">
        <is>
          <t>Debt Securities, Held-to-maturity, Transfer, Amount</t>
        </is>
      </c>
      <c r="B7" s="6" t="n">
        <v>37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Dec. 31, 2020</t>
        </is>
      </c>
      <c r="C1" s="2" t="inlineStr">
        <is>
          <t>Dec. 31, 2019</t>
        </is>
      </c>
    </row>
    <row r="2">
      <c r="A2" s="4" t="inlineStr">
        <is>
          <t>Securities available for sale, amortized cost</t>
        </is>
      </c>
      <c r="B2" s="6" t="n">
        <v>357407</v>
      </c>
      <c r="C2" s="6" t="n">
        <v>317528</v>
      </c>
    </row>
    <row r="3">
      <c r="A3" s="4" t="inlineStr">
        <is>
          <t>Securities available for sale, gross unrealized gains</t>
        </is>
      </c>
      <c r="B3" s="5" t="n">
        <v>8358</v>
      </c>
      <c r="C3" s="5" t="n">
        <v>1008</v>
      </c>
    </row>
    <row r="4">
      <c r="A4" s="4" t="inlineStr">
        <is>
          <t>Securities available for sale, gross unrealized losses</t>
        </is>
      </c>
      <c r="B4" s="5" t="n">
        <v>-1469</v>
      </c>
      <c r="C4" s="5" t="n">
        <v>-2956</v>
      </c>
    </row>
    <row r="5">
      <c r="A5" s="4" t="inlineStr">
        <is>
          <t>Investment securities available for sale, at fair value</t>
        </is>
      </c>
      <c r="B5" s="5" t="n">
        <v>364296</v>
      </c>
      <c r="C5" s="5" t="n">
        <v>315580</v>
      </c>
    </row>
    <row r="6">
      <c r="A6" s="4" t="inlineStr">
        <is>
          <t>US States and Political Subdivisions Debt Securities [Member] | Securities Investment [Member]</t>
        </is>
      </c>
    </row>
    <row r="7">
      <c r="A7" s="4" t="inlineStr">
        <is>
          <t>Securities available for sale, amortized cost</t>
        </is>
      </c>
      <c r="B7" s="5" t="n">
        <v>122667</v>
      </c>
      <c r="C7" s="5" t="n">
        <v>39524</v>
      </c>
    </row>
    <row r="8">
      <c r="A8" s="4" t="inlineStr">
        <is>
          <t>Securities available for sale, gross unrealized gains</t>
        </is>
      </c>
      <c r="B8" s="5" t="n">
        <v>5212</v>
      </c>
      <c r="C8" s="5" t="n">
        <v>125</v>
      </c>
    </row>
    <row r="9">
      <c r="A9" s="4" t="inlineStr">
        <is>
          <t>Securities available for sale, gross unrealized losses</t>
        </is>
      </c>
      <c r="B9" s="5" t="n">
        <v>-17</v>
      </c>
      <c r="C9" s="5" t="n">
        <v>-367</v>
      </c>
    </row>
    <row r="10">
      <c r="A10" s="4" t="inlineStr">
        <is>
          <t>Investment securities available for sale, at fair value</t>
        </is>
      </c>
      <c r="B10" s="5" t="n">
        <v>127862</v>
      </c>
      <c r="C10" s="5" t="n">
        <v>39282</v>
      </c>
    </row>
    <row r="11">
      <c r="A11" s="4" t="inlineStr">
        <is>
          <t>Asset-backed Securities, Issued by US Government Agencies [Member] | Securities Investment [Member]</t>
        </is>
      </c>
    </row>
    <row r="12">
      <c r="A12" s="4" t="inlineStr">
        <is>
          <t>Securities available for sale, amortized cost</t>
        </is>
      </c>
      <c r="B12" s="5" t="n">
        <v>62934</v>
      </c>
      <c r="C12" s="5" t="n">
        <v>29796</v>
      </c>
    </row>
    <row r="13">
      <c r="A13" s="4" t="inlineStr">
        <is>
          <t>Securities available for sale, gross unrealized gains</t>
        </is>
      </c>
      <c r="B13" s="5" t="n">
        <v>1240</v>
      </c>
      <c r="C13" s="5" t="n">
        <v>0</v>
      </c>
    </row>
    <row r="14">
      <c r="A14" s="4" t="inlineStr">
        <is>
          <t>Securities available for sale, gross unrealized losses</t>
        </is>
      </c>
      <c r="B14" s="5" t="n">
        <v>-354</v>
      </c>
      <c r="C14" s="5" t="n">
        <v>-938</v>
      </c>
    </row>
    <row r="15">
      <c r="A15" s="4" t="inlineStr">
        <is>
          <t>Investment securities available for sale, at fair value</t>
        </is>
      </c>
      <c r="B15" s="5" t="n">
        <v>63820</v>
      </c>
      <c r="C15" s="5" t="n">
        <v>28858</v>
      </c>
    </row>
    <row r="16">
      <c r="A16" s="4" t="inlineStr">
        <is>
          <t>Asset-backed Securities, Issued by Private Enterprises [Member] | Securities Investment [Member]</t>
        </is>
      </c>
    </row>
    <row r="17">
      <c r="A17" s="4" t="inlineStr">
        <is>
          <t>Securities available for sale, amortized cost</t>
        </is>
      </c>
      <c r="B17" s="5" t="n">
        <v>29661</v>
      </c>
      <c r="C17" s="5" t="n">
        <v>41728</v>
      </c>
    </row>
    <row r="18">
      <c r="A18" s="4" t="inlineStr">
        <is>
          <t>Securities available for sale, gross unrealized gains</t>
        </is>
      </c>
      <c r="B18" s="5" t="n">
        <v>37</v>
      </c>
      <c r="C18" s="5" t="n">
        <v>0</v>
      </c>
    </row>
    <row r="19">
      <c r="A19" s="4" t="inlineStr">
        <is>
          <t>Securities available for sale, gross unrealized losses</t>
        </is>
      </c>
      <c r="B19" s="5" t="n">
        <v>-418</v>
      </c>
      <c r="C19" s="5" t="n">
        <v>-873</v>
      </c>
    </row>
    <row r="20">
      <c r="A20" s="4" t="inlineStr">
        <is>
          <t>Investment securities available for sale, at fair value</t>
        </is>
      </c>
      <c r="B20" s="5" t="n">
        <v>29280</v>
      </c>
      <c r="C20" s="5" t="n">
        <v>40855</v>
      </c>
    </row>
    <row r="21">
      <c r="A21" s="4" t="inlineStr">
        <is>
          <t>Corporate Debt Securities [Member] | Securities Investment [Member]</t>
        </is>
      </c>
    </row>
    <row r="22">
      <c r="A22" s="4" t="inlineStr">
        <is>
          <t>Securities available for sale, amortized cost</t>
        </is>
      </c>
      <c r="B22" s="5" t="n">
        <v>35408</v>
      </c>
      <c r="C22" s="5" t="n">
        <v>9986</v>
      </c>
    </row>
    <row r="23">
      <c r="A23" s="4" t="inlineStr">
        <is>
          <t>Securities available for sale, gross unrealized gains</t>
        </is>
      </c>
      <c r="B23" s="5" t="n">
        <v>687</v>
      </c>
      <c r="C23" s="5" t="n">
        <v>0</v>
      </c>
    </row>
    <row r="24">
      <c r="A24" s="4" t="inlineStr">
        <is>
          <t>Securities available for sale, gross unrealized losses</t>
        </is>
      </c>
      <c r="B24" s="5" t="n">
        <v>-585</v>
      </c>
      <c r="C24" s="5" t="n">
        <v>-343</v>
      </c>
    </row>
    <row r="25">
      <c r="A25" s="4" t="inlineStr">
        <is>
          <t>Investment securities available for sale, at fair value</t>
        </is>
      </c>
      <c r="B25" s="5" t="n">
        <v>35510</v>
      </c>
      <c r="C25" s="5" t="n">
        <v>9643</v>
      </c>
    </row>
    <row r="26">
      <c r="A26" s="4" t="inlineStr">
        <is>
          <t>US Small Business Administration Securities [Member] | Securities Investment [Member]</t>
        </is>
      </c>
    </row>
    <row r="27">
      <c r="A27" s="4" t="inlineStr">
        <is>
          <t>Securities available for sale, amortized cost</t>
        </is>
      </c>
      <c r="B27" s="5" t="n">
        <v>18420</v>
      </c>
      <c r="C27" s="5" t="n">
        <v>28423</v>
      </c>
    </row>
    <row r="28">
      <c r="A28" s="4" t="inlineStr">
        <is>
          <t>Securities available for sale, gross unrealized gains</t>
        </is>
      </c>
      <c r="B28" s="5" t="n">
        <v>144</v>
      </c>
      <c r="C28" s="5" t="n">
        <v>72</v>
      </c>
    </row>
    <row r="29">
      <c r="A29" s="4" t="inlineStr">
        <is>
          <t>Securities available for sale, gross unrealized losses</t>
        </is>
      </c>
      <c r="B29" s="5" t="n">
        <v>0</v>
      </c>
      <c r="C29" s="5" t="n">
        <v>-36</v>
      </c>
    </row>
    <row r="30">
      <c r="A30" s="4" t="inlineStr">
        <is>
          <t>Investment securities available for sale, at fair value</t>
        </is>
      </c>
      <c r="B30" s="5" t="n">
        <v>18564</v>
      </c>
      <c r="C30" s="5" t="n">
        <v>28459</v>
      </c>
    </row>
    <row r="31">
      <c r="A31" s="4" t="inlineStr">
        <is>
          <t>Mortgage-backed Securities, Issued by US Government Sponsored Enterprises [Member] | Collateralized Mortgage Backed Securities [Member]</t>
        </is>
      </c>
    </row>
    <row r="32">
      <c r="A32" s="4" t="inlineStr">
        <is>
          <t>Securities available for sale, amortized cost</t>
        </is>
      </c>
      <c r="B32" s="5" t="n">
        <v>61859</v>
      </c>
      <c r="C32" s="5" t="n">
        <v>159697</v>
      </c>
    </row>
    <row r="33">
      <c r="A33" s="4" t="inlineStr">
        <is>
          <t>Securities available for sale, gross unrealized gains</t>
        </is>
      </c>
      <c r="B33" s="5" t="n">
        <v>876</v>
      </c>
      <c r="C33" s="5" t="n">
        <v>811</v>
      </c>
    </row>
    <row r="34">
      <c r="A34" s="4" t="inlineStr">
        <is>
          <t>Securities available for sale, gross unrealized losses</t>
        </is>
      </c>
      <c r="B34" s="5" t="n">
        <v>-52</v>
      </c>
      <c r="C34" s="5" t="n">
        <v>-341</v>
      </c>
    </row>
    <row r="35">
      <c r="A35" s="4" t="inlineStr">
        <is>
          <t>Investment securities available for sale, at fair value</t>
        </is>
      </c>
      <c r="B35" s="5" t="n">
        <v>62683</v>
      </c>
      <c r="C35" s="5" t="n">
        <v>160167</v>
      </c>
    </row>
    <row r="36">
      <c r="A36" s="4" t="inlineStr">
        <is>
          <t>Mortgage-backed Securities, Issued by Private Enterprises [Member] | Collateralized Mortgage Backed Securities [Member]</t>
        </is>
      </c>
    </row>
    <row r="37">
      <c r="A37" s="4" t="inlineStr">
        <is>
          <t>Securities available for sale, amortized cost</t>
        </is>
      </c>
      <c r="B37" s="5" t="n">
        <v>26458</v>
      </c>
      <c r="C37" s="5" t="n">
        <v>8374</v>
      </c>
    </row>
    <row r="38">
      <c r="A38" s="4" t="inlineStr">
        <is>
          <t>Securities available for sale, gross unrealized gains</t>
        </is>
      </c>
      <c r="B38" s="5" t="n">
        <v>162</v>
      </c>
      <c r="C38" s="5" t="n">
        <v>0</v>
      </c>
    </row>
    <row r="39">
      <c r="A39" s="4" t="inlineStr">
        <is>
          <t>Securities available for sale, gross unrealized losses</t>
        </is>
      </c>
      <c r="B39" s="5" t="n">
        <v>-43</v>
      </c>
      <c r="C39" s="5" t="n">
        <v>-58</v>
      </c>
    </row>
    <row r="40">
      <c r="A40" s="4" t="inlineStr">
        <is>
          <t>Investment securities available for sale, at fair value</t>
        </is>
      </c>
      <c r="B40" s="6" t="n">
        <v>26577</v>
      </c>
      <c r="C40" s="6" t="n">
        <v>83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4" t="inlineStr">
        <is>
          <t>Net income</t>
        </is>
      </c>
      <c r="B3" s="6" t="n">
        <v>10340</v>
      </c>
      <c r="C3" s="6" t="n">
        <v>9014</v>
      </c>
    </row>
    <row r="4">
      <c r="A4" s="3" t="inlineStr">
        <is>
          <t>Other comprehensive income:</t>
        </is>
      </c>
    </row>
    <row r="5">
      <c r="A5" s="4" t="inlineStr">
        <is>
          <t>Unrealized holding gains arising during the period</t>
        </is>
      </c>
      <c r="B5" s="5" t="n">
        <v>11984</v>
      </c>
      <c r="C5" s="5" t="n">
        <v>4905</v>
      </c>
    </row>
    <row r="6">
      <c r="A6" s="4" t="inlineStr">
        <is>
          <t>Income tax provision related to unrealized holding gains</t>
        </is>
      </c>
      <c r="B6" s="5" t="n">
        <v>-2517</v>
      </c>
      <c r="C6" s="5" t="n">
        <v>-1053</v>
      </c>
    </row>
    <row r="7">
      <c r="A7" s="4" t="inlineStr">
        <is>
          <t>Reclassification adjustment for net gains on sales of securities realized in income</t>
        </is>
      </c>
      <c r="B7" s="5" t="n">
        <v>-3147</v>
      </c>
      <c r="C7" s="5" t="n">
        <v>-836</v>
      </c>
    </row>
    <row r="8">
      <c r="A8" s="4" t="inlineStr">
        <is>
          <t>Income tax benefit related to reclassification adjustment on sales of securities</t>
        </is>
      </c>
      <c r="B8" s="5" t="n">
        <v>661</v>
      </c>
      <c r="C8" s="5" t="n">
        <v>176</v>
      </c>
    </row>
    <row r="9">
      <c r="A9" s="4" t="inlineStr">
        <is>
          <t>Other comprehensive income, net of tax</t>
        </is>
      </c>
      <c r="B9" s="5" t="n">
        <v>6981</v>
      </c>
      <c r="C9" s="5" t="n">
        <v>3192</v>
      </c>
    </row>
    <row r="10">
      <c r="A10" s="4" t="inlineStr">
        <is>
          <t>COMPREHENSIVE INCOME</t>
        </is>
      </c>
      <c r="B10" s="6" t="n">
        <v>17321</v>
      </c>
      <c r="C10" s="6" t="n">
        <v>122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Dec. 31, 2020</t>
        </is>
      </c>
      <c r="C1" s="2" t="inlineStr">
        <is>
          <t>Dec. 31, 2019</t>
        </is>
      </c>
    </row>
    <row r="2">
      <c r="A2" s="4" t="inlineStr">
        <is>
          <t>Securities available for sale, gross unrealized losses, total</t>
        </is>
      </c>
      <c r="B2" s="6" t="n">
        <v>-1500</v>
      </c>
      <c r="C2" s="6" t="n">
        <v>-3000</v>
      </c>
    </row>
    <row r="3">
      <c r="A3" s="4" t="inlineStr">
        <is>
          <t>Securities available for sale, fair value, total</t>
        </is>
      </c>
      <c r="B3" s="5" t="n">
        <v>99400</v>
      </c>
      <c r="C3" s="5" t="n">
        <v>198800</v>
      </c>
    </row>
    <row r="4">
      <c r="A4" s="4" t="inlineStr">
        <is>
          <t>Securities Investment [Member]</t>
        </is>
      </c>
    </row>
    <row r="5">
      <c r="A5" s="4" t="inlineStr">
        <is>
          <t>Securities available for sale, gross unrealized losses, less than twelve months</t>
        </is>
      </c>
      <c r="B5" s="5" t="n">
        <v>-118</v>
      </c>
      <c r="C5" s="5" t="n">
        <v>-640</v>
      </c>
    </row>
    <row r="6">
      <c r="A6" s="4" t="inlineStr">
        <is>
          <t>Securities available for sale, fair value, less than twelve months</t>
        </is>
      </c>
      <c r="B6" s="5" t="n">
        <v>39688</v>
      </c>
      <c r="C6" s="5" t="n">
        <v>61358</v>
      </c>
    </row>
    <row r="7">
      <c r="A7" s="4" t="inlineStr">
        <is>
          <t>Securities available for sale, gross unrealized losses, twelve months or longer</t>
        </is>
      </c>
      <c r="B7" s="5" t="n">
        <v>-1351</v>
      </c>
      <c r="C7" s="5" t="n">
        <v>-2316</v>
      </c>
    </row>
    <row r="8">
      <c r="A8" s="4" t="inlineStr">
        <is>
          <t>Securities available for sale, fair value, twelve months or longer</t>
        </is>
      </c>
      <c r="B8" s="5" t="n">
        <v>59749</v>
      </c>
      <c r="C8" s="5" t="n">
        <v>137482</v>
      </c>
    </row>
    <row r="9">
      <c r="A9" s="4" t="inlineStr">
        <is>
          <t>Securities available for sale, gross unrealized losses, total</t>
        </is>
      </c>
      <c r="B9" s="5" t="n">
        <v>-1469</v>
      </c>
      <c r="C9" s="5" t="n">
        <v>-2956</v>
      </c>
    </row>
    <row r="10">
      <c r="A10" s="4" t="inlineStr">
        <is>
          <t>Securities available for sale, fair value, total</t>
        </is>
      </c>
      <c r="B10" s="5" t="n">
        <v>99437</v>
      </c>
      <c r="C10" s="5" t="n">
        <v>198840</v>
      </c>
    </row>
    <row r="11">
      <c r="A11" s="4" t="inlineStr">
        <is>
          <t>US States and Political Subdivisions Debt Securities [Member] | Securities Investment [Member]</t>
        </is>
      </c>
    </row>
    <row r="12">
      <c r="A12" s="4" t="inlineStr">
        <is>
          <t>Securities available for sale, gross unrealized losses, less than twelve months</t>
        </is>
      </c>
      <c r="B12" s="5" t="n">
        <v>-15</v>
      </c>
      <c r="C12" s="5" t="n">
        <v>-367</v>
      </c>
    </row>
    <row r="13">
      <c r="A13" s="4" t="inlineStr">
        <is>
          <t>Securities available for sale, fair value, less than twelve months</t>
        </is>
      </c>
      <c r="B13" s="5" t="n">
        <v>5214</v>
      </c>
      <c r="C13" s="5" t="n">
        <v>29928</v>
      </c>
    </row>
    <row r="14">
      <c r="A14" s="4" t="inlineStr">
        <is>
          <t>Securities available for sale, gross unrealized losses, twelve months or longer</t>
        </is>
      </c>
      <c r="B14" s="5" t="n">
        <v>-2</v>
      </c>
      <c r="C14" s="5" t="n">
        <v>0</v>
      </c>
    </row>
    <row r="15">
      <c r="A15" s="4" t="inlineStr">
        <is>
          <t>Securities available for sale, fair value, twelve months or longer</t>
        </is>
      </c>
      <c r="B15" s="5" t="n">
        <v>1319</v>
      </c>
      <c r="C15" s="5" t="n">
        <v>0</v>
      </c>
    </row>
    <row r="16">
      <c r="A16" s="4" t="inlineStr">
        <is>
          <t>Securities available for sale, gross unrealized losses, total</t>
        </is>
      </c>
      <c r="B16" s="5" t="n">
        <v>-17</v>
      </c>
      <c r="C16" s="5" t="n">
        <v>-367</v>
      </c>
    </row>
    <row r="17">
      <c r="A17" s="4" t="inlineStr">
        <is>
          <t>Securities available for sale, fair value, total</t>
        </is>
      </c>
      <c r="B17" s="5" t="n">
        <v>6533</v>
      </c>
      <c r="C17" s="5" t="n">
        <v>29928</v>
      </c>
    </row>
    <row r="18">
      <c r="A18" s="4" t="inlineStr">
        <is>
          <t>Asset-backed Securities, Issued by US Government Agencies [Member] | Securities Investment [Member]</t>
        </is>
      </c>
    </row>
    <row r="19">
      <c r="A19" s="4" t="inlineStr">
        <is>
          <t>Securities available for sale, gross unrealized losses, less than twelve months</t>
        </is>
      </c>
      <c r="B19" s="5" t="n">
        <v>0</v>
      </c>
      <c r="C19" s="5" t="n">
        <v>-59</v>
      </c>
    </row>
    <row r="20">
      <c r="A20" s="4" t="inlineStr">
        <is>
          <t>Securities available for sale, fair value, less than twelve months</t>
        </is>
      </c>
      <c r="B20" s="5" t="n">
        <v>0</v>
      </c>
      <c r="C20" s="5" t="n">
        <v>3855</v>
      </c>
    </row>
    <row r="21">
      <c r="A21" s="4" t="inlineStr">
        <is>
          <t>Securities available for sale, gross unrealized losses, twelve months or longer</t>
        </is>
      </c>
      <c r="B21" s="5" t="n">
        <v>-354</v>
      </c>
      <c r="C21" s="5" t="n">
        <v>-879</v>
      </c>
    </row>
    <row r="22">
      <c r="A22" s="4" t="inlineStr">
        <is>
          <t>Securities available for sale, fair value, twelve months or longer</t>
        </is>
      </c>
      <c r="B22" s="5" t="n">
        <v>21430</v>
      </c>
      <c r="C22" s="5" t="n">
        <v>25002</v>
      </c>
    </row>
    <row r="23">
      <c r="A23" s="4" t="inlineStr">
        <is>
          <t>Securities available for sale, gross unrealized losses, total</t>
        </is>
      </c>
      <c r="B23" s="5" t="n">
        <v>-354</v>
      </c>
      <c r="C23" s="5" t="n">
        <v>-938</v>
      </c>
    </row>
    <row r="24">
      <c r="A24" s="4" t="inlineStr">
        <is>
          <t>Securities available for sale, fair value, total</t>
        </is>
      </c>
      <c r="B24" s="5" t="n">
        <v>21430</v>
      </c>
      <c r="C24" s="5" t="n">
        <v>28857</v>
      </c>
    </row>
    <row r="25">
      <c r="A25" s="4" t="inlineStr">
        <is>
          <t>Asset-backed Securities, Issued by Private Enterprises [Member] | Securities Investment [Member]</t>
        </is>
      </c>
    </row>
    <row r="26">
      <c r="A26" s="4" t="inlineStr">
        <is>
          <t>Securities available for sale, gross unrealized losses, less than twelve months</t>
        </is>
      </c>
      <c r="B26" s="5" t="n">
        <v>0</v>
      </c>
      <c r="C26" s="5" t="n">
        <v>-31</v>
      </c>
    </row>
    <row r="27">
      <c r="A27" s="4" t="inlineStr">
        <is>
          <t>Securities available for sale, fair value, less than twelve months</t>
        </is>
      </c>
      <c r="B27" s="5" t="n">
        <v>0</v>
      </c>
      <c r="C27" s="5" t="n">
        <v>3848</v>
      </c>
    </row>
    <row r="28">
      <c r="A28" s="4" t="inlineStr">
        <is>
          <t>Securities available for sale, gross unrealized losses, twelve months or longer</t>
        </is>
      </c>
      <c r="B28" s="5" t="n">
        <v>-418</v>
      </c>
      <c r="C28" s="5" t="n">
        <v>-842</v>
      </c>
    </row>
    <row r="29">
      <c r="A29" s="4" t="inlineStr">
        <is>
          <t>Securities available for sale, fair value, twelve months or longer</t>
        </is>
      </c>
      <c r="B29" s="5" t="n">
        <v>27283</v>
      </c>
      <c r="C29" s="5" t="n">
        <v>37007</v>
      </c>
    </row>
    <row r="30">
      <c r="A30" s="4" t="inlineStr">
        <is>
          <t>Securities available for sale, gross unrealized losses, total</t>
        </is>
      </c>
      <c r="B30" s="5" t="n">
        <v>-418</v>
      </c>
      <c r="C30" s="5" t="n">
        <v>-873</v>
      </c>
    </row>
    <row r="31">
      <c r="A31" s="4" t="inlineStr">
        <is>
          <t>Securities available for sale, fair value, total</t>
        </is>
      </c>
      <c r="B31" s="5" t="n">
        <v>27283</v>
      </c>
      <c r="C31" s="5" t="n">
        <v>40855</v>
      </c>
    </row>
    <row r="32">
      <c r="A32" s="4" t="inlineStr">
        <is>
          <t>Corporate Debt Securities [Member] | Securities Investment [Member]</t>
        </is>
      </c>
    </row>
    <row r="33">
      <c r="A33" s="4" t="inlineStr">
        <is>
          <t>Securities available for sale, gross unrealized losses, less than twelve months</t>
        </is>
      </c>
      <c r="B33" s="5" t="n">
        <v>-8</v>
      </c>
      <c r="C33" s="5" t="n">
        <v>-17</v>
      </c>
    </row>
    <row r="34">
      <c r="A34" s="4" t="inlineStr">
        <is>
          <t>Securities available for sale, fair value, less than twelve months</t>
        </is>
      </c>
      <c r="B34" s="5" t="n">
        <v>5892</v>
      </c>
      <c r="C34" s="5" t="n">
        <v>4983</v>
      </c>
    </row>
    <row r="35">
      <c r="A35" s="4" t="inlineStr">
        <is>
          <t>Securities available for sale, gross unrealized losses, twelve months or longer</t>
        </is>
      </c>
      <c r="B35" s="5" t="n">
        <v>-577</v>
      </c>
      <c r="C35" s="5" t="n">
        <v>-326</v>
      </c>
    </row>
    <row r="36">
      <c r="A36" s="4" t="inlineStr">
        <is>
          <t>Securities available for sale, fair value, twelve months or longer</t>
        </is>
      </c>
      <c r="B36" s="5" t="n">
        <v>9409</v>
      </c>
      <c r="C36" s="5" t="n">
        <v>4660</v>
      </c>
    </row>
    <row r="37">
      <c r="A37" s="4" t="inlineStr">
        <is>
          <t>Securities available for sale, gross unrealized losses, total</t>
        </is>
      </c>
      <c r="B37" s="5" t="n">
        <v>-585</v>
      </c>
      <c r="C37" s="5" t="n">
        <v>-343</v>
      </c>
    </row>
    <row r="38">
      <c r="A38" s="4" t="inlineStr">
        <is>
          <t>Securities available for sale, fair value, total</t>
        </is>
      </c>
      <c r="B38" s="5" t="n">
        <v>15301</v>
      </c>
      <c r="C38" s="5" t="n">
        <v>9643</v>
      </c>
    </row>
    <row r="39">
      <c r="A39" s="4" t="inlineStr">
        <is>
          <t>US Small Business Administration Securities [Member] | Securities Investment [Member]</t>
        </is>
      </c>
    </row>
    <row r="40">
      <c r="A40" s="4" t="inlineStr">
        <is>
          <t>Securities available for sale, gross unrealized losses, less than twelve months</t>
        </is>
      </c>
      <c r="B40" s="5" t="n">
        <v>0</v>
      </c>
      <c r="C40" s="5" t="n">
        <v>0</v>
      </c>
    </row>
    <row r="41">
      <c r="A41" s="4" t="inlineStr">
        <is>
          <t>Securities available for sale, fair value, less than twelve months</t>
        </is>
      </c>
      <c r="B41" s="5" t="n">
        <v>63</v>
      </c>
      <c r="C41" s="5" t="n">
        <v>0</v>
      </c>
    </row>
    <row r="42">
      <c r="A42" s="4" t="inlineStr">
        <is>
          <t>Securities available for sale, gross unrealized losses, twelve months or longer</t>
        </is>
      </c>
      <c r="B42" s="5" t="n">
        <v>0</v>
      </c>
      <c r="C42" s="5" t="n">
        <v>-36</v>
      </c>
    </row>
    <row r="43">
      <c r="A43" s="4" t="inlineStr">
        <is>
          <t>Securities available for sale, fair value, twelve months or longer</t>
        </is>
      </c>
      <c r="B43" s="5" t="n">
        <v>47</v>
      </c>
      <c r="C43" s="5" t="n">
        <v>15034</v>
      </c>
    </row>
    <row r="44">
      <c r="A44" s="4" t="inlineStr">
        <is>
          <t>Securities available for sale, gross unrealized losses, total</t>
        </is>
      </c>
      <c r="B44" s="5" t="n">
        <v>0</v>
      </c>
      <c r="C44" s="5" t="n">
        <v>-36</v>
      </c>
    </row>
    <row r="45">
      <c r="A45" s="4" t="inlineStr">
        <is>
          <t>Securities available for sale, fair value, total</t>
        </is>
      </c>
      <c r="B45" s="5" t="n">
        <v>110</v>
      </c>
      <c r="C45" s="5" t="n">
        <v>15034</v>
      </c>
    </row>
    <row r="46">
      <c r="A46" s="4" t="inlineStr">
        <is>
          <t>Mortgage-backed Securities, Issued by US Government Sponsored Enterprises [Member] | Collateralized Mortgage Backed Securities [Member]</t>
        </is>
      </c>
    </row>
    <row r="47">
      <c r="A47" s="4" t="inlineStr">
        <is>
          <t>Securities available for sale, gross unrealized losses, less than twelve months</t>
        </is>
      </c>
      <c r="B47" s="5" t="n">
        <v>-52</v>
      </c>
      <c r="C47" s="5" t="n">
        <v>-166</v>
      </c>
    </row>
    <row r="48">
      <c r="A48" s="4" t="inlineStr">
        <is>
          <t>Securities available for sale, fair value, less than twelve months</t>
        </is>
      </c>
      <c r="B48" s="5" t="n">
        <v>18516</v>
      </c>
      <c r="C48" s="5" t="n">
        <v>18744</v>
      </c>
    </row>
    <row r="49">
      <c r="A49" s="4" t="inlineStr">
        <is>
          <t>Securities available for sale, gross unrealized losses, twelve months or longer</t>
        </is>
      </c>
      <c r="B49" s="5" t="n">
        <v>0</v>
      </c>
      <c r="C49" s="5" t="n">
        <v>-175</v>
      </c>
    </row>
    <row r="50">
      <c r="A50" s="4" t="inlineStr">
        <is>
          <t>Securities available for sale, fair value, twelve months or longer</t>
        </is>
      </c>
      <c r="B50" s="5" t="n">
        <v>261</v>
      </c>
      <c r="C50" s="5" t="n">
        <v>47463</v>
      </c>
    </row>
    <row r="51">
      <c r="A51" s="4" t="inlineStr">
        <is>
          <t>Securities available for sale, gross unrealized losses, total</t>
        </is>
      </c>
      <c r="B51" s="5" t="n">
        <v>-52</v>
      </c>
      <c r="C51" s="5" t="n">
        <v>-341</v>
      </c>
    </row>
    <row r="52">
      <c r="A52" s="4" t="inlineStr">
        <is>
          <t>Securities available for sale, fair value, total</t>
        </is>
      </c>
      <c r="B52" s="5" t="n">
        <v>18777</v>
      </c>
      <c r="C52" s="5" t="n">
        <v>66207</v>
      </c>
    </row>
    <row r="53">
      <c r="A53" s="4" t="inlineStr">
        <is>
          <t>Mortgage-backed Securities, Issued by Private Enterprises [Member] | Collateralized Mortgage Backed Securities [Member]</t>
        </is>
      </c>
    </row>
    <row r="54">
      <c r="A54" s="4" t="inlineStr">
        <is>
          <t>Securities available for sale, gross unrealized losses, less than twelve months</t>
        </is>
      </c>
      <c r="B54" s="5" t="n">
        <v>-43</v>
      </c>
      <c r="C54" s="5" t="n">
        <v>0</v>
      </c>
    </row>
    <row r="55">
      <c r="A55" s="4" t="inlineStr">
        <is>
          <t>Securities available for sale, fair value, less than twelve months</t>
        </is>
      </c>
      <c r="B55" s="5" t="n">
        <v>10003</v>
      </c>
      <c r="C55" s="5" t="n">
        <v>0</v>
      </c>
    </row>
    <row r="56">
      <c r="A56" s="4" t="inlineStr">
        <is>
          <t>Securities available for sale, gross unrealized losses, twelve months or longer</t>
        </is>
      </c>
      <c r="B56" s="5" t="n">
        <v>0</v>
      </c>
      <c r="C56" s="5" t="n">
        <v>-58</v>
      </c>
    </row>
    <row r="57">
      <c r="A57" s="4" t="inlineStr">
        <is>
          <t>Securities available for sale, fair value, twelve months or longer</t>
        </is>
      </c>
      <c r="B57" s="5" t="n">
        <v>0</v>
      </c>
      <c r="C57" s="5" t="n">
        <v>8316</v>
      </c>
    </row>
    <row r="58">
      <c r="A58" s="4" t="inlineStr">
        <is>
          <t>Securities available for sale, gross unrealized losses, total</t>
        </is>
      </c>
      <c r="B58" s="5" t="n">
        <v>-43</v>
      </c>
      <c r="C58" s="5" t="n">
        <v>-58</v>
      </c>
    </row>
    <row r="59">
      <c r="A59" s="4" t="inlineStr">
        <is>
          <t>Securities available for sale, fair value, total</t>
        </is>
      </c>
      <c r="B59" s="6" t="n">
        <v>10003</v>
      </c>
      <c r="C59" s="6" t="n">
        <v>83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Dec. 31, 2020</t>
        </is>
      </c>
      <c r="C1" s="2" t="inlineStr">
        <is>
          <t>Dec. 31, 2019</t>
        </is>
      </c>
    </row>
    <row r="2">
      <c r="A2" s="4" t="inlineStr">
        <is>
          <t>Securities available for sale, amortized cost</t>
        </is>
      </c>
      <c r="B2" s="6" t="n">
        <v>357407</v>
      </c>
      <c r="C2" s="6" t="n">
        <v>317528</v>
      </c>
    </row>
    <row r="3">
      <c r="A3" s="4" t="inlineStr">
        <is>
          <t>Investment securities available for sale, at fair value</t>
        </is>
      </c>
      <c r="B3" s="5" t="n">
        <v>364296</v>
      </c>
      <c r="C3" s="5" t="n">
        <v>315580</v>
      </c>
    </row>
    <row r="4">
      <c r="A4" s="4" t="inlineStr">
        <is>
          <t>Total investment securities,, held to maturity, amortized cost</t>
        </is>
      </c>
      <c r="C4" s="5" t="n">
        <v>317528</v>
      </c>
    </row>
    <row r="5">
      <c r="A5" s="4" t="inlineStr">
        <is>
          <t>Total mortgage-backed securities, held to maturity, fair value</t>
        </is>
      </c>
      <c r="C5" s="5" t="n">
        <v>315580</v>
      </c>
    </row>
    <row r="6">
      <c r="A6" s="4" t="inlineStr">
        <is>
          <t>Collateralized Mortgage Backed Securities [Member]</t>
        </is>
      </c>
    </row>
    <row r="7">
      <c r="A7" s="4" t="inlineStr">
        <is>
          <t>Due within one year, amortized cost</t>
        </is>
      </c>
      <c r="B7" s="5" t="n">
        <v>80</v>
      </c>
    </row>
    <row r="8">
      <c r="A8" s="4" t="inlineStr">
        <is>
          <t>Due within one year, estimated fair value</t>
        </is>
      </c>
      <c r="B8" s="5" t="n">
        <v>84</v>
      </c>
    </row>
    <row r="9">
      <c r="A9" s="4" t="inlineStr">
        <is>
          <t>Due within one year, held to maturity, amortized cost</t>
        </is>
      </c>
      <c r="C9" s="5" t="n">
        <v>0</v>
      </c>
    </row>
    <row r="10">
      <c r="A10" s="4" t="inlineStr">
        <is>
          <t>Due within one year, held to maturity, fair value</t>
        </is>
      </c>
      <c r="C10" s="5" t="n">
        <v>0</v>
      </c>
    </row>
    <row r="11">
      <c r="A11" s="4" t="inlineStr">
        <is>
          <t>Due after one through five years, amortized cost</t>
        </is>
      </c>
      <c r="B11" s="5" t="n">
        <v>12446</v>
      </c>
    </row>
    <row r="12">
      <c r="A12" s="4" t="inlineStr">
        <is>
          <t>Due after one through five years, estimated fair value</t>
        </is>
      </c>
      <c r="B12" s="5" t="n">
        <v>12402</v>
      </c>
    </row>
    <row r="13">
      <c r="A13" s="4" t="inlineStr">
        <is>
          <t>Due after one through five years, held to maturity, amortized cost</t>
        </is>
      </c>
      <c r="C13" s="5" t="n">
        <v>13360</v>
      </c>
    </row>
    <row r="14">
      <c r="A14" s="4" t="inlineStr">
        <is>
          <t>Due after one through five years, held to maturity, fair value</t>
        </is>
      </c>
      <c r="C14" s="5" t="n">
        <v>13391</v>
      </c>
    </row>
    <row r="15">
      <c r="A15" s="4" t="inlineStr">
        <is>
          <t>Due after five through ten years, amortized cost</t>
        </is>
      </c>
      <c r="B15" s="5" t="n">
        <v>0</v>
      </c>
    </row>
    <row r="16">
      <c r="A16" s="4" t="inlineStr">
        <is>
          <t>Due after five through ten years, estimated fair value</t>
        </is>
      </c>
      <c r="B16" s="5" t="n">
        <v>0</v>
      </c>
    </row>
    <row r="17">
      <c r="A17" s="4" t="inlineStr">
        <is>
          <t>Due after five through ten years, held to maturity, amortized cost</t>
        </is>
      </c>
      <c r="C17" s="5" t="n">
        <v>6261</v>
      </c>
    </row>
    <row r="18">
      <c r="A18" s="4" t="inlineStr">
        <is>
          <t>Due after five through ten years, held to maturity, fair value</t>
        </is>
      </c>
      <c r="C18" s="5" t="n">
        <v>6257</v>
      </c>
    </row>
    <row r="19">
      <c r="A19" s="4" t="inlineStr">
        <is>
          <t>Due after ten years, amortized cost</t>
        </is>
      </c>
      <c r="B19" s="5" t="n">
        <v>75791</v>
      </c>
    </row>
    <row r="20">
      <c r="A20" s="4" t="inlineStr">
        <is>
          <t>Due after ten years, estimated fair value</t>
        </is>
      </c>
      <c r="B20" s="5" t="n">
        <v>76774</v>
      </c>
    </row>
    <row r="21">
      <c r="A21" s="4" t="inlineStr">
        <is>
          <t>Due after ten years, held to maturity, amortized cost</t>
        </is>
      </c>
      <c r="C21" s="5" t="n">
        <v>148450</v>
      </c>
    </row>
    <row r="22">
      <c r="A22" s="4" t="inlineStr">
        <is>
          <t>Due after ten years, held to maturity, fair value</t>
        </is>
      </c>
      <c r="C22" s="5" t="n">
        <v>148835</v>
      </c>
    </row>
    <row r="23">
      <c r="A23" s="4" t="inlineStr">
        <is>
          <t>Securities available for sale, amortized cost</t>
        </is>
      </c>
      <c r="B23" s="5" t="n">
        <v>88317</v>
      </c>
    </row>
    <row r="24">
      <c r="A24" s="4" t="inlineStr">
        <is>
          <t>Investment securities available for sale, at fair value</t>
        </is>
      </c>
      <c r="B24" s="5" t="n">
        <v>89260</v>
      </c>
    </row>
    <row r="25">
      <c r="A25" s="4" t="inlineStr">
        <is>
          <t>Total investment securities,, held to maturity, amortized cost</t>
        </is>
      </c>
      <c r="C25" s="5" t="n">
        <v>168071</v>
      </c>
    </row>
    <row r="26">
      <c r="A26" s="4" t="inlineStr">
        <is>
          <t>Total mortgage-backed securities, held to maturity, fair value</t>
        </is>
      </c>
      <c r="C26" s="5" t="n">
        <v>168483</v>
      </c>
    </row>
    <row r="27">
      <c r="A27" s="4" t="inlineStr">
        <is>
          <t>Investment Securities, Excluding Mortgage Backed Securities [Member]</t>
        </is>
      </c>
    </row>
    <row r="28">
      <c r="A28" s="4" t="inlineStr">
        <is>
          <t>Due within one year, amortized cost</t>
        </is>
      </c>
      <c r="B28" s="5" t="n">
        <v>0</v>
      </c>
    </row>
    <row r="29">
      <c r="A29" s="4" t="inlineStr">
        <is>
          <t>Due within one year, estimated fair value</t>
        </is>
      </c>
      <c r="B29" s="5" t="n">
        <v>0</v>
      </c>
    </row>
    <row r="30">
      <c r="A30" s="4" t="inlineStr">
        <is>
          <t>Due within one year, held to maturity, amortized cost</t>
        </is>
      </c>
      <c r="C30" s="5" t="n">
        <v>0</v>
      </c>
    </row>
    <row r="31">
      <c r="A31" s="4" t="inlineStr">
        <is>
          <t>Due within one year, held to maturity, fair value</t>
        </is>
      </c>
      <c r="C31" s="5" t="n">
        <v>0</v>
      </c>
    </row>
    <row r="32">
      <c r="A32" s="4" t="inlineStr">
        <is>
          <t>Due after one through five years, amortized cost</t>
        </is>
      </c>
      <c r="B32" s="5" t="n">
        <v>2210</v>
      </c>
    </row>
    <row r="33">
      <c r="A33" s="4" t="inlineStr">
        <is>
          <t>Due after one through five years, estimated fair value</t>
        </is>
      </c>
      <c r="B33" s="5" t="n">
        <v>2328</v>
      </c>
    </row>
    <row r="34">
      <c r="A34" s="4" t="inlineStr">
        <is>
          <t>Due after one through five years, held to maturity, amortized cost</t>
        </is>
      </c>
      <c r="C34" s="5" t="n">
        <v>2043</v>
      </c>
    </row>
    <row r="35">
      <c r="A35" s="4" t="inlineStr">
        <is>
          <t>Due after one through five years, held to maturity, fair value</t>
        </is>
      </c>
      <c r="C35" s="5" t="n">
        <v>2084</v>
      </c>
    </row>
    <row r="36">
      <c r="A36" s="4" t="inlineStr">
        <is>
          <t>Due after five through ten years, amortized cost</t>
        </is>
      </c>
      <c r="B36" s="5" t="n">
        <v>74568</v>
      </c>
    </row>
    <row r="37">
      <c r="A37" s="4" t="inlineStr">
        <is>
          <t>Due after five through ten years, estimated fair value</t>
        </is>
      </c>
      <c r="B37" s="5" t="n">
        <v>74351</v>
      </c>
    </row>
    <row r="38">
      <c r="A38" s="4" t="inlineStr">
        <is>
          <t>Due after five through ten years, held to maturity, amortized cost</t>
        </is>
      </c>
      <c r="C38" s="5" t="n">
        <v>58460</v>
      </c>
    </row>
    <row r="39">
      <c r="A39" s="4" t="inlineStr">
        <is>
          <t>Due after five through ten years, held to maturity, fair value</t>
        </is>
      </c>
      <c r="C39" s="5" t="n">
        <v>57680</v>
      </c>
    </row>
    <row r="40">
      <c r="A40" s="4" t="inlineStr">
        <is>
          <t>Due after ten years, amortized cost</t>
        </is>
      </c>
      <c r="B40" s="5" t="n">
        <v>192312</v>
      </c>
    </row>
    <row r="41">
      <c r="A41" s="4" t="inlineStr">
        <is>
          <t>Due after ten years, estimated fair value</t>
        </is>
      </c>
      <c r="B41" s="5" t="n">
        <v>198357</v>
      </c>
    </row>
    <row r="42">
      <c r="A42" s="4" t="inlineStr">
        <is>
          <t>Due after ten years, held to maturity, amortized cost</t>
        </is>
      </c>
      <c r="C42" s="5" t="n">
        <v>88954</v>
      </c>
    </row>
    <row r="43">
      <c r="A43" s="4" t="inlineStr">
        <is>
          <t>Due after ten years, held to maturity, fair value</t>
        </is>
      </c>
      <c r="C43" s="5" t="n">
        <v>87333</v>
      </c>
    </row>
    <row r="44">
      <c r="A44" s="4" t="inlineStr">
        <is>
          <t>Securities available for sale, amortized cost</t>
        </is>
      </c>
      <c r="B44" s="5" t="n">
        <v>269090</v>
      </c>
    </row>
    <row r="45">
      <c r="A45" s="4" t="inlineStr">
        <is>
          <t>Investment securities available for sale, at fair value</t>
        </is>
      </c>
      <c r="B45" s="6" t="n">
        <v>275036</v>
      </c>
    </row>
    <row r="46">
      <c r="A46" s="4" t="inlineStr">
        <is>
          <t>Total investment securities,, held to maturity, amortized cost</t>
        </is>
      </c>
      <c r="C46" s="5" t="n">
        <v>149457</v>
      </c>
    </row>
    <row r="47">
      <c r="A47" s="4" t="inlineStr">
        <is>
          <t>Total mortgage-backed securities, held to maturity, fair value</t>
        </is>
      </c>
      <c r="C47" s="6" t="n">
        <v>1470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Sales of Securities Available for Sale (Details) - USD ($) $ in Thousands</t>
        </is>
      </c>
      <c r="B1" s="2" t="inlineStr">
        <is>
          <t>12 Months Ended</t>
        </is>
      </c>
    </row>
    <row r="2">
      <c r="B2" s="2" t="inlineStr">
        <is>
          <t>Dec. 31, 2020</t>
        </is>
      </c>
      <c r="C2" s="2" t="inlineStr">
        <is>
          <t>Dec. 31, 2019</t>
        </is>
      </c>
    </row>
    <row r="3">
      <c r="A3" s="4" t="inlineStr">
        <is>
          <t>Proceeds from sales of securities available for sale</t>
        </is>
      </c>
      <c r="B3" s="6" t="n">
        <v>210264</v>
      </c>
      <c r="C3" s="6" t="n">
        <v>16545</v>
      </c>
    </row>
    <row r="4">
      <c r="A4" s="4" t="inlineStr">
        <is>
          <t>Gross gains</t>
        </is>
      </c>
      <c r="B4" s="5" t="n">
        <v>4537</v>
      </c>
      <c r="C4" s="5" t="n">
        <v>836</v>
      </c>
    </row>
    <row r="5">
      <c r="A5" s="4" t="inlineStr">
        <is>
          <t>Gross losses</t>
        </is>
      </c>
      <c r="B5" s="6" t="n">
        <v>-139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Receivable (Details Textual)</t>
        </is>
      </c>
      <c r="B1" s="2" t="inlineStr">
        <is>
          <t>12 Months Ended</t>
        </is>
      </c>
    </row>
    <row r="2">
      <c r="B2" s="2" t="inlineStr">
        <is>
          <t>Dec. 31, 2020USD ($)</t>
        </is>
      </c>
      <c r="C2" s="2" t="inlineStr">
        <is>
          <t>Dec. 31, 2019USD ($)</t>
        </is>
      </c>
    </row>
    <row r="3">
      <c r="A3" s="4" t="inlineStr">
        <is>
          <t>Impaired Financing Receivable, Interest Income, Cash Basis Method, Total</t>
        </is>
      </c>
      <c r="B3" s="6" t="n">
        <v>256000</v>
      </c>
      <c r="C3" s="6" t="n">
        <v>318000</v>
      </c>
    </row>
    <row r="4">
      <c r="A4" s="4" t="inlineStr">
        <is>
          <t>Financing Receivable, 90 Days or More Past Due, Still Accruing</t>
        </is>
      </c>
      <c r="B4" s="6" t="n">
        <v>0</v>
      </c>
      <c r="C4" s="6" t="n">
        <v>0</v>
      </c>
    </row>
    <row r="5">
      <c r="A5" s="4" t="inlineStr">
        <is>
          <t>Financing Receivable, Number of Temporary Loan Modifications</t>
        </is>
      </c>
      <c r="B5" s="5" t="n">
        <v>357</v>
      </c>
    </row>
    <row r="6">
      <c r="A6" s="4" t="inlineStr">
        <is>
          <t>Financing Receivable, Temporary Loan Modifications</t>
        </is>
      </c>
      <c r="B6" s="6" t="n">
        <v>177600000</v>
      </c>
    </row>
    <row r="7">
      <c r="A7" s="4" t="inlineStr">
        <is>
          <t>Financing Receivable, Troubled Debt Restructuring, Subsequent Default, Number of Contracts</t>
        </is>
      </c>
      <c r="B7" s="5" t="n">
        <v>0</v>
      </c>
    </row>
    <row r="8">
      <c r="A8" s="4" t="inlineStr">
        <is>
          <t>Financing Receivable, Troubled Debt Restructuring, Commitment to Lend</t>
        </is>
      </c>
      <c r="B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 Loans Receivable (Details) - USD ($) $ in Thousands</t>
        </is>
      </c>
      <c r="B1" s="2" t="inlineStr">
        <is>
          <t>Dec. 31, 2020</t>
        </is>
      </c>
      <c r="C1" s="2" t="inlineStr">
        <is>
          <t>Dec. 31, 2019</t>
        </is>
      </c>
      <c r="D1" s="2" t="inlineStr">
        <is>
          <t>Dec. 31, 2018</t>
        </is>
      </c>
    </row>
    <row r="2">
      <c r="A2" s="4" t="inlineStr">
        <is>
          <t>Loans receivable, gross</t>
        </is>
      </c>
      <c r="B2" s="6" t="n">
        <v>1154033</v>
      </c>
      <c r="C2" s="6" t="n">
        <v>883757</v>
      </c>
    </row>
    <row r="3">
      <c r="A3" s="4" t="inlineStr">
        <is>
          <t>Net deferred loan fees</t>
        </is>
      </c>
      <c r="B3" s="5" t="n">
        <v>4346</v>
      </c>
      <c r="C3" s="5" t="n">
        <v>206</v>
      </c>
    </row>
    <row r="4">
      <c r="A4" s="4" t="inlineStr">
        <is>
          <t>Premium on purchased loans, net</t>
        </is>
      </c>
      <c r="B4" s="5" t="n">
        <v>-6129</v>
      </c>
      <c r="C4" s="5" t="n">
        <v>-4514</v>
      </c>
    </row>
    <row r="5">
      <c r="A5" s="4" t="inlineStr">
        <is>
          <t>Allowance for loan losses</t>
        </is>
      </c>
      <c r="B5" s="5" t="n">
        <v>13847</v>
      </c>
      <c r="C5" s="5" t="n">
        <v>9628</v>
      </c>
      <c r="D5" s="6" t="n">
        <v>9533</v>
      </c>
    </row>
    <row r="6">
      <c r="A6" s="4" t="inlineStr">
        <is>
          <t>Total loans receivable, net</t>
        </is>
      </c>
      <c r="B6" s="5" t="n">
        <v>1141969</v>
      </c>
      <c r="C6" s="5" t="n">
        <v>878437</v>
      </c>
    </row>
    <row r="7">
      <c r="A7" s="4" t="inlineStr">
        <is>
          <t>Real Estate Portfolio Segment [Member]</t>
        </is>
      </c>
    </row>
    <row r="8">
      <c r="A8" s="4" t="inlineStr">
        <is>
          <t>Loans receivable, gross</t>
        </is>
      </c>
      <c r="B8" s="5" t="n">
        <v>892496</v>
      </c>
      <c r="C8" s="5" t="n">
        <v>695021</v>
      </c>
    </row>
    <row r="9">
      <c r="A9" s="4" t="inlineStr">
        <is>
          <t>Real Estate Portfolio Segment [Member] | One-to-four Family Loan [Member]</t>
        </is>
      </c>
    </row>
    <row r="10">
      <c r="A10" s="4" t="inlineStr">
        <is>
          <t>Loans receivable, gross</t>
        </is>
      </c>
      <c r="B10" s="5" t="n">
        <v>309828</v>
      </c>
      <c r="C10" s="5" t="n">
        <v>306014</v>
      </c>
    </row>
    <row r="11">
      <c r="A11" s="4" t="inlineStr">
        <is>
          <t>Allowance for loan losses</t>
        </is>
      </c>
      <c r="B11" s="5" t="n">
        <v>3469</v>
      </c>
      <c r="C11" s="5" t="n">
        <v>3024</v>
      </c>
      <c r="D11" s="5" t="n">
        <v>3297</v>
      </c>
    </row>
    <row r="12">
      <c r="A12" s="4" t="inlineStr">
        <is>
          <t>Real Estate Portfolio Segment [Member] | Multi-family Loan [Member]</t>
        </is>
      </c>
    </row>
    <row r="13">
      <c r="A13" s="4" t="inlineStr">
        <is>
          <t>Loans receivable, gross</t>
        </is>
      </c>
      <c r="B13" s="5" t="n">
        <v>162467</v>
      </c>
      <c r="C13" s="5" t="n">
        <v>96098</v>
      </c>
    </row>
    <row r="14">
      <c r="A14" s="4" t="inlineStr">
        <is>
          <t>Allowance for loan losses</t>
        </is>
      </c>
      <c r="B14" s="5" t="n">
        <v>1764</v>
      </c>
      <c r="C14" s="5" t="n">
        <v>888</v>
      </c>
      <c r="D14" s="5" t="n">
        <v>762</v>
      </c>
    </row>
    <row r="15">
      <c r="A15" s="4" t="inlineStr">
        <is>
          <t>Real Estate Portfolio Segment [Member] | Commercial Real Estate [Member]</t>
        </is>
      </c>
    </row>
    <row r="16">
      <c r="A16" s="4" t="inlineStr">
        <is>
          <t>Loans receivable, gross</t>
        </is>
      </c>
      <c r="B16" s="5" t="n">
        <v>296574</v>
      </c>
      <c r="C16" s="5" t="n">
        <v>255722</v>
      </c>
    </row>
    <row r="17">
      <c r="A17" s="4" t="inlineStr">
        <is>
          <t>Allowance for loan losses</t>
        </is>
      </c>
      <c r="B17" s="5" t="n">
        <v>3420</v>
      </c>
      <c r="C17" s="5" t="n">
        <v>2243</v>
      </c>
      <c r="D17" s="5" t="n">
        <v>2289</v>
      </c>
    </row>
    <row r="18">
      <c r="A18" s="4" t="inlineStr">
        <is>
          <t>Real Estate Portfolio Segment [Member] | Construction Loans [Member]</t>
        </is>
      </c>
    </row>
    <row r="19">
      <c r="A19" s="4" t="inlineStr">
        <is>
          <t>Loans receivable, gross</t>
        </is>
      </c>
      <c r="B19" s="5" t="n">
        <v>123627</v>
      </c>
      <c r="C19" s="5" t="n">
        <v>37187</v>
      </c>
    </row>
    <row r="20">
      <c r="A20" s="4" t="inlineStr">
        <is>
          <t>Allowance for loan losses</t>
        </is>
      </c>
      <c r="B20" s="5" t="n">
        <v>1461</v>
      </c>
      <c r="C20" s="5" t="n">
        <v>399</v>
      </c>
      <c r="D20" s="5" t="n">
        <v>585</v>
      </c>
    </row>
    <row r="21">
      <c r="A21" s="4" t="inlineStr">
        <is>
          <t>Consumer Portfolio Segment [Member]</t>
        </is>
      </c>
    </row>
    <row r="22">
      <c r="A22" s="4" t="inlineStr">
        <is>
          <t>Loans receivable, gross</t>
        </is>
      </c>
      <c r="B22" s="5" t="n">
        <v>161336</v>
      </c>
      <c r="C22" s="5" t="n">
        <v>147165</v>
      </c>
    </row>
    <row r="23">
      <c r="A23" s="4" t="inlineStr">
        <is>
          <t>Consumer Portfolio Segment [Member] | Home Equity Loan [Member]</t>
        </is>
      </c>
    </row>
    <row r="24">
      <c r="A24" s="4" t="inlineStr">
        <is>
          <t>Loans receivable, gross</t>
        </is>
      </c>
      <c r="B24" s="5" t="n">
        <v>33103</v>
      </c>
      <c r="C24" s="5" t="n">
        <v>35046</v>
      </c>
    </row>
    <row r="25">
      <c r="A25" s="4" t="inlineStr">
        <is>
          <t>Allowance for loan losses</t>
        </is>
      </c>
      <c r="B25" s="5" t="n">
        <v>368</v>
      </c>
      <c r="C25" s="5" t="n">
        <v>454</v>
      </c>
      <c r="D25" s="5" t="n">
        <v>480</v>
      </c>
    </row>
    <row r="26">
      <c r="A26" s="4" t="inlineStr">
        <is>
          <t>Consumer Portfolio Segment [Member] | Automobile and Other Loan [Member]</t>
        </is>
      </c>
    </row>
    <row r="27">
      <c r="A27" s="4" t="inlineStr">
        <is>
          <t>Loans receivable, gross</t>
        </is>
      </c>
      <c r="B27" s="5" t="n">
        <v>128233</v>
      </c>
      <c r="C27" s="5" t="n">
        <v>112119</v>
      </c>
    </row>
    <row r="28">
      <c r="A28" s="4" t="inlineStr">
        <is>
          <t>Allowance for loan losses</t>
        </is>
      </c>
      <c r="B28" s="5" t="n">
        <v>2642</v>
      </c>
      <c r="C28" s="5" t="n">
        <v>2261</v>
      </c>
      <c r="D28" s="5" t="n">
        <v>1611</v>
      </c>
    </row>
    <row r="29">
      <c r="A29" s="4" t="inlineStr">
        <is>
          <t>Commercial Portfolio Segment [Member]</t>
        </is>
      </c>
    </row>
    <row r="30">
      <c r="A30" s="4" t="inlineStr">
        <is>
          <t>Loans receivable, gross</t>
        </is>
      </c>
      <c r="B30" s="5" t="n">
        <v>100201</v>
      </c>
      <c r="C30" s="5" t="n">
        <v>41571</v>
      </c>
    </row>
    <row r="31">
      <c r="A31" s="4" t="inlineStr">
        <is>
          <t>Allowance for loan losses</t>
        </is>
      </c>
      <c r="B31" s="6" t="n">
        <v>429</v>
      </c>
      <c r="C31" s="6" t="n">
        <v>208</v>
      </c>
      <c r="D31" s="6" t="n">
        <v>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Loans by Earlier of Repricing date or Maturity (Details) - USD ($) $ in Thousands</t>
        </is>
      </c>
      <c r="B1" s="2" t="inlineStr">
        <is>
          <t>Dec. 31, 2020</t>
        </is>
      </c>
      <c r="C1" s="2" t="inlineStr">
        <is>
          <t>Dec. 31, 2019</t>
        </is>
      </c>
    </row>
    <row r="2">
      <c r="A2" s="4" t="inlineStr">
        <is>
          <t>Total loans</t>
        </is>
      </c>
      <c r="B2" s="6" t="n">
        <v>1154033</v>
      </c>
      <c r="C2" s="6" t="n">
        <v>883757</v>
      </c>
    </row>
    <row r="3">
      <c r="A3" s="4" t="inlineStr">
        <is>
          <t>Adjustable Rate Loans [Member]</t>
        </is>
      </c>
    </row>
    <row r="4">
      <c r="A4" s="4" t="inlineStr">
        <is>
          <t>Due within one year</t>
        </is>
      </c>
      <c r="B4" s="5" t="n">
        <v>149701</v>
      </c>
      <c r="C4" s="5" t="n">
        <v>99494</v>
      </c>
    </row>
    <row r="5">
      <c r="A5" s="4" t="inlineStr">
        <is>
          <t>After one but within five years</t>
        </is>
      </c>
      <c r="B5" s="5" t="n">
        <v>231491</v>
      </c>
      <c r="C5" s="5" t="n">
        <v>238244</v>
      </c>
    </row>
    <row r="6">
      <c r="A6" s="4" t="inlineStr">
        <is>
          <t>After five but within ten years</t>
        </is>
      </c>
      <c r="B6" s="5" t="n">
        <v>83286</v>
      </c>
      <c r="C6" s="5" t="n">
        <v>53142</v>
      </c>
    </row>
    <row r="7">
      <c r="A7" s="4" t="inlineStr">
        <is>
          <t>After ten years</t>
        </is>
      </c>
      <c r="B7" s="5" t="n">
        <v>16608</v>
      </c>
      <c r="C7" s="5" t="n">
        <v>5054</v>
      </c>
    </row>
    <row r="8">
      <c r="A8" s="4" t="inlineStr">
        <is>
          <t>Total loans</t>
        </is>
      </c>
      <c r="B8" s="5" t="n">
        <v>481086</v>
      </c>
      <c r="C8" s="5" t="n">
        <v>395934</v>
      </c>
    </row>
    <row r="9">
      <c r="A9" s="4" t="inlineStr">
        <is>
          <t>Fixed Rate Loans [Member]</t>
        </is>
      </c>
    </row>
    <row r="10">
      <c r="A10" s="4" t="inlineStr">
        <is>
          <t>Due within one year</t>
        </is>
      </c>
      <c r="B10" s="5" t="n">
        <v>54903</v>
      </c>
      <c r="C10" s="5" t="n">
        <v>37110</v>
      </c>
    </row>
    <row r="11">
      <c r="A11" s="4" t="inlineStr">
        <is>
          <t>After one but within five years</t>
        </is>
      </c>
      <c r="B11" s="5" t="n">
        <v>107785</v>
      </c>
      <c r="C11" s="5" t="n">
        <v>67786</v>
      </c>
    </row>
    <row r="12">
      <c r="A12" s="4" t="inlineStr">
        <is>
          <t>After five but within ten years</t>
        </is>
      </c>
      <c r="B12" s="5" t="n">
        <v>219014</v>
      </c>
      <c r="C12" s="5" t="n">
        <v>124683</v>
      </c>
    </row>
    <row r="13">
      <c r="A13" s="4" t="inlineStr">
        <is>
          <t>After ten years</t>
        </is>
      </c>
      <c r="B13" s="5" t="n">
        <v>291245</v>
      </c>
      <c r="C13" s="5" t="n">
        <v>258244</v>
      </c>
    </row>
    <row r="14">
      <c r="A14" s="4" t="inlineStr">
        <is>
          <t>Total loans</t>
        </is>
      </c>
      <c r="B14" s="6" t="n">
        <v>672947</v>
      </c>
      <c r="C14" s="6" t="n">
        <v>4878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 width="14" customWidth="1" min="6" max="6"/>
  </cols>
  <sheetData>
    <row r="1">
      <c r="A1" s="1" t="inlineStr">
        <is>
          <t>Note 3 - Loans Receivable - Allowance for Loan Losses (Details) - USD ($) $ in Thousands</t>
        </is>
      </c>
      <c r="C1" s="2" t="inlineStr">
        <is>
          <t>12 Months Ended</t>
        </is>
      </c>
    </row>
    <row r="2">
      <c r="C2" s="2" t="inlineStr">
        <is>
          <t>Dec. 31, 2020</t>
        </is>
      </c>
      <c r="D2" s="2" t="inlineStr">
        <is>
          <t>Dec. 31, 2019</t>
        </is>
      </c>
      <c r="E2" s="2" t="inlineStr">
        <is>
          <t>Dec. 31, 2020</t>
        </is>
      </c>
      <c r="F2" s="2" t="inlineStr">
        <is>
          <t>Dec. 31, 2019</t>
        </is>
      </c>
    </row>
    <row r="3">
      <c r="A3" s="4" t="inlineStr">
        <is>
          <t>Beginning balance</t>
        </is>
      </c>
      <c r="C3" s="6" t="n">
        <v>9628</v>
      </c>
      <c r="D3" s="6" t="n">
        <v>9533</v>
      </c>
    </row>
    <row r="4">
      <c r="A4" s="4" t="inlineStr">
        <is>
          <t>PROVISION FOR LOAN LOSSES</t>
        </is>
      </c>
      <c r="C4" s="5" t="n">
        <v>5046</v>
      </c>
      <c r="D4" s="5" t="n">
        <v>669</v>
      </c>
    </row>
    <row r="5">
      <c r="A5" s="4" t="inlineStr">
        <is>
          <t>Charge-offs</t>
        </is>
      </c>
      <c r="C5" s="5" t="n">
        <v>-997</v>
      </c>
      <c r="D5" s="5" t="n">
        <v>-887</v>
      </c>
    </row>
    <row r="6">
      <c r="A6" s="4" t="inlineStr">
        <is>
          <t>Recoveries</t>
        </is>
      </c>
      <c r="C6" s="5" t="n">
        <v>170</v>
      </c>
      <c r="D6" s="5" t="n">
        <v>313</v>
      </c>
    </row>
    <row r="7">
      <c r="A7" s="4" t="inlineStr">
        <is>
          <t>Ending balance</t>
        </is>
      </c>
      <c r="C7" s="5" t="n">
        <v>13847</v>
      </c>
      <c r="D7" s="5" t="n">
        <v>9628</v>
      </c>
    </row>
    <row r="8">
      <c r="A8" s="4" t="inlineStr">
        <is>
          <t>Allowance for loan losses</t>
        </is>
      </c>
      <c r="C8" s="5" t="n">
        <v>9628</v>
      </c>
      <c r="D8" s="5" t="n">
        <v>9533</v>
      </c>
      <c r="E8" s="6" t="n">
        <v>13847</v>
      </c>
      <c r="F8" s="6" t="n">
        <v>9628</v>
      </c>
    </row>
    <row r="9">
      <c r="A9" s="4" t="inlineStr">
        <is>
          <t>General reserve</t>
        </is>
      </c>
      <c r="E9" s="5" t="n">
        <v>13530</v>
      </c>
      <c r="F9" s="5" t="n">
        <v>9426</v>
      </c>
    </row>
    <row r="10">
      <c r="A10" s="4" t="inlineStr">
        <is>
          <t>Specific reserve</t>
        </is>
      </c>
      <c r="E10" s="5" t="n">
        <v>317</v>
      </c>
      <c r="F10" s="5" t="n">
        <v>202</v>
      </c>
    </row>
    <row r="11">
      <c r="A11" s="4" t="inlineStr">
        <is>
          <t>Total Loans</t>
        </is>
      </c>
      <c r="E11" s="5" t="n">
        <v>1154033</v>
      </c>
      <c r="F11" s="5" t="n">
        <v>883757</v>
      </c>
    </row>
    <row r="12">
      <c r="A12" s="4" t="inlineStr">
        <is>
          <t>General reserves (1)</t>
        </is>
      </c>
      <c r="B12" s="4" t="inlineStr">
        <is>
          <t>[1]</t>
        </is>
      </c>
      <c r="E12" s="5" t="n">
        <v>1148522</v>
      </c>
      <c r="F12" s="5" t="n">
        <v>877368</v>
      </c>
    </row>
    <row r="13">
      <c r="A13" s="4" t="inlineStr">
        <is>
          <t>Specific reserves (2)</t>
        </is>
      </c>
      <c r="B13" s="4" t="inlineStr">
        <is>
          <t>[2]</t>
        </is>
      </c>
      <c r="E13" s="5" t="n">
        <v>5511</v>
      </c>
      <c r="F13" s="5" t="n">
        <v>6389</v>
      </c>
    </row>
    <row r="14">
      <c r="A14" s="4" t="inlineStr">
        <is>
          <t>Real Estate Portfolio Segment [Member]</t>
        </is>
      </c>
    </row>
    <row r="15">
      <c r="A15" s="4" t="inlineStr">
        <is>
          <t>Total Loans</t>
        </is>
      </c>
      <c r="E15" s="5" t="n">
        <v>892496</v>
      </c>
      <c r="F15" s="5" t="n">
        <v>695021</v>
      </c>
    </row>
    <row r="16">
      <c r="A16" s="4" t="inlineStr">
        <is>
          <t>Real Estate Portfolio Segment [Member] | One-to-four Family Loan [Member]</t>
        </is>
      </c>
    </row>
    <row r="17">
      <c r="A17" s="4" t="inlineStr">
        <is>
          <t>Beginning balance</t>
        </is>
      </c>
      <c r="C17" s="5" t="n">
        <v>3024</v>
      </c>
      <c r="D17" s="5" t="n">
        <v>3297</v>
      </c>
    </row>
    <row r="18">
      <c r="A18" s="4" t="inlineStr">
        <is>
          <t>PROVISION FOR LOAN LOSSES</t>
        </is>
      </c>
      <c r="C18" s="5" t="n">
        <v>387</v>
      </c>
      <c r="D18" s="5" t="n">
        <v>-278</v>
      </c>
    </row>
    <row r="19">
      <c r="A19" s="4" t="inlineStr">
        <is>
          <t>Charge-offs</t>
        </is>
      </c>
      <c r="C19" s="5" t="n">
        <v>0</v>
      </c>
      <c r="D19" s="5" t="n">
        <v>0</v>
      </c>
    </row>
    <row r="20">
      <c r="A20" s="4" t="inlineStr">
        <is>
          <t>Recoveries</t>
        </is>
      </c>
      <c r="C20" s="5" t="n">
        <v>58</v>
      </c>
      <c r="D20" s="5" t="n">
        <v>5</v>
      </c>
    </row>
    <row r="21">
      <c r="A21" s="4" t="inlineStr">
        <is>
          <t>Ending balance</t>
        </is>
      </c>
      <c r="C21" s="5" t="n">
        <v>3469</v>
      </c>
      <c r="D21" s="5" t="n">
        <v>3024</v>
      </c>
    </row>
    <row r="22">
      <c r="A22" s="4" t="inlineStr">
        <is>
          <t>Allowance for loan losses</t>
        </is>
      </c>
      <c r="C22" s="5" t="n">
        <v>3469</v>
      </c>
      <c r="D22" s="5" t="n">
        <v>3297</v>
      </c>
      <c r="E22" s="5" t="n">
        <v>3469</v>
      </c>
      <c r="F22" s="5" t="n">
        <v>3024</v>
      </c>
    </row>
    <row r="23">
      <c r="A23" s="4" t="inlineStr">
        <is>
          <t>General reserve</t>
        </is>
      </c>
      <c r="E23" s="5" t="n">
        <v>3433</v>
      </c>
      <c r="F23" s="5" t="n">
        <v>2993</v>
      </c>
    </row>
    <row r="24">
      <c r="A24" s="4" t="inlineStr">
        <is>
          <t>Specific reserve</t>
        </is>
      </c>
      <c r="E24" s="5" t="n">
        <v>36</v>
      </c>
      <c r="F24" s="5" t="n">
        <v>31</v>
      </c>
    </row>
    <row r="25">
      <c r="A25" s="4" t="inlineStr">
        <is>
          <t>Total Loans</t>
        </is>
      </c>
      <c r="E25" s="5" t="n">
        <v>309828</v>
      </c>
      <c r="F25" s="5" t="n">
        <v>306014</v>
      </c>
    </row>
    <row r="26">
      <c r="A26" s="4" t="inlineStr">
        <is>
          <t>General reserves (1)</t>
        </is>
      </c>
      <c r="B26" s="4" t="inlineStr">
        <is>
          <t>[1]</t>
        </is>
      </c>
      <c r="E26" s="5" t="n">
        <v>306862</v>
      </c>
      <c r="F26" s="5" t="n">
        <v>303026</v>
      </c>
    </row>
    <row r="27">
      <c r="A27" s="4" t="inlineStr">
        <is>
          <t>Specific reserves (2)</t>
        </is>
      </c>
      <c r="B27" s="4" t="inlineStr">
        <is>
          <t>[2]</t>
        </is>
      </c>
      <c r="E27" s="5" t="n">
        <v>2966</v>
      </c>
      <c r="F27" s="5" t="n">
        <v>2988</v>
      </c>
    </row>
    <row r="28">
      <c r="A28" s="4" t="inlineStr">
        <is>
          <t>Real Estate Portfolio Segment [Member] | Multi-family Loan [Member]</t>
        </is>
      </c>
    </row>
    <row r="29">
      <c r="A29" s="4" t="inlineStr">
        <is>
          <t>Beginning balance</t>
        </is>
      </c>
      <c r="C29" s="5" t="n">
        <v>888</v>
      </c>
      <c r="D29" s="5" t="n">
        <v>762</v>
      </c>
    </row>
    <row r="30">
      <c r="A30" s="4" t="inlineStr">
        <is>
          <t>PROVISION FOR LOAN LOSSES</t>
        </is>
      </c>
      <c r="C30" s="5" t="n">
        <v>876</v>
      </c>
      <c r="D30" s="5" t="n">
        <v>126</v>
      </c>
    </row>
    <row r="31">
      <c r="A31" s="4" t="inlineStr">
        <is>
          <t>Charge-offs</t>
        </is>
      </c>
      <c r="C31" s="5" t="n">
        <v>0</v>
      </c>
      <c r="D31" s="5" t="n">
        <v>0</v>
      </c>
    </row>
    <row r="32">
      <c r="A32" s="4" t="inlineStr">
        <is>
          <t>Recoveries</t>
        </is>
      </c>
      <c r="C32" s="5" t="n">
        <v>0</v>
      </c>
      <c r="D32" s="5" t="n">
        <v>0</v>
      </c>
    </row>
    <row r="33">
      <c r="A33" s="4" t="inlineStr">
        <is>
          <t>Ending balance</t>
        </is>
      </c>
      <c r="C33" s="5" t="n">
        <v>1764</v>
      </c>
      <c r="D33" s="5" t="n">
        <v>888</v>
      </c>
    </row>
    <row r="34">
      <c r="A34" s="4" t="inlineStr">
        <is>
          <t>Allowance for loan losses</t>
        </is>
      </c>
      <c r="C34" s="5" t="n">
        <v>1764</v>
      </c>
      <c r="D34" s="5" t="n">
        <v>762</v>
      </c>
      <c r="E34" s="5" t="n">
        <v>1764</v>
      </c>
      <c r="F34" s="5" t="n">
        <v>888</v>
      </c>
    </row>
    <row r="35">
      <c r="A35" s="4" t="inlineStr">
        <is>
          <t>General reserve</t>
        </is>
      </c>
      <c r="E35" s="5" t="n">
        <v>1764</v>
      </c>
      <c r="F35" s="5" t="n">
        <v>887</v>
      </c>
    </row>
    <row r="36">
      <c r="A36" s="4" t="inlineStr">
        <is>
          <t>Specific reserve</t>
        </is>
      </c>
      <c r="E36" s="5" t="n">
        <v>0</v>
      </c>
      <c r="F36" s="5" t="n">
        <v>1</v>
      </c>
    </row>
    <row r="37">
      <c r="A37" s="4" t="inlineStr">
        <is>
          <t>Total Loans</t>
        </is>
      </c>
      <c r="E37" s="5" t="n">
        <v>162467</v>
      </c>
      <c r="F37" s="5" t="n">
        <v>96098</v>
      </c>
    </row>
    <row r="38">
      <c r="A38" s="4" t="inlineStr">
        <is>
          <t>General reserves (1)</t>
        </is>
      </c>
      <c r="B38" s="4" t="inlineStr">
        <is>
          <t>[1]</t>
        </is>
      </c>
      <c r="E38" s="5" t="n">
        <v>162183</v>
      </c>
      <c r="F38" s="5" t="n">
        <v>95991</v>
      </c>
    </row>
    <row r="39">
      <c r="A39" s="4" t="inlineStr">
        <is>
          <t>Specific reserves (2)</t>
        </is>
      </c>
      <c r="B39" s="4" t="inlineStr">
        <is>
          <t>[2]</t>
        </is>
      </c>
      <c r="E39" s="5" t="n">
        <v>284</v>
      </c>
      <c r="F39" s="5" t="n">
        <v>107</v>
      </c>
    </row>
    <row r="40">
      <c r="A40" s="4" t="inlineStr">
        <is>
          <t>Real Estate Portfolio Segment [Member] | Commercial Real Estate [Member]</t>
        </is>
      </c>
    </row>
    <row r="41">
      <c r="A41" s="4" t="inlineStr">
        <is>
          <t>Beginning balance</t>
        </is>
      </c>
      <c r="C41" s="5" t="n">
        <v>2243</v>
      </c>
      <c r="D41" s="5" t="n">
        <v>2289</v>
      </c>
    </row>
    <row r="42">
      <c r="A42" s="4" t="inlineStr">
        <is>
          <t>PROVISION FOR LOAN LOSSES</t>
        </is>
      </c>
      <c r="C42" s="5" t="n">
        <v>1177</v>
      </c>
      <c r="D42" s="5" t="n">
        <v>-46</v>
      </c>
    </row>
    <row r="43">
      <c r="A43" s="4" t="inlineStr">
        <is>
          <t>Charge-offs</t>
        </is>
      </c>
      <c r="C43" s="5" t="n">
        <v>0</v>
      </c>
      <c r="D43" s="5" t="n">
        <v>0</v>
      </c>
    </row>
    <row r="44">
      <c r="A44" s="4" t="inlineStr">
        <is>
          <t>Recoveries</t>
        </is>
      </c>
      <c r="C44" s="5" t="n">
        <v>0</v>
      </c>
      <c r="D44" s="5" t="n">
        <v>0</v>
      </c>
    </row>
    <row r="45">
      <c r="A45" s="4" t="inlineStr">
        <is>
          <t>Ending balance</t>
        </is>
      </c>
      <c r="C45" s="5" t="n">
        <v>3420</v>
      </c>
      <c r="D45" s="5" t="n">
        <v>2243</v>
      </c>
    </row>
    <row r="46">
      <c r="A46" s="4" t="inlineStr">
        <is>
          <t>Allowance for loan losses</t>
        </is>
      </c>
      <c r="C46" s="5" t="n">
        <v>3420</v>
      </c>
      <c r="D46" s="5" t="n">
        <v>2289</v>
      </c>
      <c r="E46" s="5" t="n">
        <v>3420</v>
      </c>
      <c r="F46" s="5" t="n">
        <v>2243</v>
      </c>
    </row>
    <row r="47">
      <c r="A47" s="4" t="inlineStr">
        <is>
          <t>General reserve</t>
        </is>
      </c>
      <c r="E47" s="5" t="n">
        <v>3419</v>
      </c>
      <c r="F47" s="5" t="n">
        <v>2235</v>
      </c>
    </row>
    <row r="48">
      <c r="A48" s="4" t="inlineStr">
        <is>
          <t>Specific reserve</t>
        </is>
      </c>
      <c r="E48" s="5" t="n">
        <v>1</v>
      </c>
      <c r="F48" s="5" t="n">
        <v>8</v>
      </c>
    </row>
    <row r="49">
      <c r="A49" s="4" t="inlineStr">
        <is>
          <t>Total Loans</t>
        </is>
      </c>
      <c r="E49" s="5" t="n">
        <v>296574</v>
      </c>
      <c r="F49" s="5" t="n">
        <v>255722</v>
      </c>
    </row>
    <row r="50">
      <c r="A50" s="4" t="inlineStr">
        <is>
          <t>General reserves (1)</t>
        </is>
      </c>
      <c r="B50" s="4" t="inlineStr">
        <is>
          <t>[1]</t>
        </is>
      </c>
      <c r="E50" s="5" t="n">
        <v>295296</v>
      </c>
      <c r="F50" s="5" t="n">
        <v>253839</v>
      </c>
    </row>
    <row r="51">
      <c r="A51" s="4" t="inlineStr">
        <is>
          <t>Specific reserves (2)</t>
        </is>
      </c>
      <c r="B51" s="4" t="inlineStr">
        <is>
          <t>[2]</t>
        </is>
      </c>
      <c r="E51" s="5" t="n">
        <v>1278</v>
      </c>
      <c r="F51" s="5" t="n">
        <v>1883</v>
      </c>
    </row>
    <row r="52">
      <c r="A52" s="4" t="inlineStr">
        <is>
          <t>Real Estate Portfolio Segment [Member] | Construction Loans [Member]</t>
        </is>
      </c>
    </row>
    <row r="53">
      <c r="A53" s="4" t="inlineStr">
        <is>
          <t>Beginning balance</t>
        </is>
      </c>
      <c r="C53" s="5" t="n">
        <v>399</v>
      </c>
      <c r="D53" s="5" t="n">
        <v>585</v>
      </c>
    </row>
    <row r="54">
      <c r="A54" s="4" t="inlineStr">
        <is>
          <t>PROVISION FOR LOAN LOSSES</t>
        </is>
      </c>
      <c r="C54" s="5" t="n">
        <v>1062</v>
      </c>
      <c r="D54" s="5" t="n">
        <v>-188</v>
      </c>
    </row>
    <row r="55">
      <c r="A55" s="4" t="inlineStr">
        <is>
          <t>Charge-offs</t>
        </is>
      </c>
      <c r="C55" s="5" t="n">
        <v>-5</v>
      </c>
      <c r="D55" s="5" t="n">
        <v>0</v>
      </c>
    </row>
    <row r="56">
      <c r="A56" s="4" t="inlineStr">
        <is>
          <t>Recoveries</t>
        </is>
      </c>
      <c r="C56" s="5" t="n">
        <v>5</v>
      </c>
      <c r="D56" s="5" t="n">
        <v>2</v>
      </c>
    </row>
    <row r="57">
      <c r="A57" s="4" t="inlineStr">
        <is>
          <t>Ending balance</t>
        </is>
      </c>
      <c r="C57" s="5" t="n">
        <v>1461</v>
      </c>
      <c r="D57" s="5" t="n">
        <v>399</v>
      </c>
    </row>
    <row r="58">
      <c r="A58" s="4" t="inlineStr">
        <is>
          <t>Allowance for loan losses</t>
        </is>
      </c>
      <c r="C58" s="5" t="n">
        <v>1461</v>
      </c>
      <c r="D58" s="5" t="n">
        <v>585</v>
      </c>
      <c r="E58" s="5" t="n">
        <v>1461</v>
      </c>
      <c r="F58" s="5" t="n">
        <v>399</v>
      </c>
    </row>
    <row r="59">
      <c r="A59" s="4" t="inlineStr">
        <is>
          <t>General reserve</t>
        </is>
      </c>
      <c r="E59" s="5" t="n">
        <v>1461</v>
      </c>
      <c r="F59" s="5" t="n">
        <v>399</v>
      </c>
    </row>
    <row r="60">
      <c r="A60" s="4" t="inlineStr">
        <is>
          <t>Specific reserve</t>
        </is>
      </c>
      <c r="E60" s="5" t="n">
        <v>0</v>
      </c>
      <c r="F60" s="5" t="n">
        <v>0</v>
      </c>
    </row>
    <row r="61">
      <c r="A61" s="4" t="inlineStr">
        <is>
          <t>Total Loans</t>
        </is>
      </c>
      <c r="E61" s="5" t="n">
        <v>123627</v>
      </c>
      <c r="F61" s="5" t="n">
        <v>37187</v>
      </c>
    </row>
    <row r="62">
      <c r="A62" s="4" t="inlineStr">
        <is>
          <t>General reserves (1)</t>
        </is>
      </c>
      <c r="B62" s="4" t="inlineStr">
        <is>
          <t>[1]</t>
        </is>
      </c>
      <c r="E62" s="5" t="n">
        <v>123601</v>
      </c>
      <c r="F62" s="5" t="n">
        <v>37158</v>
      </c>
    </row>
    <row r="63">
      <c r="A63" s="4" t="inlineStr">
        <is>
          <t>Specific reserves (2)</t>
        </is>
      </c>
      <c r="B63" s="4" t="inlineStr">
        <is>
          <t>[2]</t>
        </is>
      </c>
      <c r="E63" s="5" t="n">
        <v>26</v>
      </c>
      <c r="F63" s="5" t="n">
        <v>29</v>
      </c>
    </row>
    <row r="64">
      <c r="A64" s="4" t="inlineStr">
        <is>
          <t>Consumer Portfolio Segment [Member]</t>
        </is>
      </c>
    </row>
    <row r="65">
      <c r="A65" s="4" t="inlineStr">
        <is>
          <t>Total Loans</t>
        </is>
      </c>
      <c r="E65" s="5" t="n">
        <v>161336</v>
      </c>
      <c r="F65" s="5" t="n">
        <v>147165</v>
      </c>
    </row>
    <row r="66">
      <c r="A66" s="4" t="inlineStr">
        <is>
          <t>Consumer Portfolio Segment [Member] | Home Equity Loan [Member]</t>
        </is>
      </c>
    </row>
    <row r="67">
      <c r="A67" s="4" t="inlineStr">
        <is>
          <t>Beginning balance</t>
        </is>
      </c>
      <c r="C67" s="5" t="n">
        <v>454</v>
      </c>
      <c r="D67" s="5" t="n">
        <v>480</v>
      </c>
    </row>
    <row r="68">
      <c r="A68" s="4" t="inlineStr">
        <is>
          <t>PROVISION FOR LOAN LOSSES</t>
        </is>
      </c>
      <c r="C68" s="5" t="n">
        <v>-99</v>
      </c>
      <c r="D68" s="5" t="n">
        <v>-71</v>
      </c>
    </row>
    <row r="69">
      <c r="A69" s="4" t="inlineStr">
        <is>
          <t>Charge-offs</t>
        </is>
      </c>
      <c r="C69" s="5" t="n">
        <v>0</v>
      </c>
      <c r="D69" s="5" t="n">
        <v>0</v>
      </c>
    </row>
    <row r="70">
      <c r="A70" s="4" t="inlineStr">
        <is>
          <t>Recoveries</t>
        </is>
      </c>
      <c r="C70" s="5" t="n">
        <v>13</v>
      </c>
      <c r="D70" s="5" t="n">
        <v>45</v>
      </c>
    </row>
    <row r="71">
      <c r="A71" s="4" t="inlineStr">
        <is>
          <t>Ending balance</t>
        </is>
      </c>
      <c r="C71" s="5" t="n">
        <v>368</v>
      </c>
      <c r="D71" s="5" t="n">
        <v>454</v>
      </c>
    </row>
    <row r="72">
      <c r="A72" s="4" t="inlineStr">
        <is>
          <t>Allowance for loan losses</t>
        </is>
      </c>
      <c r="C72" s="5" t="n">
        <v>368</v>
      </c>
      <c r="D72" s="5" t="n">
        <v>480</v>
      </c>
      <c r="E72" s="5" t="n">
        <v>368</v>
      </c>
      <c r="F72" s="5" t="n">
        <v>454</v>
      </c>
    </row>
    <row r="73">
      <c r="A73" s="4" t="inlineStr">
        <is>
          <t>General reserve</t>
        </is>
      </c>
      <c r="E73" s="5" t="n">
        <v>364</v>
      </c>
      <c r="F73" s="5" t="n">
        <v>439</v>
      </c>
    </row>
    <row r="74">
      <c r="A74" s="4" t="inlineStr">
        <is>
          <t>Specific reserve</t>
        </is>
      </c>
      <c r="E74" s="5" t="n">
        <v>4</v>
      </c>
      <c r="F74" s="5" t="n">
        <v>15</v>
      </c>
    </row>
    <row r="75">
      <c r="A75" s="4" t="inlineStr">
        <is>
          <t>Total Loans</t>
        </is>
      </c>
      <c r="E75" s="5" t="n">
        <v>33103</v>
      </c>
      <c r="F75" s="5" t="n">
        <v>35046</v>
      </c>
    </row>
    <row r="76">
      <c r="A76" s="4" t="inlineStr">
        <is>
          <t>General reserves (1)</t>
        </is>
      </c>
      <c r="B76" s="4" t="inlineStr">
        <is>
          <t>[1]</t>
        </is>
      </c>
      <c r="E76" s="5" t="n">
        <v>32968</v>
      </c>
      <c r="F76" s="5" t="n">
        <v>34775</v>
      </c>
    </row>
    <row r="77">
      <c r="A77" s="4" t="inlineStr">
        <is>
          <t>Specific reserves (2)</t>
        </is>
      </c>
      <c r="B77" s="4" t="inlineStr">
        <is>
          <t>[2]</t>
        </is>
      </c>
      <c r="E77" s="5" t="n">
        <v>135</v>
      </c>
      <c r="F77" s="5" t="n">
        <v>271</v>
      </c>
    </row>
    <row r="78">
      <c r="A78" s="4" t="inlineStr">
        <is>
          <t>Consumer Portfolio Segment [Member] | Automobile and Other Loan [Member]</t>
        </is>
      </c>
    </row>
    <row r="79">
      <c r="A79" s="4" t="inlineStr">
        <is>
          <t>Beginning balance</t>
        </is>
      </c>
      <c r="C79" s="5" t="n">
        <v>2261</v>
      </c>
      <c r="D79" s="5" t="n">
        <v>1611</v>
      </c>
    </row>
    <row r="80">
      <c r="A80" s="4" t="inlineStr">
        <is>
          <t>PROVISION FOR LOAN LOSSES</t>
        </is>
      </c>
      <c r="C80" s="5" t="n">
        <v>1279</v>
      </c>
      <c r="D80" s="5" t="n">
        <v>1275</v>
      </c>
    </row>
    <row r="81">
      <c r="A81" s="4" t="inlineStr">
        <is>
          <t>Charge-offs</t>
        </is>
      </c>
      <c r="C81" s="5" t="n">
        <v>-992</v>
      </c>
      <c r="D81" s="5" t="n">
        <v>-884</v>
      </c>
    </row>
    <row r="82">
      <c r="A82" s="4" t="inlineStr">
        <is>
          <t>Recoveries</t>
        </is>
      </c>
      <c r="C82" s="5" t="n">
        <v>94</v>
      </c>
      <c r="D82" s="5" t="n">
        <v>259</v>
      </c>
    </row>
    <row r="83">
      <c r="A83" s="4" t="inlineStr">
        <is>
          <t>Ending balance</t>
        </is>
      </c>
      <c r="C83" s="5" t="n">
        <v>2642</v>
      </c>
      <c r="D83" s="5" t="n">
        <v>2261</v>
      </c>
    </row>
    <row r="84">
      <c r="A84" s="4" t="inlineStr">
        <is>
          <t>Allowance for loan losses</t>
        </is>
      </c>
      <c r="C84" s="5" t="n">
        <v>2642</v>
      </c>
      <c r="D84" s="5" t="n">
        <v>1611</v>
      </c>
      <c r="E84" s="5" t="n">
        <v>2642</v>
      </c>
      <c r="F84" s="5" t="n">
        <v>2261</v>
      </c>
    </row>
    <row r="85">
      <c r="A85" s="4" t="inlineStr">
        <is>
          <t>General reserve</t>
        </is>
      </c>
      <c r="E85" s="5" t="n">
        <v>2366</v>
      </c>
      <c r="F85" s="5" t="n">
        <v>2119</v>
      </c>
    </row>
    <row r="86">
      <c r="A86" s="4" t="inlineStr">
        <is>
          <t>Specific reserve</t>
        </is>
      </c>
      <c r="E86" s="5" t="n">
        <v>276</v>
      </c>
      <c r="F86" s="5" t="n">
        <v>142</v>
      </c>
    </row>
    <row r="87">
      <c r="A87" s="4" t="inlineStr">
        <is>
          <t>Total Loans</t>
        </is>
      </c>
      <c r="E87" s="5" t="n">
        <v>128233</v>
      </c>
      <c r="F87" s="5" t="n">
        <v>112119</v>
      </c>
    </row>
    <row r="88">
      <c r="A88" s="4" t="inlineStr">
        <is>
          <t>General reserves (1)</t>
        </is>
      </c>
      <c r="B88" s="4" t="inlineStr">
        <is>
          <t>[1]</t>
        </is>
      </c>
      <c r="E88" s="5" t="n">
        <v>127411</v>
      </c>
      <c r="F88" s="5" t="n">
        <v>111271</v>
      </c>
    </row>
    <row r="89">
      <c r="A89" s="4" t="inlineStr">
        <is>
          <t>Specific reserves (2)</t>
        </is>
      </c>
      <c r="B89" s="4" t="inlineStr">
        <is>
          <t>[2]</t>
        </is>
      </c>
      <c r="E89" s="5" t="n">
        <v>822</v>
      </c>
      <c r="F89" s="5" t="n">
        <v>848</v>
      </c>
    </row>
    <row r="90">
      <c r="A90" s="4" t="inlineStr">
        <is>
          <t>Commercial Portfolio Segment [Member]</t>
        </is>
      </c>
    </row>
    <row r="91">
      <c r="A91" s="4" t="inlineStr">
        <is>
          <t>Beginning balance</t>
        </is>
      </c>
      <c r="C91" s="5" t="n">
        <v>208</v>
      </c>
      <c r="D91" s="5" t="n">
        <v>334</v>
      </c>
    </row>
    <row r="92">
      <c r="A92" s="4" t="inlineStr">
        <is>
          <t>PROVISION FOR LOAN LOSSES</t>
        </is>
      </c>
      <c r="C92" s="5" t="n">
        <v>221</v>
      </c>
      <c r="D92" s="5" t="n">
        <v>-125</v>
      </c>
    </row>
    <row r="93">
      <c r="A93" s="4" t="inlineStr">
        <is>
          <t>Charge-offs</t>
        </is>
      </c>
      <c r="C93" s="5" t="n">
        <v>0</v>
      </c>
      <c r="D93" s="5" t="n">
        <v>-3</v>
      </c>
    </row>
    <row r="94">
      <c r="A94" s="4" t="inlineStr">
        <is>
          <t>Recoveries</t>
        </is>
      </c>
      <c r="C94" s="5" t="n">
        <v>0</v>
      </c>
      <c r="D94" s="5" t="n">
        <v>2</v>
      </c>
    </row>
    <row r="95">
      <c r="A95" s="4" t="inlineStr">
        <is>
          <t>Ending balance</t>
        </is>
      </c>
      <c r="C95" s="5" t="n">
        <v>429</v>
      </c>
      <c r="D95" s="5" t="n">
        <v>208</v>
      </c>
    </row>
    <row r="96">
      <c r="A96" s="4" t="inlineStr">
        <is>
          <t>Allowance for loan losses</t>
        </is>
      </c>
      <c r="C96" s="5" t="n">
        <v>429</v>
      </c>
      <c r="D96" s="5" t="n">
        <v>334</v>
      </c>
      <c r="E96" s="5" t="n">
        <v>429</v>
      </c>
      <c r="F96" s="5" t="n">
        <v>208</v>
      </c>
    </row>
    <row r="97">
      <c r="A97" s="4" t="inlineStr">
        <is>
          <t>General reserve</t>
        </is>
      </c>
      <c r="E97" s="5" t="n">
        <v>429</v>
      </c>
      <c r="F97" s="5" t="n">
        <v>203</v>
      </c>
    </row>
    <row r="98">
      <c r="A98" s="4" t="inlineStr">
        <is>
          <t>Specific reserve</t>
        </is>
      </c>
      <c r="E98" s="5" t="n">
        <v>0</v>
      </c>
      <c r="F98" s="5" t="n">
        <v>5</v>
      </c>
    </row>
    <row r="99">
      <c r="A99" s="4" t="inlineStr">
        <is>
          <t>Total Loans</t>
        </is>
      </c>
      <c r="E99" s="5" t="n">
        <v>100201</v>
      </c>
      <c r="F99" s="5" t="n">
        <v>41571</v>
      </c>
    </row>
    <row r="100">
      <c r="A100" s="4" t="inlineStr">
        <is>
          <t>General reserves (1)</t>
        </is>
      </c>
      <c r="B100" s="4" t="inlineStr">
        <is>
          <t>[1]</t>
        </is>
      </c>
      <c r="E100" s="5" t="n">
        <v>100201</v>
      </c>
      <c r="F100" s="5" t="n">
        <v>41308</v>
      </c>
    </row>
    <row r="101">
      <c r="A101" s="4" t="inlineStr">
        <is>
          <t>Specific reserves (2)</t>
        </is>
      </c>
      <c r="B101" s="4" t="inlineStr">
        <is>
          <t>[2]</t>
        </is>
      </c>
      <c r="E101" s="5" t="n">
        <v>0</v>
      </c>
      <c r="F101" s="5" t="n">
        <v>263</v>
      </c>
    </row>
    <row r="102">
      <c r="A102" s="4" t="inlineStr">
        <is>
          <t>Unallocated Financing Receivables [Member]</t>
        </is>
      </c>
    </row>
    <row r="103">
      <c r="A103" s="4" t="inlineStr">
        <is>
          <t>Beginning balance</t>
        </is>
      </c>
      <c r="C103" s="5" t="n">
        <v>151</v>
      </c>
      <c r="D103" s="5" t="n">
        <v>175</v>
      </c>
    </row>
    <row r="104">
      <c r="A104" s="4" t="inlineStr">
        <is>
          <t>PROVISION FOR LOAN LOSSES</t>
        </is>
      </c>
      <c r="C104" s="5" t="n">
        <v>143</v>
      </c>
      <c r="D104" s="5" t="n">
        <v>-24</v>
      </c>
    </row>
    <row r="105">
      <c r="A105" s="4" t="inlineStr">
        <is>
          <t>Charge-offs</t>
        </is>
      </c>
      <c r="C105" s="5" t="n">
        <v>0</v>
      </c>
      <c r="D105" s="5" t="n">
        <v>0</v>
      </c>
    </row>
    <row r="106">
      <c r="A106" s="4" t="inlineStr">
        <is>
          <t>Recoveries</t>
        </is>
      </c>
      <c r="C106" s="5" t="n">
        <v>0</v>
      </c>
      <c r="D106" s="5" t="n">
        <v>0</v>
      </c>
    </row>
    <row r="107">
      <c r="A107" s="4" t="inlineStr">
        <is>
          <t>Ending balance</t>
        </is>
      </c>
      <c r="C107" s="5" t="n">
        <v>294</v>
      </c>
      <c r="D107" s="5" t="n">
        <v>151</v>
      </c>
    </row>
    <row r="108">
      <c r="A108" s="4" t="inlineStr">
        <is>
          <t>Allowance for loan losses</t>
        </is>
      </c>
      <c r="C108" s="6" t="n">
        <v>294</v>
      </c>
      <c r="D108" s="6" t="n">
        <v>175</v>
      </c>
      <c r="E108" s="5" t="n">
        <v>294</v>
      </c>
      <c r="F108" s="5" t="n">
        <v>151</v>
      </c>
    </row>
    <row r="109">
      <c r="A109" s="4" t="inlineStr">
        <is>
          <t>General reserve</t>
        </is>
      </c>
      <c r="E109" s="5" t="n">
        <v>294</v>
      </c>
      <c r="F109" s="5" t="n">
        <v>151</v>
      </c>
    </row>
    <row r="110">
      <c r="A110" s="4" t="inlineStr">
        <is>
          <t>Specific reserve</t>
        </is>
      </c>
      <c r="E110" s="5" t="n">
        <v>0</v>
      </c>
      <c r="F110" s="5" t="n">
        <v>0</v>
      </c>
    </row>
    <row r="111">
      <c r="A111" s="4" t="inlineStr">
        <is>
          <t>Total Loans</t>
        </is>
      </c>
      <c r="E111" s="5" t="n">
        <v>0</v>
      </c>
      <c r="F111" s="5" t="n">
        <v>0</v>
      </c>
    </row>
    <row r="112">
      <c r="A112" s="4" t="inlineStr">
        <is>
          <t>General reserves (1)</t>
        </is>
      </c>
      <c r="B112" s="4" t="inlineStr">
        <is>
          <t>[1]</t>
        </is>
      </c>
      <c r="E112" s="5" t="n">
        <v>0</v>
      </c>
      <c r="F112" s="5" t="n">
        <v>0</v>
      </c>
    </row>
    <row r="113">
      <c r="A113" s="4" t="inlineStr">
        <is>
          <t>Specific reserves (2)</t>
        </is>
      </c>
      <c r="B113" s="4" t="inlineStr">
        <is>
          <t>[2]</t>
        </is>
      </c>
      <c r="E113" s="6" t="n">
        <v>0</v>
      </c>
      <c r="F113" s="6" t="n">
        <v>0</v>
      </c>
    </row>
    <row r="114"/>
    <row r="115">
      <c r="A115" s="4" t="inlineStr">
        <is>
          <t>[1]</t>
        </is>
      </c>
      <c r="B115" s="4" t="inlineStr">
        <is>
          <t>Loans collectively evaluated for general reserves.</t>
        </is>
      </c>
    </row>
    <row r="116">
      <c r="A116" s="4" t="inlineStr">
        <is>
          <t>[2]</t>
        </is>
      </c>
      <c r="B116" s="4" t="inlineStr">
        <is>
          <t>Loans individually evaluated for specific reserves.</t>
        </is>
      </c>
    </row>
  </sheetData>
  <mergeCells count="5">
    <mergeCell ref="A1:B2"/>
    <mergeCell ref="C1:D1"/>
    <mergeCell ref="A114:E114"/>
    <mergeCell ref="B115:E115"/>
    <mergeCell ref="B116:E1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 Impaired Loans by Segment (Details) - USD ($) $ in Thousands</t>
        </is>
      </c>
      <c r="B1" s="2" t="inlineStr">
        <is>
          <t>12 Months Ended</t>
        </is>
      </c>
    </row>
    <row r="2">
      <c r="B2" s="2" t="inlineStr">
        <is>
          <t>Dec. 31, 2020</t>
        </is>
      </c>
      <c r="C2" s="2" t="inlineStr">
        <is>
          <t>Dec. 31, 2019</t>
        </is>
      </c>
    </row>
    <row r="3">
      <c r="A3" s="4" t="inlineStr">
        <is>
          <t>Recorded investment, with no allowance recorded</t>
        </is>
      </c>
      <c r="B3" s="6" t="n">
        <v>1764</v>
      </c>
      <c r="C3" s="6" t="n">
        <v>1833</v>
      </c>
    </row>
    <row r="4">
      <c r="A4" s="4" t="inlineStr">
        <is>
          <t>Unpaid principal balance, with no allowance recorded</t>
        </is>
      </c>
      <c r="B4" s="5" t="n">
        <v>2196</v>
      </c>
      <c r="C4" s="5" t="n">
        <v>2343</v>
      </c>
    </row>
    <row r="5">
      <c r="A5" s="4" t="inlineStr">
        <is>
          <t>Average recorded investment, with no allowance recorded</t>
        </is>
      </c>
      <c r="B5" s="5" t="n">
        <v>1718</v>
      </c>
      <c r="C5" s="5" t="n">
        <v>1648</v>
      </c>
    </row>
    <row r="6">
      <c r="A6" s="4" t="inlineStr">
        <is>
          <t>Interest income recognized, with no allowance recorded</t>
        </is>
      </c>
      <c r="B6" s="5" t="n">
        <v>60</v>
      </c>
      <c r="C6" s="5" t="n">
        <v>89</v>
      </c>
    </row>
    <row r="7">
      <c r="A7" s="4" t="inlineStr">
        <is>
          <t>Recorded investment, with an allowance recorded</t>
        </is>
      </c>
      <c r="B7" s="5" t="n">
        <v>3747</v>
      </c>
      <c r="C7" s="5" t="n">
        <v>4556</v>
      </c>
    </row>
    <row r="8">
      <c r="A8" s="4" t="inlineStr">
        <is>
          <t>Unpaid principal balance, with an allowance recorded</t>
        </is>
      </c>
      <c r="B8" s="5" t="n">
        <v>4139</v>
      </c>
      <c r="C8" s="5" t="n">
        <v>4929</v>
      </c>
    </row>
    <row r="9">
      <c r="A9" s="4" t="inlineStr">
        <is>
          <t>Related allowance</t>
        </is>
      </c>
      <c r="B9" s="5" t="n">
        <v>317</v>
      </c>
      <c r="C9" s="5" t="n">
        <v>202</v>
      </c>
    </row>
    <row r="10">
      <c r="A10" s="4" t="inlineStr">
        <is>
          <t>Average recorded investment, with an allowance recorded</t>
        </is>
      </c>
      <c r="B10" s="5" t="n">
        <v>4660</v>
      </c>
      <c r="C10" s="5" t="n">
        <v>4557</v>
      </c>
    </row>
    <row r="11">
      <c r="A11" s="4" t="inlineStr">
        <is>
          <t>Interest income recognized, with an allowance recorded</t>
        </is>
      </c>
      <c r="B11" s="5" t="n">
        <v>225</v>
      </c>
      <c r="C11" s="5" t="n">
        <v>271</v>
      </c>
    </row>
    <row r="12">
      <c r="A12" s="4" t="inlineStr">
        <is>
          <t>Recorded investment, total</t>
        </is>
      </c>
      <c r="B12" s="5" t="n">
        <v>5511</v>
      </c>
      <c r="C12" s="5" t="n">
        <v>6389</v>
      </c>
    </row>
    <row r="13">
      <c r="A13" s="4" t="inlineStr">
        <is>
          <t>Unpaid principal balance, total</t>
        </is>
      </c>
      <c r="B13" s="5" t="n">
        <v>6335</v>
      </c>
      <c r="C13" s="5" t="n">
        <v>7272</v>
      </c>
    </row>
    <row r="14">
      <c r="A14" s="4" t="inlineStr">
        <is>
          <t>Average recorded investment, total</t>
        </is>
      </c>
      <c r="B14" s="5" t="n">
        <v>6378</v>
      </c>
      <c r="C14" s="5" t="n">
        <v>6205</v>
      </c>
    </row>
    <row r="15">
      <c r="A15" s="4" t="inlineStr">
        <is>
          <t>Interest income recognized, total</t>
        </is>
      </c>
      <c r="B15" s="5" t="n">
        <v>285</v>
      </c>
      <c r="C15" s="5" t="n">
        <v>360</v>
      </c>
    </row>
    <row r="16">
      <c r="A16" s="4" t="inlineStr">
        <is>
          <t>Real Estate Portfolio Segment [Member] | One-to-four Family Loan [Member]</t>
        </is>
      </c>
    </row>
    <row r="17">
      <c r="A17" s="4" t="inlineStr">
        <is>
          <t>Recorded investment, with no allowance recorded</t>
        </is>
      </c>
      <c r="B17" s="5" t="n">
        <v>227</v>
      </c>
      <c r="C17" s="5" t="n">
        <v>297</v>
      </c>
    </row>
    <row r="18">
      <c r="A18" s="4" t="inlineStr">
        <is>
          <t>Unpaid principal balance, with no allowance recorded</t>
        </is>
      </c>
      <c r="B18" s="5" t="n">
        <v>257</v>
      </c>
      <c r="C18" s="5" t="n">
        <v>332</v>
      </c>
    </row>
    <row r="19">
      <c r="A19" s="4" t="inlineStr">
        <is>
          <t>Average recorded investment, with no allowance recorded</t>
        </is>
      </c>
      <c r="B19" s="5" t="n">
        <v>168</v>
      </c>
      <c r="C19" s="5" t="n">
        <v>237</v>
      </c>
    </row>
    <row r="20">
      <c r="A20" s="4" t="inlineStr">
        <is>
          <t>Interest income recognized, with no allowance recorded</t>
        </is>
      </c>
      <c r="B20" s="5" t="n">
        <v>13</v>
      </c>
      <c r="C20" s="5" t="n">
        <v>11</v>
      </c>
    </row>
    <row r="21">
      <c r="A21" s="4" t="inlineStr">
        <is>
          <t>Recorded investment, with an allowance recorded</t>
        </is>
      </c>
      <c r="B21" s="5" t="n">
        <v>2739</v>
      </c>
      <c r="C21" s="5" t="n">
        <v>2691</v>
      </c>
    </row>
    <row r="22">
      <c r="A22" s="4" t="inlineStr">
        <is>
          <t>Unpaid principal balance, with an allowance recorded</t>
        </is>
      </c>
      <c r="B22" s="5" t="n">
        <v>2941</v>
      </c>
      <c r="C22" s="5" t="n">
        <v>2911</v>
      </c>
    </row>
    <row r="23">
      <c r="A23" s="4" t="inlineStr">
        <is>
          <t>Related allowance</t>
        </is>
      </c>
      <c r="B23" s="5" t="n">
        <v>36</v>
      </c>
      <c r="C23" s="5" t="n">
        <v>31</v>
      </c>
    </row>
    <row r="24">
      <c r="A24" s="4" t="inlineStr">
        <is>
          <t>Average recorded investment, with an allowance recorded</t>
        </is>
      </c>
      <c r="B24" s="5" t="n">
        <v>3197</v>
      </c>
      <c r="C24" s="5" t="n">
        <v>2801</v>
      </c>
    </row>
    <row r="25">
      <c r="A25" s="4" t="inlineStr">
        <is>
          <t>Interest income recognized, with an allowance recorded</t>
        </is>
      </c>
      <c r="B25" s="5" t="n">
        <v>177</v>
      </c>
      <c r="C25" s="5" t="n">
        <v>178</v>
      </c>
    </row>
    <row r="26">
      <c r="A26" s="4" t="inlineStr">
        <is>
          <t>Recorded investment, total</t>
        </is>
      </c>
      <c r="B26" s="5" t="n">
        <v>2966</v>
      </c>
      <c r="C26" s="5" t="n">
        <v>2988</v>
      </c>
    </row>
    <row r="27">
      <c r="A27" s="4" t="inlineStr">
        <is>
          <t>Unpaid principal balance, total</t>
        </is>
      </c>
      <c r="B27" s="5" t="n">
        <v>3198</v>
      </c>
      <c r="C27" s="5" t="n">
        <v>3243</v>
      </c>
    </row>
    <row r="28">
      <c r="A28" s="4" t="inlineStr">
        <is>
          <t>Average recorded investment, total</t>
        </is>
      </c>
      <c r="B28" s="5" t="n">
        <v>3365</v>
      </c>
      <c r="C28" s="5" t="n">
        <v>3038</v>
      </c>
    </row>
    <row r="29">
      <c r="A29" s="4" t="inlineStr">
        <is>
          <t>Interest income recognized, total</t>
        </is>
      </c>
      <c r="B29" s="5" t="n">
        <v>190</v>
      </c>
      <c r="C29" s="5" t="n">
        <v>189</v>
      </c>
    </row>
    <row r="30">
      <c r="A30" s="4" t="inlineStr">
        <is>
          <t>Real Estate Portfolio Segment [Member] | Multi-family Loan [Member]</t>
        </is>
      </c>
    </row>
    <row r="31">
      <c r="A31" s="4" t="inlineStr">
        <is>
          <t>Recorded investment, with no allowance recorded</t>
        </is>
      </c>
      <c r="B31" s="5" t="n">
        <v>284</v>
      </c>
      <c r="C31" s="5" t="n">
        <v>107</v>
      </c>
    </row>
    <row r="32">
      <c r="A32" s="4" t="inlineStr">
        <is>
          <t>Unpaid principal balance, with no allowance recorded</t>
        </is>
      </c>
      <c r="B32" s="5" t="n">
        <v>284</v>
      </c>
      <c r="C32" s="5" t="n">
        <v>107</v>
      </c>
    </row>
    <row r="33">
      <c r="A33" s="4" t="inlineStr">
        <is>
          <t>Average recorded investment, with no allowance recorded</t>
        </is>
      </c>
      <c r="B33" s="5" t="n">
        <v>219</v>
      </c>
      <c r="C33" s="5" t="n">
        <v>109</v>
      </c>
    </row>
    <row r="34">
      <c r="A34" s="4" t="inlineStr">
        <is>
          <t>Interest income recognized, with no allowance recorded</t>
        </is>
      </c>
      <c r="B34" s="5" t="n">
        <v>0</v>
      </c>
      <c r="C34" s="5" t="n">
        <v>5</v>
      </c>
    </row>
    <row r="35">
      <c r="A35" s="4" t="inlineStr">
        <is>
          <t>Recorded investment, with an allowance recorded</t>
        </is>
      </c>
      <c r="B35" s="5" t="n">
        <v>0</v>
      </c>
      <c r="C35" s="5" t="n">
        <v>107</v>
      </c>
    </row>
    <row r="36">
      <c r="A36" s="4" t="inlineStr">
        <is>
          <t>Unpaid principal balance, with an allowance recorded</t>
        </is>
      </c>
      <c r="B36" s="5" t="n">
        <v>0</v>
      </c>
      <c r="C36" s="5" t="n">
        <v>107</v>
      </c>
    </row>
    <row r="37">
      <c r="A37" s="4" t="inlineStr">
        <is>
          <t>Related allowance</t>
        </is>
      </c>
      <c r="B37" s="5" t="n">
        <v>0</v>
      </c>
      <c r="C37" s="5" t="n">
        <v>1</v>
      </c>
    </row>
    <row r="38">
      <c r="A38" s="4" t="inlineStr">
        <is>
          <t>Average recorded investment, with an allowance recorded</t>
        </is>
      </c>
      <c r="B38" s="5" t="n">
        <v>119</v>
      </c>
      <c r="C38" s="5" t="n">
        <v>109</v>
      </c>
    </row>
    <row r="39">
      <c r="A39" s="4" t="inlineStr">
        <is>
          <t>Interest income recognized, with an allowance recorded</t>
        </is>
      </c>
      <c r="B39" s="5" t="n">
        <v>0</v>
      </c>
      <c r="C39" s="5" t="n">
        <v>5</v>
      </c>
    </row>
    <row r="40">
      <c r="A40" s="4" t="inlineStr">
        <is>
          <t>Recorded investment, total</t>
        </is>
      </c>
      <c r="B40" s="5" t="n">
        <v>284</v>
      </c>
    </row>
    <row r="41">
      <c r="A41" s="4" t="inlineStr">
        <is>
          <t>Unpaid principal balance, total</t>
        </is>
      </c>
      <c r="B41" s="5" t="n">
        <v>284</v>
      </c>
    </row>
    <row r="42">
      <c r="A42" s="4" t="inlineStr">
        <is>
          <t>Average recorded investment, total</t>
        </is>
      </c>
      <c r="B42" s="5" t="n">
        <v>338</v>
      </c>
    </row>
    <row r="43">
      <c r="A43" s="4" t="inlineStr">
        <is>
          <t>Interest income recognized, total</t>
        </is>
      </c>
      <c r="B43" s="5" t="n">
        <v>0</v>
      </c>
    </row>
    <row r="44">
      <c r="A44" s="4" t="inlineStr">
        <is>
          <t>Real Estate Portfolio Segment [Member] | Commercial Real Estate [Member]</t>
        </is>
      </c>
    </row>
    <row r="45">
      <c r="A45" s="4" t="inlineStr">
        <is>
          <t>Recorded investment, with no allowance recorded</t>
        </is>
      </c>
      <c r="B45" s="5" t="n">
        <v>1216</v>
      </c>
      <c r="C45" s="5" t="n">
        <v>1240</v>
      </c>
    </row>
    <row r="46">
      <c r="A46" s="4" t="inlineStr">
        <is>
          <t>Unpaid principal balance, with no allowance recorded</t>
        </is>
      </c>
      <c r="B46" s="5" t="n">
        <v>1308</v>
      </c>
      <c r="C46" s="5" t="n">
        <v>1320</v>
      </c>
    </row>
    <row r="47">
      <c r="A47" s="4" t="inlineStr">
        <is>
          <t>Average recorded investment, with no allowance recorded</t>
        </is>
      </c>
      <c r="B47" s="5" t="n">
        <v>1213</v>
      </c>
      <c r="C47" s="5" t="n">
        <v>1271</v>
      </c>
    </row>
    <row r="48">
      <c r="A48" s="4" t="inlineStr">
        <is>
          <t>Interest income recognized, with no allowance recorded</t>
        </is>
      </c>
      <c r="B48" s="5" t="n">
        <v>33</v>
      </c>
      <c r="C48" s="5" t="n">
        <v>54</v>
      </c>
    </row>
    <row r="49">
      <c r="A49" s="4" t="inlineStr">
        <is>
          <t>Recorded investment, with an allowance recorded</t>
        </is>
      </c>
      <c r="B49" s="5" t="n">
        <v>62</v>
      </c>
      <c r="C49" s="5" t="n">
        <v>643</v>
      </c>
    </row>
    <row r="50">
      <c r="A50" s="4" t="inlineStr">
        <is>
          <t>Unpaid principal balance, with an allowance recorded</t>
        </is>
      </c>
      <c r="B50" s="5" t="n">
        <v>62</v>
      </c>
      <c r="C50" s="5" t="n">
        <v>643</v>
      </c>
    </row>
    <row r="51">
      <c r="A51" s="4" t="inlineStr">
        <is>
          <t>Related allowance</t>
        </is>
      </c>
      <c r="B51" s="5" t="n">
        <v>1</v>
      </c>
      <c r="C51" s="5" t="n">
        <v>8</v>
      </c>
    </row>
    <row r="52">
      <c r="A52" s="4" t="inlineStr">
        <is>
          <t>Average recorded investment, with an allowance recorded</t>
        </is>
      </c>
      <c r="B52" s="5" t="n">
        <v>301</v>
      </c>
      <c r="C52" s="5" t="n">
        <v>654</v>
      </c>
    </row>
    <row r="53">
      <c r="A53" s="4" t="inlineStr">
        <is>
          <t>Interest income recognized, with an allowance recorded</t>
        </is>
      </c>
      <c r="B53" s="5" t="n">
        <v>3</v>
      </c>
      <c r="C53" s="5" t="n">
        <v>34</v>
      </c>
    </row>
    <row r="54">
      <c r="A54" s="4" t="inlineStr">
        <is>
          <t>Recorded investment, total</t>
        </is>
      </c>
      <c r="B54" s="5" t="n">
        <v>1278</v>
      </c>
      <c r="C54" s="5" t="n">
        <v>1883</v>
      </c>
    </row>
    <row r="55">
      <c r="A55" s="4" t="inlineStr">
        <is>
          <t>Unpaid principal balance, total</t>
        </is>
      </c>
      <c r="B55" s="5" t="n">
        <v>1370</v>
      </c>
      <c r="C55" s="5" t="n">
        <v>1963</v>
      </c>
    </row>
    <row r="56">
      <c r="A56" s="4" t="inlineStr">
        <is>
          <t>Average recorded investment, total</t>
        </is>
      </c>
      <c r="B56" s="5" t="n">
        <v>1514</v>
      </c>
      <c r="C56" s="5" t="n">
        <v>1925</v>
      </c>
    </row>
    <row r="57">
      <c r="A57" s="4" t="inlineStr">
        <is>
          <t>Interest income recognized, total</t>
        </is>
      </c>
      <c r="B57" s="5" t="n">
        <v>36</v>
      </c>
      <c r="C57" s="5" t="n">
        <v>88</v>
      </c>
    </row>
    <row r="58">
      <c r="A58" s="4" t="inlineStr">
        <is>
          <t>Real Estate Portfolio Segment [Member] | Construction Loans [Member]</t>
        </is>
      </c>
    </row>
    <row r="59">
      <c r="A59" s="4" t="inlineStr">
        <is>
          <t>Recorded investment, with no allowance recorded</t>
        </is>
      </c>
      <c r="B59" s="5" t="n">
        <v>0</v>
      </c>
      <c r="C59" s="5" t="n">
        <v>0</v>
      </c>
    </row>
    <row r="60">
      <c r="A60" s="4" t="inlineStr">
        <is>
          <t>Unpaid principal balance, with no allowance recorded</t>
        </is>
      </c>
      <c r="B60" s="5" t="n">
        <v>29</v>
      </c>
      <c r="C60" s="5" t="n">
        <v>33</v>
      </c>
    </row>
    <row r="61">
      <c r="A61" s="4" t="inlineStr">
        <is>
          <t>Average recorded investment, with no allowance recorded</t>
        </is>
      </c>
      <c r="B61" s="5" t="n">
        <v>9</v>
      </c>
      <c r="C61" s="5" t="n">
        <v>0</v>
      </c>
    </row>
    <row r="62">
      <c r="A62" s="4" t="inlineStr">
        <is>
          <t>Interest income recognized, with no allowance recorded</t>
        </is>
      </c>
      <c r="B62" s="5" t="n">
        <v>0</v>
      </c>
      <c r="C62" s="5" t="n">
        <v>0</v>
      </c>
    </row>
    <row r="63">
      <c r="A63" s="4" t="inlineStr">
        <is>
          <t>Recorded investment, with an allowance recorded</t>
        </is>
      </c>
      <c r="B63" s="5" t="n">
        <v>26</v>
      </c>
      <c r="C63" s="5" t="n">
        <v>29</v>
      </c>
    </row>
    <row r="64">
      <c r="A64" s="4" t="inlineStr">
        <is>
          <t>Unpaid principal balance, with an allowance recorded</t>
        </is>
      </c>
      <c r="B64" s="5" t="n">
        <v>26</v>
      </c>
      <c r="C64" s="5" t="n">
        <v>29</v>
      </c>
    </row>
    <row r="65">
      <c r="A65" s="4" t="inlineStr">
        <is>
          <t>Related allowance</t>
        </is>
      </c>
      <c r="B65" s="5" t="n">
        <v>0</v>
      </c>
      <c r="C65" s="5" t="n">
        <v>0</v>
      </c>
    </row>
    <row r="66">
      <c r="A66" s="4" t="inlineStr">
        <is>
          <t>Average recorded investment, with an allowance recorded</t>
        </is>
      </c>
      <c r="B66" s="5" t="n">
        <v>27</v>
      </c>
      <c r="C66" s="5" t="n">
        <v>50</v>
      </c>
    </row>
    <row r="67">
      <c r="A67" s="4" t="inlineStr">
        <is>
          <t>Interest income recognized, with an allowance recorded</t>
        </is>
      </c>
      <c r="B67" s="5" t="n">
        <v>3</v>
      </c>
      <c r="C67" s="5" t="n">
        <v>3</v>
      </c>
    </row>
    <row r="68">
      <c r="A68" s="4" t="inlineStr">
        <is>
          <t>Recorded investment, total</t>
        </is>
      </c>
      <c r="B68" s="5" t="n">
        <v>26</v>
      </c>
      <c r="C68" s="5" t="n">
        <v>29</v>
      </c>
    </row>
    <row r="69">
      <c r="A69" s="4" t="inlineStr">
        <is>
          <t>Unpaid principal balance, total</t>
        </is>
      </c>
      <c r="B69" s="5" t="n">
        <v>55</v>
      </c>
      <c r="C69" s="5" t="n">
        <v>62</v>
      </c>
    </row>
    <row r="70">
      <c r="A70" s="4" t="inlineStr">
        <is>
          <t>Average recorded investment, total</t>
        </is>
      </c>
      <c r="B70" s="5" t="n">
        <v>36</v>
      </c>
      <c r="C70" s="5" t="n">
        <v>50</v>
      </c>
    </row>
    <row r="71">
      <c r="A71" s="4" t="inlineStr">
        <is>
          <t>Interest income recognized, total</t>
        </is>
      </c>
      <c r="B71" s="5" t="n">
        <v>3</v>
      </c>
      <c r="C71" s="5" t="n">
        <v>3</v>
      </c>
    </row>
    <row r="72">
      <c r="A72" s="4" t="inlineStr">
        <is>
          <t>Consumer Portfolio Segment [Member] | Home Equity Loan [Member]</t>
        </is>
      </c>
    </row>
    <row r="73">
      <c r="A73" s="4" t="inlineStr">
        <is>
          <t>Recorded investment, with no allowance recorded</t>
        </is>
      </c>
      <c r="B73" s="5" t="n">
        <v>37</v>
      </c>
      <c r="C73" s="5" t="n">
        <v>45</v>
      </c>
    </row>
    <row r="74">
      <c r="A74" s="4" t="inlineStr">
        <is>
          <t>Unpaid principal balance, with no allowance recorded</t>
        </is>
      </c>
      <c r="B74" s="5" t="n">
        <v>94</v>
      </c>
      <c r="C74" s="5" t="n">
        <v>110</v>
      </c>
    </row>
    <row r="75">
      <c r="A75" s="4" t="inlineStr">
        <is>
          <t>Average recorded investment, with no allowance recorded</t>
        </is>
      </c>
      <c r="B75" s="5" t="n">
        <v>41</v>
      </c>
      <c r="C75" s="5" t="n">
        <v>120</v>
      </c>
    </row>
    <row r="76">
      <c r="A76" s="4" t="inlineStr">
        <is>
          <t>Interest income recognized, with no allowance recorded</t>
        </is>
      </c>
      <c r="B76" s="5" t="n">
        <v>1</v>
      </c>
      <c r="C76" s="5" t="n">
        <v>2</v>
      </c>
    </row>
    <row r="77">
      <c r="A77" s="4" t="inlineStr">
        <is>
          <t>Recorded investment, with an allowance recorded</t>
        </is>
      </c>
      <c r="B77" s="5" t="n">
        <v>98</v>
      </c>
      <c r="C77" s="5" t="n">
        <v>226</v>
      </c>
    </row>
    <row r="78">
      <c r="A78" s="4" t="inlineStr">
        <is>
          <t>Unpaid principal balance, with an allowance recorded</t>
        </is>
      </c>
      <c r="B78" s="5" t="n">
        <v>157</v>
      </c>
      <c r="C78" s="5" t="n">
        <v>286</v>
      </c>
    </row>
    <row r="79">
      <c r="A79" s="4" t="inlineStr">
        <is>
          <t>Related allowance</t>
        </is>
      </c>
      <c r="B79" s="5" t="n">
        <v>4</v>
      </c>
      <c r="C79" s="5" t="n">
        <v>15</v>
      </c>
    </row>
    <row r="80">
      <c r="A80" s="4" t="inlineStr">
        <is>
          <t>Average recorded investment, with an allowance recorded</t>
        </is>
      </c>
      <c r="B80" s="5" t="n">
        <v>186</v>
      </c>
      <c r="C80" s="5" t="n">
        <v>281</v>
      </c>
    </row>
    <row r="81">
      <c r="A81" s="4" t="inlineStr">
        <is>
          <t>Interest income recognized, with an allowance recorded</t>
        </is>
      </c>
      <c r="B81" s="5" t="n">
        <v>9</v>
      </c>
      <c r="C81" s="5" t="n">
        <v>19</v>
      </c>
    </row>
    <row r="82">
      <c r="A82" s="4" t="inlineStr">
        <is>
          <t>Recorded investment, total</t>
        </is>
      </c>
      <c r="B82" s="5" t="n">
        <v>135</v>
      </c>
      <c r="C82" s="5" t="n">
        <v>271</v>
      </c>
    </row>
    <row r="83">
      <c r="A83" s="4" t="inlineStr">
        <is>
          <t>Unpaid principal balance, total</t>
        </is>
      </c>
      <c r="B83" s="5" t="n">
        <v>251</v>
      </c>
      <c r="C83" s="5" t="n">
        <v>396</v>
      </c>
    </row>
    <row r="84">
      <c r="A84" s="4" t="inlineStr">
        <is>
          <t>Average recorded investment, total</t>
        </is>
      </c>
      <c r="B84" s="5" t="n">
        <v>227</v>
      </c>
      <c r="C84" s="5" t="n">
        <v>401</v>
      </c>
    </row>
    <row r="85">
      <c r="A85" s="4" t="inlineStr">
        <is>
          <t>Interest income recognized, total</t>
        </is>
      </c>
      <c r="B85" s="5" t="n">
        <v>10</v>
      </c>
      <c r="C85" s="5" t="n">
        <v>21</v>
      </c>
    </row>
    <row r="86">
      <c r="A86" s="4" t="inlineStr">
        <is>
          <t>Consumer Portfolio Segment [Member] | Automobile and Other Loan [Member]</t>
        </is>
      </c>
    </row>
    <row r="87">
      <c r="A87" s="4" t="inlineStr">
        <is>
          <t>Recorded investment, with no allowance recorded</t>
        </is>
      </c>
      <c r="B87" s="5" t="n">
        <v>0</v>
      </c>
      <c r="C87" s="5" t="n">
        <v>251</v>
      </c>
    </row>
    <row r="88">
      <c r="A88" s="4" t="inlineStr">
        <is>
          <t>Unpaid principal balance, with no allowance recorded</t>
        </is>
      </c>
      <c r="B88" s="5" t="n">
        <v>224</v>
      </c>
      <c r="C88" s="5" t="n">
        <v>548</v>
      </c>
    </row>
    <row r="89">
      <c r="A89" s="4" t="inlineStr">
        <is>
          <t>Average recorded investment, with no allowance recorded</t>
        </is>
      </c>
      <c r="B89" s="5" t="n">
        <v>0</v>
      </c>
      <c r="C89" s="5" t="n">
        <v>20</v>
      </c>
    </row>
    <row r="90">
      <c r="A90" s="4" t="inlineStr">
        <is>
          <t>Interest income recognized, with no allowance recorded</t>
        </is>
      </c>
      <c r="B90" s="5" t="n">
        <v>13</v>
      </c>
      <c r="C90" s="5" t="n">
        <v>18</v>
      </c>
    </row>
    <row r="91">
      <c r="A91" s="4" t="inlineStr">
        <is>
          <t>Recorded investment, with an allowance recorded</t>
        </is>
      </c>
      <c r="B91" s="5" t="n">
        <v>822</v>
      </c>
      <c r="C91" s="5" t="n">
        <v>597</v>
      </c>
    </row>
    <row r="92">
      <c r="A92" s="4" t="inlineStr">
        <is>
          <t>Unpaid principal balance, with an allowance recorded</t>
        </is>
      </c>
      <c r="B92" s="5" t="n">
        <v>953</v>
      </c>
      <c r="C92" s="5" t="n">
        <v>690</v>
      </c>
    </row>
    <row r="93">
      <c r="A93" s="4" t="inlineStr">
        <is>
          <t>Related allowance</t>
        </is>
      </c>
      <c r="B93" s="5" t="n">
        <v>276</v>
      </c>
      <c r="C93" s="5" t="n">
        <v>142</v>
      </c>
    </row>
    <row r="94">
      <c r="A94" s="4" t="inlineStr">
        <is>
          <t>Average recorded investment, with an allowance recorded</t>
        </is>
      </c>
      <c r="B94" s="5" t="n">
        <v>721</v>
      </c>
      <c r="C94" s="5" t="n">
        <v>372</v>
      </c>
    </row>
    <row r="95">
      <c r="A95" s="4" t="inlineStr">
        <is>
          <t>Interest income recognized, with an allowance recorded</t>
        </is>
      </c>
      <c r="B95" s="5" t="n">
        <v>33</v>
      </c>
      <c r="C95" s="5" t="n">
        <v>19</v>
      </c>
    </row>
    <row r="96">
      <c r="A96" s="4" t="inlineStr">
        <is>
          <t>Recorded investment, total</t>
        </is>
      </c>
      <c r="B96" s="5" t="n">
        <v>822</v>
      </c>
      <c r="C96" s="5" t="n">
        <v>848</v>
      </c>
    </row>
    <row r="97">
      <c r="A97" s="4" t="inlineStr">
        <is>
          <t>Unpaid principal balance, total</t>
        </is>
      </c>
      <c r="B97" s="5" t="n">
        <v>1177</v>
      </c>
      <c r="C97" s="5" t="n">
        <v>1238</v>
      </c>
    </row>
    <row r="98">
      <c r="A98" s="4" t="inlineStr">
        <is>
          <t>Average recorded investment, total</t>
        </is>
      </c>
      <c r="B98" s="5" t="n">
        <v>721</v>
      </c>
      <c r="C98" s="5" t="n">
        <v>392</v>
      </c>
    </row>
    <row r="99">
      <c r="A99" s="4" t="inlineStr">
        <is>
          <t>Interest income recognized, total</t>
        </is>
      </c>
      <c r="B99" s="5" t="n">
        <v>46</v>
      </c>
      <c r="C99" s="5" t="n">
        <v>37</v>
      </c>
    </row>
    <row r="100">
      <c r="A100" s="4" t="inlineStr">
        <is>
          <t>Commercial Portfolio Segment [Member]</t>
        </is>
      </c>
    </row>
    <row r="101">
      <c r="A101" s="4" t="inlineStr">
        <is>
          <t>Recorded investment, with no allowance recorded</t>
        </is>
      </c>
      <c r="B101" s="5" t="n">
        <v>0</v>
      </c>
      <c r="C101" s="5" t="n">
        <v>0</v>
      </c>
    </row>
    <row r="102">
      <c r="A102" s="4" t="inlineStr">
        <is>
          <t>Unpaid principal balance, with no allowance recorded</t>
        </is>
      </c>
      <c r="B102" s="5" t="n">
        <v>0</v>
      </c>
      <c r="C102" s="5" t="n">
        <v>0</v>
      </c>
    </row>
    <row r="103">
      <c r="A103" s="4" t="inlineStr">
        <is>
          <t>Average recorded investment, with no allowance recorded</t>
        </is>
      </c>
      <c r="B103" s="5" t="n">
        <v>68</v>
      </c>
      <c r="C103" s="5" t="n">
        <v>0</v>
      </c>
    </row>
    <row r="104">
      <c r="A104" s="4" t="inlineStr">
        <is>
          <t>Interest income recognized, with no allowance recorded</t>
        </is>
      </c>
      <c r="B104" s="5" t="n">
        <v>0</v>
      </c>
      <c r="C104" s="5" t="n">
        <v>4</v>
      </c>
    </row>
    <row r="105">
      <c r="A105" s="4" t="inlineStr">
        <is>
          <t>Recorded investment, with an allowance recorded</t>
        </is>
      </c>
      <c r="B105" s="5" t="n">
        <v>0</v>
      </c>
      <c r="C105" s="5" t="n">
        <v>263</v>
      </c>
    </row>
    <row r="106">
      <c r="A106" s="4" t="inlineStr">
        <is>
          <t>Unpaid principal balance, with an allowance recorded</t>
        </is>
      </c>
      <c r="B106" s="5" t="n">
        <v>0</v>
      </c>
      <c r="C106" s="5" t="n">
        <v>263</v>
      </c>
    </row>
    <row r="107">
      <c r="A107" s="4" t="inlineStr">
        <is>
          <t>Related allowance</t>
        </is>
      </c>
      <c r="B107" s="5" t="n">
        <v>0</v>
      </c>
      <c r="C107" s="5" t="n">
        <v>5</v>
      </c>
    </row>
    <row r="108">
      <c r="A108" s="4" t="inlineStr">
        <is>
          <t>Average recorded investment, with an allowance recorded</t>
        </is>
      </c>
      <c r="B108" s="5" t="n">
        <v>109</v>
      </c>
      <c r="C108" s="5" t="n">
        <v>290</v>
      </c>
    </row>
    <row r="109">
      <c r="A109" s="4" t="inlineStr">
        <is>
          <t>Interest income recognized, with an allowance recorded</t>
        </is>
      </c>
      <c r="B109" s="5" t="n">
        <v>0</v>
      </c>
      <c r="C109" s="5" t="n">
        <v>13</v>
      </c>
    </row>
    <row r="110">
      <c r="A110" s="4" t="inlineStr">
        <is>
          <t>Recorded investment, total</t>
        </is>
      </c>
      <c r="B110" s="5" t="n">
        <v>0</v>
      </c>
      <c r="C110" s="5" t="n">
        <v>263</v>
      </c>
    </row>
    <row r="111">
      <c r="A111" s="4" t="inlineStr">
        <is>
          <t>Unpaid principal balance, total</t>
        </is>
      </c>
      <c r="B111" s="5" t="n">
        <v>0</v>
      </c>
      <c r="C111" s="5" t="n">
        <v>263</v>
      </c>
    </row>
    <row r="112">
      <c r="A112" s="4" t="inlineStr">
        <is>
          <t>Average recorded investment, total</t>
        </is>
      </c>
      <c r="B112" s="5" t="n">
        <v>177</v>
      </c>
      <c r="C112" s="5" t="n">
        <v>290</v>
      </c>
    </row>
    <row r="113">
      <c r="A113" s="4" t="inlineStr">
        <is>
          <t>Interest income recognized, total</t>
        </is>
      </c>
      <c r="B113" s="6" t="n">
        <v>0</v>
      </c>
      <c r="C113" s="6"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Dec. 31, 2020</t>
        </is>
      </c>
      <c r="C1" s="2" t="inlineStr">
        <is>
          <t>Dec. 31, 2019</t>
        </is>
      </c>
    </row>
    <row r="2">
      <c r="A2" s="4" t="inlineStr">
        <is>
          <t>Total nonaccrual loans</t>
        </is>
      </c>
      <c r="B2" s="6" t="n">
        <v>2273</v>
      </c>
      <c r="C2" s="6" t="n">
        <v>1796</v>
      </c>
    </row>
    <row r="3">
      <c r="A3" s="4" t="inlineStr">
        <is>
          <t>Real Estate Portfolio Segment [Member] | One-to-four Family Loan [Member]</t>
        </is>
      </c>
    </row>
    <row r="4">
      <c r="A4" s="4" t="inlineStr">
        <is>
          <t>Total nonaccrual loans</t>
        </is>
      </c>
      <c r="B4" s="5" t="n">
        <v>912</v>
      </c>
      <c r="C4" s="5" t="n">
        <v>698</v>
      </c>
    </row>
    <row r="5">
      <c r="A5" s="4" t="inlineStr">
        <is>
          <t>Real Estate Portfolio Segment [Member] | Multi-family Loan [Member]</t>
        </is>
      </c>
    </row>
    <row r="6">
      <c r="A6" s="4" t="inlineStr">
        <is>
          <t>Total nonaccrual loans</t>
        </is>
      </c>
      <c r="B6" s="5" t="n">
        <v>284</v>
      </c>
      <c r="C6" s="5" t="n">
        <v>0</v>
      </c>
    </row>
    <row r="7">
      <c r="A7" s="4" t="inlineStr">
        <is>
          <t>Real Estate Portfolio Segment [Member] | Commercial Real Estate [Member]</t>
        </is>
      </c>
    </row>
    <row r="8">
      <c r="A8" s="4" t="inlineStr">
        <is>
          <t>Total nonaccrual loans</t>
        </is>
      </c>
      <c r="B8" s="5" t="n">
        <v>157</v>
      </c>
      <c r="C8" s="5" t="n">
        <v>109</v>
      </c>
    </row>
    <row r="9">
      <c r="A9" s="4" t="inlineStr">
        <is>
          <t>Real Estate Portfolio Segment [Member] | Construction Loans [Member]</t>
        </is>
      </c>
    </row>
    <row r="10">
      <c r="A10" s="4" t="inlineStr">
        <is>
          <t>Total nonaccrual loans</t>
        </is>
      </c>
      <c r="B10" s="5" t="n">
        <v>26</v>
      </c>
      <c r="C10" s="5" t="n">
        <v>29</v>
      </c>
    </row>
    <row r="11">
      <c r="A11" s="4" t="inlineStr">
        <is>
          <t>Consumer Portfolio Segment [Member] | Home Equity Loan [Member]</t>
        </is>
      </c>
    </row>
    <row r="12">
      <c r="A12" s="4" t="inlineStr">
        <is>
          <t>Total nonaccrual loans</t>
        </is>
      </c>
      <c r="B12" s="5" t="n">
        <v>73</v>
      </c>
      <c r="C12" s="5" t="n">
        <v>112</v>
      </c>
    </row>
    <row r="13">
      <c r="A13" s="4" t="inlineStr">
        <is>
          <t>Consumer Portfolio Segment [Member] | Automobile and Other Loan [Member]</t>
        </is>
      </c>
    </row>
    <row r="14">
      <c r="A14" s="4" t="inlineStr">
        <is>
          <t>Total nonaccrual loans</t>
        </is>
      </c>
      <c r="B14" s="6" t="n">
        <v>821</v>
      </c>
      <c r="C14" s="6" t="n">
        <v>8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Dec. 31, 2020</t>
        </is>
      </c>
      <c r="C1" s="2" t="inlineStr">
        <is>
          <t>Dec. 31, 2019</t>
        </is>
      </c>
    </row>
    <row r="2">
      <c r="A2" s="4" t="inlineStr">
        <is>
          <t>Past due</t>
        </is>
      </c>
      <c r="B2" s="6" t="n">
        <v>1833</v>
      </c>
      <c r="C2" s="6" t="n">
        <v>4019</v>
      </c>
    </row>
    <row r="3">
      <c r="A3" s="4" t="inlineStr">
        <is>
          <t>Current</t>
        </is>
      </c>
      <c r="B3" s="5" t="n">
        <v>1152200</v>
      </c>
      <c r="C3" s="5" t="n">
        <v>879738</v>
      </c>
    </row>
    <row r="4">
      <c r="A4" s="4" t="inlineStr">
        <is>
          <t>Total Loans</t>
        </is>
      </c>
      <c r="B4" s="5" t="n">
        <v>1154033</v>
      </c>
      <c r="C4" s="5" t="n">
        <v>883757</v>
      </c>
    </row>
    <row r="5">
      <c r="A5" s="4" t="inlineStr">
        <is>
          <t>Financial Asset, 30 to 59 Days Past Due [Member]</t>
        </is>
      </c>
    </row>
    <row r="6">
      <c r="A6" s="4" t="inlineStr">
        <is>
          <t>Past due</t>
        </is>
      </c>
      <c r="B6" s="5" t="n">
        <v>1371</v>
      </c>
      <c r="C6" s="5" t="n">
        <v>2688</v>
      </c>
    </row>
    <row r="7">
      <c r="A7" s="4" t="inlineStr">
        <is>
          <t>Financial Asset, 60 to 89 Days Past Due [Member]</t>
        </is>
      </c>
    </row>
    <row r="8">
      <c r="A8" s="4" t="inlineStr">
        <is>
          <t>Past due</t>
        </is>
      </c>
      <c r="B8" s="5" t="n">
        <v>270</v>
      </c>
      <c r="C8" s="5" t="n">
        <v>601</v>
      </c>
    </row>
    <row r="9">
      <c r="A9" s="4" t="inlineStr">
        <is>
          <t>Financial Asset, Equal to or Greater than 90 Days Past Due [Member]</t>
        </is>
      </c>
    </row>
    <row r="10">
      <c r="A10" s="4" t="inlineStr">
        <is>
          <t>Past due</t>
        </is>
      </c>
      <c r="B10" s="5" t="n">
        <v>192</v>
      </c>
      <c r="C10" s="5" t="n">
        <v>730</v>
      </c>
    </row>
    <row r="11">
      <c r="A11" s="4" t="inlineStr">
        <is>
          <t>Real Estate Portfolio Segment [Member]</t>
        </is>
      </c>
    </row>
    <row r="12">
      <c r="A12" s="4" t="inlineStr">
        <is>
          <t>Past due</t>
        </is>
      </c>
      <c r="B12" s="5" t="n">
        <v>649</v>
      </c>
      <c r="C12" s="5" t="n">
        <v>1174</v>
      </c>
    </row>
    <row r="13">
      <c r="A13" s="4" t="inlineStr">
        <is>
          <t>Current</t>
        </is>
      </c>
      <c r="B13" s="5" t="n">
        <v>891847</v>
      </c>
      <c r="C13" s="5" t="n">
        <v>693847</v>
      </c>
    </row>
    <row r="14">
      <c r="A14" s="4" t="inlineStr">
        <is>
          <t>Total Loans</t>
        </is>
      </c>
      <c r="B14" s="5" t="n">
        <v>892496</v>
      </c>
      <c r="C14" s="5" t="n">
        <v>695021</v>
      </c>
    </row>
    <row r="15">
      <c r="A15" s="4" t="inlineStr">
        <is>
          <t>Real Estate Portfolio Segment [Member] | Financial Asset, 30 to 59 Days Past Due [Member]</t>
        </is>
      </c>
    </row>
    <row r="16">
      <c r="A16" s="4" t="inlineStr">
        <is>
          <t>Past due</t>
        </is>
      </c>
      <c r="B16" s="5" t="n">
        <v>462</v>
      </c>
      <c r="C16" s="5" t="n">
        <v>966</v>
      </c>
    </row>
    <row r="17">
      <c r="A17" s="4" t="inlineStr">
        <is>
          <t>Real Estate Portfolio Segment [Member] | Financial Asset, 60 to 89 Days Past Due [Member]</t>
        </is>
      </c>
    </row>
    <row r="18">
      <c r="A18" s="4" t="inlineStr">
        <is>
          <t>Past due</t>
        </is>
      </c>
      <c r="B18" s="5" t="n">
        <v>132</v>
      </c>
      <c r="C18" s="5" t="n">
        <v>92</v>
      </c>
    </row>
    <row r="19">
      <c r="A19" s="4" t="inlineStr">
        <is>
          <t>Real Estate Portfolio Segment [Member] | Financial Asset, Equal to or Greater than 90 Days Past Due [Member]</t>
        </is>
      </c>
    </row>
    <row r="20">
      <c r="A20" s="4" t="inlineStr">
        <is>
          <t>Past due</t>
        </is>
      </c>
      <c r="B20" s="5" t="n">
        <v>55</v>
      </c>
      <c r="C20" s="5" t="n">
        <v>116</v>
      </c>
    </row>
    <row r="21">
      <c r="A21" s="4" t="inlineStr">
        <is>
          <t>Real Estate Portfolio Segment [Member] | One-to-four Family Loan [Member]</t>
        </is>
      </c>
    </row>
    <row r="22">
      <c r="A22" s="4" t="inlineStr">
        <is>
          <t>Past due</t>
        </is>
      </c>
      <c r="B22" s="5" t="n">
        <v>567</v>
      </c>
      <c r="C22" s="5" t="n">
        <v>1136</v>
      </c>
    </row>
    <row r="23">
      <c r="A23" s="4" t="inlineStr">
        <is>
          <t>Current</t>
        </is>
      </c>
      <c r="B23" s="5" t="n">
        <v>309261</v>
      </c>
      <c r="C23" s="5" t="n">
        <v>304878</v>
      </c>
    </row>
    <row r="24">
      <c r="A24" s="4" t="inlineStr">
        <is>
          <t>Total Loans</t>
        </is>
      </c>
      <c r="B24" s="5" t="n">
        <v>309828</v>
      </c>
      <c r="C24" s="5" t="n">
        <v>306014</v>
      </c>
    </row>
    <row r="25">
      <c r="A25" s="4" t="inlineStr">
        <is>
          <t>Real Estate Portfolio Segment [Member] | One-to-four Family Loan [Member] | Financial Asset, 30 to 59 Days Past Due [Member]</t>
        </is>
      </c>
    </row>
    <row r="26">
      <c r="A26" s="4" t="inlineStr">
        <is>
          <t>Past due</t>
        </is>
      </c>
      <c r="B26" s="5" t="n">
        <v>406</v>
      </c>
      <c r="C26" s="5" t="n">
        <v>928</v>
      </c>
    </row>
    <row r="27">
      <c r="A27" s="4" t="inlineStr">
        <is>
          <t>Real Estate Portfolio Segment [Member] | One-to-four Family Loan [Member] | Financial Asset, 60 to 89 Days Past Due [Member]</t>
        </is>
      </c>
    </row>
    <row r="28">
      <c r="A28" s="4" t="inlineStr">
        <is>
          <t>Past due</t>
        </is>
      </c>
      <c r="B28" s="5" t="n">
        <v>132</v>
      </c>
      <c r="C28" s="5" t="n">
        <v>92</v>
      </c>
    </row>
    <row r="29">
      <c r="A29" s="4" t="inlineStr">
        <is>
          <t>Real Estate Portfolio Segment [Member] | One-to-four Family Loan [Member] | Financial Asset, Equal to or Greater than 90 Days Past Due [Member]</t>
        </is>
      </c>
    </row>
    <row r="30">
      <c r="A30" s="4" t="inlineStr">
        <is>
          <t>Past due</t>
        </is>
      </c>
      <c r="B30" s="5" t="n">
        <v>29</v>
      </c>
      <c r="C30" s="5" t="n">
        <v>116</v>
      </c>
    </row>
    <row r="31">
      <c r="A31" s="4" t="inlineStr">
        <is>
          <t>Real Estate Portfolio Segment [Member] | Multi-family Loan [Member]</t>
        </is>
      </c>
    </row>
    <row r="32">
      <c r="A32" s="4" t="inlineStr">
        <is>
          <t>Past due</t>
        </is>
      </c>
      <c r="B32" s="5" t="n">
        <v>0</v>
      </c>
      <c r="C32" s="5" t="n">
        <v>0</v>
      </c>
    </row>
    <row r="33">
      <c r="A33" s="4" t="inlineStr">
        <is>
          <t>Current</t>
        </is>
      </c>
      <c r="B33" s="5" t="n">
        <v>162467</v>
      </c>
      <c r="C33" s="5" t="n">
        <v>96098</v>
      </c>
    </row>
    <row r="34">
      <c r="A34" s="4" t="inlineStr">
        <is>
          <t>Total Loans</t>
        </is>
      </c>
      <c r="B34" s="5" t="n">
        <v>162467</v>
      </c>
      <c r="C34" s="5" t="n">
        <v>96098</v>
      </c>
    </row>
    <row r="35">
      <c r="A35" s="4" t="inlineStr">
        <is>
          <t>Real Estate Portfolio Segment [Member] | Multi-family Loan [Member] | Financial Asset, 30 to 59 Days Past Due [Member]</t>
        </is>
      </c>
    </row>
    <row r="36">
      <c r="A36" s="4" t="inlineStr">
        <is>
          <t>Past due</t>
        </is>
      </c>
      <c r="B36" s="5" t="n">
        <v>0</v>
      </c>
      <c r="C36" s="5" t="n">
        <v>0</v>
      </c>
    </row>
    <row r="37">
      <c r="A37" s="4" t="inlineStr">
        <is>
          <t>Real Estate Portfolio Segment [Member] | Multi-family Loan [Member] | Financial Asset, 60 to 89 Days Past Due [Member]</t>
        </is>
      </c>
    </row>
    <row r="38">
      <c r="A38" s="4" t="inlineStr">
        <is>
          <t>Past due</t>
        </is>
      </c>
      <c r="B38" s="5" t="n">
        <v>0</v>
      </c>
      <c r="C38" s="5" t="n">
        <v>0</v>
      </c>
    </row>
    <row r="39">
      <c r="A39" s="4" t="inlineStr">
        <is>
          <t>Real Estate Portfolio Segment [Member] | Multi-family Loan [Member] | Financial Asset, Equal to or Greater than 90 Days Past Due [Member]</t>
        </is>
      </c>
    </row>
    <row r="40">
      <c r="A40" s="4" t="inlineStr">
        <is>
          <t>Past due</t>
        </is>
      </c>
      <c r="B40" s="5" t="n">
        <v>0</v>
      </c>
      <c r="C40" s="5" t="n">
        <v>0</v>
      </c>
    </row>
    <row r="41">
      <c r="A41" s="4" t="inlineStr">
        <is>
          <t>Real Estate Portfolio Segment [Member] | Commercial Real Estate [Member]</t>
        </is>
      </c>
    </row>
    <row r="42">
      <c r="A42" s="4" t="inlineStr">
        <is>
          <t>Past due</t>
        </is>
      </c>
      <c r="B42" s="5" t="n">
        <v>0</v>
      </c>
      <c r="C42" s="5" t="n">
        <v>0</v>
      </c>
    </row>
    <row r="43">
      <c r="A43" s="4" t="inlineStr">
        <is>
          <t>Current</t>
        </is>
      </c>
      <c r="B43" s="5" t="n">
        <v>296574</v>
      </c>
      <c r="C43" s="5" t="n">
        <v>255722</v>
      </c>
    </row>
    <row r="44">
      <c r="A44" s="4" t="inlineStr">
        <is>
          <t>Total Loans</t>
        </is>
      </c>
      <c r="B44" s="5" t="n">
        <v>296574</v>
      </c>
      <c r="C44" s="5" t="n">
        <v>255722</v>
      </c>
    </row>
    <row r="45">
      <c r="A45" s="4" t="inlineStr">
        <is>
          <t>Real Estate Portfolio Segment [Member] | Commercial Real Estate [Member] | Financial Asset, 30 to 59 Days Past Due [Member]</t>
        </is>
      </c>
    </row>
    <row r="46">
      <c r="A46" s="4" t="inlineStr">
        <is>
          <t>Past due</t>
        </is>
      </c>
      <c r="B46" s="5" t="n">
        <v>0</v>
      </c>
      <c r="C46" s="5" t="n">
        <v>0</v>
      </c>
    </row>
    <row r="47">
      <c r="A47" s="4" t="inlineStr">
        <is>
          <t>Real Estate Portfolio Segment [Member] | Commercial Real Estate [Member] | Financial Asset, 60 to 89 Days Past Due [Member]</t>
        </is>
      </c>
    </row>
    <row r="48">
      <c r="A48" s="4" t="inlineStr">
        <is>
          <t>Past due</t>
        </is>
      </c>
      <c r="B48" s="5" t="n">
        <v>0</v>
      </c>
      <c r="C48" s="5" t="n">
        <v>0</v>
      </c>
    </row>
    <row r="49">
      <c r="A49" s="4" t="inlineStr">
        <is>
          <t>Real Estate Portfolio Segment [Member] | Commercial Real Estate [Member] | Financial Asset, Equal to or Greater than 90 Days Past Due [Member]</t>
        </is>
      </c>
    </row>
    <row r="50">
      <c r="A50" s="4" t="inlineStr">
        <is>
          <t>Past due</t>
        </is>
      </c>
      <c r="B50" s="5" t="n">
        <v>0</v>
      </c>
      <c r="C50" s="5" t="n">
        <v>0</v>
      </c>
    </row>
    <row r="51">
      <c r="A51" s="4" t="inlineStr">
        <is>
          <t>Real Estate Portfolio Segment [Member] | Construction Loans [Member]</t>
        </is>
      </c>
    </row>
    <row r="52">
      <c r="A52" s="4" t="inlineStr">
        <is>
          <t>Past due</t>
        </is>
      </c>
      <c r="B52" s="5" t="n">
        <v>82</v>
      </c>
      <c r="C52" s="5" t="n">
        <v>38</v>
      </c>
    </row>
    <row r="53">
      <c r="A53" s="4" t="inlineStr">
        <is>
          <t>Current</t>
        </is>
      </c>
      <c r="B53" s="5" t="n">
        <v>123545</v>
      </c>
      <c r="C53" s="5" t="n">
        <v>37149</v>
      </c>
    </row>
    <row r="54">
      <c r="A54" s="4" t="inlineStr">
        <is>
          <t>Total Loans</t>
        </is>
      </c>
      <c r="B54" s="5" t="n">
        <v>123627</v>
      </c>
      <c r="C54" s="5" t="n">
        <v>37187</v>
      </c>
    </row>
    <row r="55">
      <c r="A55" s="4" t="inlineStr">
        <is>
          <t>Real Estate Portfolio Segment [Member] | Construction Loans [Member] | Financial Asset, 30 to 59 Days Past Due [Member]</t>
        </is>
      </c>
    </row>
    <row r="56">
      <c r="A56" s="4" t="inlineStr">
        <is>
          <t>Past due</t>
        </is>
      </c>
      <c r="B56" s="5" t="n">
        <v>56</v>
      </c>
      <c r="C56" s="5" t="n">
        <v>38</v>
      </c>
    </row>
    <row r="57">
      <c r="A57" s="4" t="inlineStr">
        <is>
          <t>Real Estate Portfolio Segment [Member] | Construction Loans [Member] | Financial Asset, 60 to 89 Days Past Due [Member]</t>
        </is>
      </c>
    </row>
    <row r="58">
      <c r="A58" s="4" t="inlineStr">
        <is>
          <t>Past due</t>
        </is>
      </c>
      <c r="B58" s="5" t="n">
        <v>0</v>
      </c>
      <c r="C58" s="5" t="n">
        <v>0</v>
      </c>
    </row>
    <row r="59">
      <c r="A59" s="4" t="inlineStr">
        <is>
          <t>Real Estate Portfolio Segment [Member] | Construction Loans [Member] | Financial Asset, Equal to or Greater than 90 Days Past Due [Member]</t>
        </is>
      </c>
    </row>
    <row r="60">
      <c r="A60" s="4" t="inlineStr">
        <is>
          <t>Past due</t>
        </is>
      </c>
      <c r="B60" s="5" t="n">
        <v>26</v>
      </c>
      <c r="C60" s="5" t="n">
        <v>0</v>
      </c>
    </row>
    <row r="61">
      <c r="A61" s="4" t="inlineStr">
        <is>
          <t>Consumer Portfolio Segment [Member]</t>
        </is>
      </c>
    </row>
    <row r="62">
      <c r="A62" s="4" t="inlineStr">
        <is>
          <t>Past due</t>
        </is>
      </c>
      <c r="B62" s="5" t="n">
        <v>1184</v>
      </c>
      <c r="C62" s="5" t="n">
        <v>2730</v>
      </c>
    </row>
    <row r="63">
      <c r="A63" s="4" t="inlineStr">
        <is>
          <t>Current</t>
        </is>
      </c>
      <c r="B63" s="5" t="n">
        <v>160152</v>
      </c>
      <c r="C63" s="5" t="n">
        <v>144435</v>
      </c>
    </row>
    <row r="64">
      <c r="A64" s="4" t="inlineStr">
        <is>
          <t>Total Loans</t>
        </is>
      </c>
      <c r="B64" s="5" t="n">
        <v>161336</v>
      </c>
      <c r="C64" s="5" t="n">
        <v>147165</v>
      </c>
    </row>
    <row r="65">
      <c r="A65" s="4" t="inlineStr">
        <is>
          <t>Consumer Portfolio Segment [Member] | Financial Asset, 30 to 59 Days Past Due [Member]</t>
        </is>
      </c>
    </row>
    <row r="66">
      <c r="A66" s="4" t="inlineStr">
        <is>
          <t>Past due</t>
        </is>
      </c>
      <c r="B66" s="5" t="n">
        <v>909</v>
      </c>
      <c r="C66" s="5" t="n">
        <v>1722</v>
      </c>
    </row>
    <row r="67">
      <c r="A67" s="4" t="inlineStr">
        <is>
          <t>Consumer Portfolio Segment [Member] | Financial Asset, 60 to 89 Days Past Due [Member]</t>
        </is>
      </c>
    </row>
    <row r="68">
      <c r="A68" s="4" t="inlineStr">
        <is>
          <t>Past due</t>
        </is>
      </c>
      <c r="B68" s="5" t="n">
        <v>138</v>
      </c>
      <c r="C68" s="5" t="n">
        <v>394</v>
      </c>
    </row>
    <row r="69">
      <c r="A69" s="4" t="inlineStr">
        <is>
          <t>Consumer Portfolio Segment [Member] | Financial Asset, Equal to or Greater than 90 Days Past Due [Member]</t>
        </is>
      </c>
    </row>
    <row r="70">
      <c r="A70" s="4" t="inlineStr">
        <is>
          <t>Past due</t>
        </is>
      </c>
      <c r="B70" s="5" t="n">
        <v>137</v>
      </c>
      <c r="C70" s="5" t="n">
        <v>614</v>
      </c>
    </row>
    <row r="71">
      <c r="A71" s="4" t="inlineStr">
        <is>
          <t>Consumer Portfolio Segment [Member] | Home Equity Loan [Member]</t>
        </is>
      </c>
    </row>
    <row r="72">
      <c r="A72" s="4" t="inlineStr">
        <is>
          <t>Past due</t>
        </is>
      </c>
      <c r="B72" s="5" t="n">
        <v>94</v>
      </c>
      <c r="C72" s="5" t="n">
        <v>323</v>
      </c>
    </row>
    <row r="73">
      <c r="A73" s="4" t="inlineStr">
        <is>
          <t>Current</t>
        </is>
      </c>
      <c r="B73" s="5" t="n">
        <v>33009</v>
      </c>
      <c r="C73" s="5" t="n">
        <v>34723</v>
      </c>
    </row>
    <row r="74">
      <c r="A74" s="4" t="inlineStr">
        <is>
          <t>Total Loans</t>
        </is>
      </c>
      <c r="B74" s="5" t="n">
        <v>33103</v>
      </c>
      <c r="C74" s="5" t="n">
        <v>35046</v>
      </c>
    </row>
    <row r="75">
      <c r="A75" s="4" t="inlineStr">
        <is>
          <t>Consumer Portfolio Segment [Member] | Home Equity Loan [Member] | Financial Asset, 30 to 59 Days Past Due [Member]</t>
        </is>
      </c>
    </row>
    <row r="76">
      <c r="A76" s="4" t="inlineStr">
        <is>
          <t>Past due</t>
        </is>
      </c>
      <c r="B76" s="5" t="n">
        <v>94</v>
      </c>
      <c r="C76" s="5" t="n">
        <v>299</v>
      </c>
    </row>
    <row r="77">
      <c r="A77" s="4" t="inlineStr">
        <is>
          <t>Consumer Portfolio Segment [Member] | Home Equity Loan [Member] | Financial Asset, 60 to 89 Days Past Due [Member]</t>
        </is>
      </c>
    </row>
    <row r="78">
      <c r="A78" s="4" t="inlineStr">
        <is>
          <t>Past due</t>
        </is>
      </c>
      <c r="B78" s="5" t="n">
        <v>0</v>
      </c>
      <c r="C78" s="5" t="n">
        <v>24</v>
      </c>
    </row>
    <row r="79">
      <c r="A79" s="4" t="inlineStr">
        <is>
          <t>Consumer Portfolio Segment [Member] | Home Equity Loan [Member] | Financial Asset, Equal to or Greater than 90 Days Past Due [Member]</t>
        </is>
      </c>
    </row>
    <row r="80">
      <c r="A80" s="4" t="inlineStr">
        <is>
          <t>Past due</t>
        </is>
      </c>
      <c r="B80" s="5" t="n">
        <v>0</v>
      </c>
      <c r="C80" s="5" t="n">
        <v>0</v>
      </c>
    </row>
    <row r="81">
      <c r="A81" s="4" t="inlineStr">
        <is>
          <t>Consumer Portfolio Segment [Member] | Automobile and Other Loan [Member]</t>
        </is>
      </c>
    </row>
    <row r="82">
      <c r="A82" s="4" t="inlineStr">
        <is>
          <t>Past due</t>
        </is>
      </c>
      <c r="B82" s="5" t="n">
        <v>1090</v>
      </c>
      <c r="C82" s="5" t="n">
        <v>2407</v>
      </c>
    </row>
    <row r="83">
      <c r="A83" s="4" t="inlineStr">
        <is>
          <t>Current</t>
        </is>
      </c>
      <c r="B83" s="5" t="n">
        <v>127143</v>
      </c>
      <c r="C83" s="5" t="n">
        <v>109712</v>
      </c>
    </row>
    <row r="84">
      <c r="A84" s="4" t="inlineStr">
        <is>
          <t>Total Loans</t>
        </is>
      </c>
      <c r="B84" s="5" t="n">
        <v>128233</v>
      </c>
      <c r="C84" s="5" t="n">
        <v>112119</v>
      </c>
    </row>
    <row r="85">
      <c r="A85" s="4" t="inlineStr">
        <is>
          <t>Consumer Portfolio Segment [Member] | Automobile and Other Loan [Member] | Financial Asset, 30 to 59 Days Past Due [Member]</t>
        </is>
      </c>
    </row>
    <row r="86">
      <c r="A86" s="4" t="inlineStr">
        <is>
          <t>Past due</t>
        </is>
      </c>
      <c r="B86" s="5" t="n">
        <v>815</v>
      </c>
      <c r="C86" s="5" t="n">
        <v>1423</v>
      </c>
    </row>
    <row r="87">
      <c r="A87" s="4" t="inlineStr">
        <is>
          <t>Consumer Portfolio Segment [Member] | Automobile and Other Loan [Member] | Financial Asset, 60 to 89 Days Past Due [Member]</t>
        </is>
      </c>
    </row>
    <row r="88">
      <c r="A88" s="4" t="inlineStr">
        <is>
          <t>Past due</t>
        </is>
      </c>
      <c r="B88" s="5" t="n">
        <v>138</v>
      </c>
      <c r="C88" s="5" t="n">
        <v>370</v>
      </c>
    </row>
    <row r="89">
      <c r="A89" s="4" t="inlineStr">
        <is>
          <t>Consumer Portfolio Segment [Member] | Automobile and Other Loan [Member] | Financial Asset, Equal to or Greater than 90 Days Past Due [Member]</t>
        </is>
      </c>
    </row>
    <row r="90">
      <c r="A90" s="4" t="inlineStr">
        <is>
          <t>Past due</t>
        </is>
      </c>
      <c r="B90" s="5" t="n">
        <v>137</v>
      </c>
      <c r="C90" s="5" t="n">
        <v>614</v>
      </c>
    </row>
    <row r="91">
      <c r="A91" s="4" t="inlineStr">
        <is>
          <t>Commercial Portfolio Segment [Member]</t>
        </is>
      </c>
    </row>
    <row r="92">
      <c r="A92" s="4" t="inlineStr">
        <is>
          <t>Past due</t>
        </is>
      </c>
      <c r="B92" s="5" t="n">
        <v>0</v>
      </c>
      <c r="C92" s="5" t="n">
        <v>115</v>
      </c>
    </row>
    <row r="93">
      <c r="A93" s="4" t="inlineStr">
        <is>
          <t>Current</t>
        </is>
      </c>
      <c r="B93" s="5" t="n">
        <v>100201</v>
      </c>
      <c r="C93" s="5" t="n">
        <v>41456</v>
      </c>
    </row>
    <row r="94">
      <c r="A94" s="4" t="inlineStr">
        <is>
          <t>Total Loans</t>
        </is>
      </c>
      <c r="B94" s="5" t="n">
        <v>100201</v>
      </c>
      <c r="C94" s="5" t="n">
        <v>41571</v>
      </c>
    </row>
    <row r="95">
      <c r="A95" s="4" t="inlineStr">
        <is>
          <t>Commercial Portfolio Segment [Member] | Financial Asset, 30 to 59 Days Past Due [Member]</t>
        </is>
      </c>
    </row>
    <row r="96">
      <c r="A96" s="4" t="inlineStr">
        <is>
          <t>Past due</t>
        </is>
      </c>
      <c r="B96" s="5" t="n">
        <v>0</v>
      </c>
      <c r="C96" s="5" t="n">
        <v>0</v>
      </c>
    </row>
    <row r="97">
      <c r="A97" s="4" t="inlineStr">
        <is>
          <t>Commercial Portfolio Segment [Member] | Financial Asset, 60 to 89 Days Past Due [Member]</t>
        </is>
      </c>
    </row>
    <row r="98">
      <c r="A98" s="4" t="inlineStr">
        <is>
          <t>Past due</t>
        </is>
      </c>
      <c r="B98" s="5" t="n">
        <v>0</v>
      </c>
      <c r="C98" s="5" t="n">
        <v>115</v>
      </c>
    </row>
    <row r="99">
      <c r="A99" s="4" t="inlineStr">
        <is>
          <t>Commercial Portfolio Segment [Member] | Financial Asset, Equal to or Greater than 90 Days Past Due [Member]</t>
        </is>
      </c>
    </row>
    <row r="100">
      <c r="A100" s="4" t="inlineStr">
        <is>
          <t>Past due</t>
        </is>
      </c>
      <c r="B100" s="6" t="n">
        <v>0</v>
      </c>
      <c r="C10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Unearned ESOP Shares [Member]</t>
        </is>
      </c>
      <c r="F1" s="2" t="inlineStr">
        <is>
          <t>AOCI Attributable to Parent [Member]</t>
        </is>
      </c>
      <c r="G1" s="2" t="inlineStr">
        <is>
          <t>Total</t>
        </is>
      </c>
    </row>
    <row r="2">
      <c r="A2" s="4" t="inlineStr">
        <is>
          <t>BALANCE (in shares) at Dec. 31, 2018</t>
        </is>
      </c>
      <c r="B2" s="5" t="n">
        <v>11170018</v>
      </c>
    </row>
    <row r="3">
      <c r="A3" s="4" t="inlineStr">
        <is>
          <t>BALANCE at Dec. 31, 2018</t>
        </is>
      </c>
      <c r="B3" s="6" t="n">
        <v>112</v>
      </c>
      <c r="C3" s="6" t="n">
        <v>105825</v>
      </c>
      <c r="D3" s="6" t="n">
        <v>81607</v>
      </c>
      <c r="E3" s="6" t="n">
        <v>-10549</v>
      </c>
      <c r="F3" s="6" t="n">
        <v>-4731</v>
      </c>
      <c r="G3" s="6" t="n">
        <v>172264</v>
      </c>
    </row>
    <row r="4">
      <c r="A4" s="4" t="inlineStr">
        <is>
          <t>Net income</t>
        </is>
      </c>
      <c r="B4" s="4" t="inlineStr">
        <is>
          <t xml:space="preserve"> </t>
        </is>
      </c>
      <c r="C4" s="4" t="inlineStr">
        <is>
          <t xml:space="preserve"> </t>
        </is>
      </c>
      <c r="D4" s="5" t="n">
        <v>9014</v>
      </c>
      <c r="E4" s="4" t="inlineStr">
        <is>
          <t xml:space="preserve"> </t>
        </is>
      </c>
      <c r="F4" s="4" t="inlineStr">
        <is>
          <t xml:space="preserve"> </t>
        </is>
      </c>
      <c r="G4" s="5" t="n">
        <v>9014</v>
      </c>
    </row>
    <row r="5">
      <c r="A5" s="4" t="inlineStr">
        <is>
          <t>Common stock repurchased (in shares)</t>
        </is>
      </c>
      <c r="B5" s="5" t="n">
        <v>-477837</v>
      </c>
    </row>
    <row r="6">
      <c r="A6" s="4" t="inlineStr">
        <is>
          <t>Common stock repurchased</t>
        </is>
      </c>
      <c r="B6" s="6" t="n">
        <v>-5</v>
      </c>
      <c r="C6" s="5" t="n">
        <v>-4774</v>
      </c>
      <c r="D6" s="5" t="n">
        <v>-3051</v>
      </c>
      <c r="E6" s="4" t="inlineStr">
        <is>
          <t xml:space="preserve"> </t>
        </is>
      </c>
      <c r="F6" s="4" t="inlineStr">
        <is>
          <t xml:space="preserve"> </t>
        </is>
      </c>
      <c r="G6" s="5" t="n">
        <v>-7830</v>
      </c>
    </row>
    <row r="7">
      <c r="A7" s="4" t="inlineStr">
        <is>
          <t>Restricted stock awards granted net of forfeitures (in shares)</t>
        </is>
      </c>
      <c r="B7" s="5" t="n">
        <v>57900</v>
      </c>
    </row>
    <row r="8">
      <c r="A8" s="4" t="inlineStr">
        <is>
          <t>Restricted stock awards canceled (in shares)</t>
        </is>
      </c>
      <c r="B8" s="5" t="n">
        <v>-18442</v>
      </c>
    </row>
    <row r="9">
      <c r="A9" s="4" t="inlineStr">
        <is>
          <t>Restricted stock awards canceled</t>
        </is>
      </c>
      <c r="B9" s="6" t="n">
        <v>0</v>
      </c>
      <c r="C9" s="5" t="n">
        <v>-305</v>
      </c>
      <c r="D9" s="5" t="n">
        <v>0</v>
      </c>
      <c r="E9" s="4" t="inlineStr">
        <is>
          <t xml:space="preserve"> </t>
        </is>
      </c>
      <c r="F9" s="4" t="inlineStr">
        <is>
          <t xml:space="preserve"> </t>
        </is>
      </c>
      <c r="G9" s="5" t="n">
        <v>-305</v>
      </c>
    </row>
    <row r="10">
      <c r="A10" s="4" t="inlineStr">
        <is>
          <t>Other comprehensive (loss) income, net of tax</t>
        </is>
      </c>
      <c r="B10" s="4" t="inlineStr">
        <is>
          <t xml:space="preserve"> </t>
        </is>
      </c>
      <c r="C10" s="4" t="inlineStr">
        <is>
          <t xml:space="preserve"> </t>
        </is>
      </c>
      <c r="D10" s="4" t="inlineStr">
        <is>
          <t xml:space="preserve"> </t>
        </is>
      </c>
      <c r="E10" s="4" t="inlineStr">
        <is>
          <t xml:space="preserve"> </t>
        </is>
      </c>
      <c r="F10" s="5" t="n">
        <v>3192</v>
      </c>
      <c r="G10" s="5" t="n">
        <v>3192</v>
      </c>
    </row>
    <row r="11">
      <c r="A11" s="4" t="inlineStr">
        <is>
          <t>Share-based compensation</t>
        </is>
      </c>
      <c r="B11" s="4" t="inlineStr">
        <is>
          <t xml:space="preserve"> </t>
        </is>
      </c>
      <c r="C11" s="5" t="n">
        <v>1062</v>
      </c>
      <c r="D11" s="4" t="inlineStr">
        <is>
          <t xml:space="preserve"> </t>
        </is>
      </c>
      <c r="E11" s="4" t="inlineStr">
        <is>
          <t xml:space="preserve"> </t>
        </is>
      </c>
      <c r="F11" s="4" t="inlineStr">
        <is>
          <t xml:space="preserve"> </t>
        </is>
      </c>
      <c r="G11" s="5" t="n">
        <v>1062</v>
      </c>
    </row>
    <row r="12">
      <c r="A12" s="4" t="inlineStr">
        <is>
          <t>Allocation of ESOP shares</t>
        </is>
      </c>
      <c r="B12" s="4" t="inlineStr">
        <is>
          <t xml:space="preserve"> </t>
        </is>
      </c>
      <c r="C12" s="5" t="n">
        <v>209</v>
      </c>
      <c r="D12" s="4" t="inlineStr">
        <is>
          <t xml:space="preserve"> </t>
        </is>
      </c>
      <c r="E12" s="5" t="n">
        <v>659</v>
      </c>
      <c r="F12" s="4" t="inlineStr">
        <is>
          <t xml:space="preserve"> </t>
        </is>
      </c>
      <c r="G12" s="5" t="n">
        <v>868</v>
      </c>
    </row>
    <row r="13">
      <c r="A13" s="4" t="inlineStr">
        <is>
          <t>Cash dividends declared and paid</t>
        </is>
      </c>
      <c r="B13" s="4" t="inlineStr">
        <is>
          <t xml:space="preserve"> </t>
        </is>
      </c>
      <c r="C13" s="4" t="inlineStr">
        <is>
          <t xml:space="preserve"> </t>
        </is>
      </c>
      <c r="D13" s="5" t="n">
        <v>-1414</v>
      </c>
      <c r="E13" s="4" t="inlineStr">
        <is>
          <t xml:space="preserve"> </t>
        </is>
      </c>
      <c r="F13" s="4" t="inlineStr">
        <is>
          <t xml:space="preserve"> </t>
        </is>
      </c>
      <c r="G13" s="6" t="n">
        <v>-1414</v>
      </c>
    </row>
    <row r="14">
      <c r="A14" s="4" t="inlineStr">
        <is>
          <t>BALANCE (in shares) at Dec. 31, 2019</t>
        </is>
      </c>
      <c r="B14" s="5" t="n">
        <v>10731639</v>
      </c>
      <c r="G14" s="5" t="n">
        <v>10731639</v>
      </c>
    </row>
    <row r="15">
      <c r="A15" s="4" t="inlineStr">
        <is>
          <t>BALANCE at Dec. 31, 2019</t>
        </is>
      </c>
      <c r="B15" s="6" t="n">
        <v>107</v>
      </c>
      <c r="C15" s="5" t="n">
        <v>102017</v>
      </c>
      <c r="D15" s="5" t="n">
        <v>86156</v>
      </c>
      <c r="E15" s="5" t="n">
        <v>-9890</v>
      </c>
      <c r="F15" s="5" t="n">
        <v>-1539</v>
      </c>
      <c r="G15" s="6" t="n">
        <v>176851</v>
      </c>
    </row>
    <row r="16">
      <c r="A16" s="4" t="inlineStr">
        <is>
          <t>Net income</t>
        </is>
      </c>
      <c r="B16" s="4" t="inlineStr">
        <is>
          <t xml:space="preserve"> </t>
        </is>
      </c>
      <c r="C16" s="4" t="inlineStr">
        <is>
          <t xml:space="preserve"> </t>
        </is>
      </c>
      <c r="D16" s="5" t="n">
        <v>10340</v>
      </c>
      <c r="E16" s="4" t="inlineStr">
        <is>
          <t xml:space="preserve"> </t>
        </is>
      </c>
      <c r="F16" s="4" t="inlineStr">
        <is>
          <t xml:space="preserve"> </t>
        </is>
      </c>
      <c r="G16" s="5" t="n">
        <v>10340</v>
      </c>
    </row>
    <row r="17">
      <c r="A17" s="4" t="inlineStr">
        <is>
          <t>Common stock repurchased</t>
        </is>
      </c>
      <c r="B17" s="6" t="n">
        <v>-6</v>
      </c>
      <c r="C17" s="5" t="n">
        <v>-5753</v>
      </c>
      <c r="D17" s="5" t="n">
        <v>-1654</v>
      </c>
      <c r="E17" s="4" t="inlineStr">
        <is>
          <t xml:space="preserve"> </t>
        </is>
      </c>
      <c r="F17" s="4" t="inlineStr">
        <is>
          <t xml:space="preserve"> </t>
        </is>
      </c>
      <c r="G17" s="5" t="n">
        <v>-7413</v>
      </c>
    </row>
    <row r="18">
      <c r="A18" s="4" t="inlineStr">
        <is>
          <t>Restricted stock awards granted net of forfeitures (in shares)</t>
        </is>
      </c>
      <c r="B18" s="5" t="n">
        <v>105124</v>
      </c>
    </row>
    <row r="19">
      <c r="A19" s="4" t="inlineStr">
        <is>
          <t>Restricted stock awards canceled (in shares)</t>
        </is>
      </c>
      <c r="B19" s="5" t="n">
        <v>-13719</v>
      </c>
    </row>
    <row r="20">
      <c r="A20" s="4" t="inlineStr">
        <is>
          <t>Restricted stock awards canceled</t>
        </is>
      </c>
      <c r="B20" s="6" t="n">
        <v>0</v>
      </c>
      <c r="C20" s="5" t="n">
        <v>-178</v>
      </c>
      <c r="D20" s="5" t="n">
        <v>0</v>
      </c>
      <c r="E20" s="4" t="inlineStr">
        <is>
          <t xml:space="preserve"> </t>
        </is>
      </c>
      <c r="F20" s="4" t="inlineStr">
        <is>
          <t xml:space="preserve"> </t>
        </is>
      </c>
      <c r="G20" s="5" t="n">
        <v>-178</v>
      </c>
    </row>
    <row r="21">
      <c r="A21" s="4" t="inlineStr">
        <is>
          <t>Other comprehensive (loss) income, net of tax</t>
        </is>
      </c>
      <c r="B21" s="4" t="inlineStr">
        <is>
          <t xml:space="preserve"> </t>
        </is>
      </c>
      <c r="C21" s="4" t="inlineStr">
        <is>
          <t xml:space="preserve"> </t>
        </is>
      </c>
      <c r="D21" s="4" t="inlineStr">
        <is>
          <t xml:space="preserve"> </t>
        </is>
      </c>
      <c r="E21" s="4" t="inlineStr">
        <is>
          <t xml:space="preserve"> </t>
        </is>
      </c>
      <c r="F21" s="5" t="n">
        <v>6981</v>
      </c>
      <c r="G21" s="5" t="n">
        <v>6981</v>
      </c>
    </row>
    <row r="22">
      <c r="A22" s="4" t="inlineStr">
        <is>
          <t>Share-based compensation</t>
        </is>
      </c>
      <c r="B22" s="4" t="inlineStr">
        <is>
          <t xml:space="preserve"> </t>
        </is>
      </c>
      <c r="C22" s="5" t="n">
        <v>1295</v>
      </c>
      <c r="D22" s="4" t="inlineStr">
        <is>
          <t xml:space="preserve"> </t>
        </is>
      </c>
      <c r="E22" s="4" t="inlineStr">
        <is>
          <t xml:space="preserve"> </t>
        </is>
      </c>
      <c r="F22" s="4" t="inlineStr">
        <is>
          <t xml:space="preserve"> </t>
        </is>
      </c>
      <c r="G22" s="5" t="n">
        <v>1295</v>
      </c>
    </row>
    <row r="23">
      <c r="A23" s="4" t="inlineStr">
        <is>
          <t>Allocation of ESOP shares</t>
        </is>
      </c>
      <c r="B23" s="4" t="inlineStr">
        <is>
          <t xml:space="preserve"> </t>
        </is>
      </c>
      <c r="C23" s="5" t="n">
        <v>32</v>
      </c>
      <c r="D23" s="4" t="inlineStr">
        <is>
          <t xml:space="preserve"> </t>
        </is>
      </c>
      <c r="E23" s="5" t="n">
        <v>660</v>
      </c>
      <c r="F23" s="4" t="inlineStr">
        <is>
          <t xml:space="preserve"> </t>
        </is>
      </c>
      <c r="G23" s="5" t="n">
        <v>692</v>
      </c>
    </row>
    <row r="24">
      <c r="A24" s="4" t="inlineStr">
        <is>
          <t>Cash dividends declared and paid</t>
        </is>
      </c>
      <c r="B24" s="4" t="inlineStr">
        <is>
          <t xml:space="preserve"> </t>
        </is>
      </c>
      <c r="C24" s="4" t="inlineStr">
        <is>
          <t xml:space="preserve"> </t>
        </is>
      </c>
      <c r="D24" s="5" t="n">
        <v>-2185</v>
      </c>
      <c r="E24" s="4" t="inlineStr">
        <is>
          <t xml:space="preserve"> </t>
        </is>
      </c>
      <c r="F24" s="4" t="inlineStr">
        <is>
          <t xml:space="preserve"> </t>
        </is>
      </c>
      <c r="G24" s="6" t="n">
        <v>-2185</v>
      </c>
    </row>
    <row r="25">
      <c r="A25" s="4" t="inlineStr">
        <is>
          <t>BALANCE (in shares) at Dec. 31, 2020</t>
        </is>
      </c>
      <c r="B25" s="5" t="n">
        <v>10247185</v>
      </c>
      <c r="G25" s="5" t="n">
        <v>10247185</v>
      </c>
    </row>
    <row r="26">
      <c r="A26" s="4" t="inlineStr">
        <is>
          <t>BALANCE at Dec. 31, 2020</t>
        </is>
      </c>
      <c r="B26" s="6" t="n">
        <v>102</v>
      </c>
      <c r="C26" s="6" t="n">
        <v>97412</v>
      </c>
      <c r="D26" s="6" t="n">
        <v>92657</v>
      </c>
      <c r="E26" s="6" t="n">
        <v>-9230</v>
      </c>
      <c r="F26" s="6" t="n">
        <v>5442</v>
      </c>
      <c r="G26" s="6" t="n">
        <v>186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redit Quality Indicators by Class of Loan (Details) - USD ($) $ in Thousands</t>
        </is>
      </c>
      <c r="B1" s="2" t="inlineStr">
        <is>
          <t>Dec. 31, 2020</t>
        </is>
      </c>
      <c r="C1" s="2" t="inlineStr">
        <is>
          <t>Dec. 31, 2019</t>
        </is>
      </c>
    </row>
    <row r="2">
      <c r="A2" s="4" t="inlineStr">
        <is>
          <t>Total Loans</t>
        </is>
      </c>
      <c r="B2" s="6" t="n">
        <v>1154033</v>
      </c>
      <c r="C2" s="6" t="n">
        <v>883757</v>
      </c>
    </row>
    <row r="3">
      <c r="A3" s="4" t="inlineStr">
        <is>
          <t>Nonperforming Financial Instruments [Member]</t>
        </is>
      </c>
    </row>
    <row r="4">
      <c r="A4" s="4" t="inlineStr">
        <is>
          <t>Total Loans</t>
        </is>
      </c>
      <c r="B4" s="5" t="n">
        <v>2273</v>
      </c>
      <c r="C4" s="5" t="n">
        <v>1796</v>
      </c>
    </row>
    <row r="5">
      <c r="A5" s="4" t="inlineStr">
        <is>
          <t>Performing Financial Instruments [Member]</t>
        </is>
      </c>
    </row>
    <row r="6">
      <c r="A6" s="4" t="inlineStr">
        <is>
          <t>Total Loans</t>
        </is>
      </c>
      <c r="B6" s="5" t="n">
        <v>1151760</v>
      </c>
      <c r="C6" s="5" t="n">
        <v>881961</v>
      </c>
    </row>
    <row r="7">
      <c r="A7" s="4" t="inlineStr">
        <is>
          <t>Pass [Member]</t>
        </is>
      </c>
    </row>
    <row r="8">
      <c r="A8" s="4" t="inlineStr">
        <is>
          <t>Total Loans</t>
        </is>
      </c>
      <c r="B8" s="5" t="n">
        <v>1064546</v>
      </c>
      <c r="C8" s="5" t="n">
        <v>865674</v>
      </c>
    </row>
    <row r="9">
      <c r="A9" s="4" t="inlineStr">
        <is>
          <t>Watch [Member]</t>
        </is>
      </c>
    </row>
    <row r="10">
      <c r="A10" s="4" t="inlineStr">
        <is>
          <t>Total Loans</t>
        </is>
      </c>
      <c r="B10" s="5" t="n">
        <v>57981</v>
      </c>
      <c r="C10" s="5" t="n">
        <v>8055</v>
      </c>
    </row>
    <row r="11">
      <c r="A11" s="4" t="inlineStr">
        <is>
          <t>Special Mention [Member]</t>
        </is>
      </c>
    </row>
    <row r="12">
      <c r="A12" s="4" t="inlineStr">
        <is>
          <t>Total Loans</t>
        </is>
      </c>
      <c r="B12" s="5" t="n">
        <v>23978</v>
      </c>
      <c r="C12" s="5" t="n">
        <v>5078</v>
      </c>
    </row>
    <row r="13">
      <c r="A13" s="4" t="inlineStr">
        <is>
          <t>Substandard [Member]</t>
        </is>
      </c>
    </row>
    <row r="14">
      <c r="A14" s="4" t="inlineStr">
        <is>
          <t>Total Loans</t>
        </is>
      </c>
      <c r="B14" s="5" t="n">
        <v>7528</v>
      </c>
      <c r="C14" s="5" t="n">
        <v>4950</v>
      </c>
    </row>
    <row r="15">
      <c r="A15" s="4" t="inlineStr">
        <is>
          <t>Real Estate Portfolio Segment [Member]</t>
        </is>
      </c>
    </row>
    <row r="16">
      <c r="A16" s="4" t="inlineStr">
        <is>
          <t>Total Loans</t>
        </is>
      </c>
      <c r="B16" s="5" t="n">
        <v>892496</v>
      </c>
      <c r="C16" s="5" t="n">
        <v>695021</v>
      </c>
    </row>
    <row r="17">
      <c r="A17" s="4" t="inlineStr">
        <is>
          <t>Real Estate Portfolio Segment [Member] | Pass [Member]</t>
        </is>
      </c>
    </row>
    <row r="18">
      <c r="A18" s="4" t="inlineStr">
        <is>
          <t>Total Loans</t>
        </is>
      </c>
      <c r="B18" s="5" t="n">
        <v>815921</v>
      </c>
      <c r="C18" s="5" t="n">
        <v>684434</v>
      </c>
    </row>
    <row r="19">
      <c r="A19" s="4" t="inlineStr">
        <is>
          <t>Real Estate Portfolio Segment [Member] | Watch [Member]</t>
        </is>
      </c>
    </row>
    <row r="20">
      <c r="A20" s="4" t="inlineStr">
        <is>
          <t>Total Loans</t>
        </is>
      </c>
      <c r="B20" s="5" t="n">
        <v>47807</v>
      </c>
      <c r="C20" s="5" t="n">
        <v>3966</v>
      </c>
    </row>
    <row r="21">
      <c r="A21" s="4" t="inlineStr">
        <is>
          <t>Real Estate Portfolio Segment [Member] | Special Mention [Member]</t>
        </is>
      </c>
    </row>
    <row r="22">
      <c r="A22" s="4" t="inlineStr">
        <is>
          <t>Total Loans</t>
        </is>
      </c>
      <c r="B22" s="5" t="n">
        <v>22494</v>
      </c>
      <c r="C22" s="5" t="n">
        <v>4132</v>
      </c>
    </row>
    <row r="23">
      <c r="A23" s="4" t="inlineStr">
        <is>
          <t>Real Estate Portfolio Segment [Member] | Substandard [Member]</t>
        </is>
      </c>
    </row>
    <row r="24">
      <c r="A24" s="4" t="inlineStr">
        <is>
          <t>Total Loans</t>
        </is>
      </c>
      <c r="B24" s="5" t="n">
        <v>6274</v>
      </c>
      <c r="C24" s="5" t="n">
        <v>2489</v>
      </c>
    </row>
    <row r="25">
      <c r="A25" s="4" t="inlineStr">
        <is>
          <t>Real Estate Portfolio Segment [Member] | One-to-four Family Loan [Member]</t>
        </is>
      </c>
    </row>
    <row r="26">
      <c r="A26" s="4" t="inlineStr">
        <is>
          <t>Total Loans</t>
        </is>
      </c>
      <c r="B26" s="5" t="n">
        <v>309828</v>
      </c>
      <c r="C26" s="5" t="n">
        <v>306014</v>
      </c>
    </row>
    <row r="27">
      <c r="A27" s="4" t="inlineStr">
        <is>
          <t>Real Estate Portfolio Segment [Member] | One-to-four Family Loan [Member] | Nonperforming Financial Instruments [Member]</t>
        </is>
      </c>
    </row>
    <row r="28">
      <c r="A28" s="4" t="inlineStr">
        <is>
          <t>Total Loans</t>
        </is>
      </c>
      <c r="B28" s="5" t="n">
        <v>912</v>
      </c>
      <c r="C28" s="5" t="n">
        <v>698</v>
      </c>
    </row>
    <row r="29">
      <c r="A29" s="4" t="inlineStr">
        <is>
          <t>Real Estate Portfolio Segment [Member] | One-to-four Family Loan [Member] | Performing Financial Instruments [Member]</t>
        </is>
      </c>
    </row>
    <row r="30">
      <c r="A30" s="4" t="inlineStr">
        <is>
          <t>Total Loans</t>
        </is>
      </c>
      <c r="B30" s="5" t="n">
        <v>308916</v>
      </c>
      <c r="C30" s="5" t="n">
        <v>305316</v>
      </c>
    </row>
    <row r="31">
      <c r="A31" s="4" t="inlineStr">
        <is>
          <t>Real Estate Portfolio Segment [Member] | One-to-four Family Loan [Member] | Pass [Member]</t>
        </is>
      </c>
    </row>
    <row r="32">
      <c r="A32" s="4" t="inlineStr">
        <is>
          <t>Total Loans</t>
        </is>
      </c>
      <c r="B32" s="5" t="n">
        <v>303840</v>
      </c>
      <c r="C32" s="5" t="n">
        <v>301312</v>
      </c>
    </row>
    <row r="33">
      <c r="A33" s="4" t="inlineStr">
        <is>
          <t>Real Estate Portfolio Segment [Member] | One-to-four Family Loan [Member] | Watch [Member]</t>
        </is>
      </c>
    </row>
    <row r="34">
      <c r="A34" s="4" t="inlineStr">
        <is>
          <t>Total Loans</t>
        </is>
      </c>
      <c r="B34" s="5" t="n">
        <v>2487</v>
      </c>
      <c r="C34" s="5" t="n">
        <v>2685</v>
      </c>
    </row>
    <row r="35">
      <c r="A35" s="4" t="inlineStr">
        <is>
          <t>Real Estate Portfolio Segment [Member] | One-to-four Family Loan [Member] | Special Mention [Member]</t>
        </is>
      </c>
    </row>
    <row r="36">
      <c r="A36" s="4" t="inlineStr">
        <is>
          <t>Total Loans</t>
        </is>
      </c>
      <c r="B36" s="5" t="n">
        <v>1730</v>
      </c>
      <c r="C36" s="5" t="n">
        <v>1148</v>
      </c>
    </row>
    <row r="37">
      <c r="A37" s="4" t="inlineStr">
        <is>
          <t>Real Estate Portfolio Segment [Member] | One-to-four Family Loan [Member] | Substandard [Member]</t>
        </is>
      </c>
    </row>
    <row r="38">
      <c r="A38" s="4" t="inlineStr">
        <is>
          <t>Total Loans</t>
        </is>
      </c>
      <c r="B38" s="5" t="n">
        <v>1771</v>
      </c>
      <c r="C38" s="5" t="n">
        <v>869</v>
      </c>
    </row>
    <row r="39">
      <c r="A39" s="4" t="inlineStr">
        <is>
          <t>Real Estate Portfolio Segment [Member] | Multi-family Loan [Member]</t>
        </is>
      </c>
    </row>
    <row r="40">
      <c r="A40" s="4" t="inlineStr">
        <is>
          <t>Total Loans</t>
        </is>
      </c>
      <c r="B40" s="5" t="n">
        <v>162467</v>
      </c>
      <c r="C40" s="5" t="n">
        <v>96098</v>
      </c>
    </row>
    <row r="41">
      <c r="A41" s="4" t="inlineStr">
        <is>
          <t>Real Estate Portfolio Segment [Member] | Multi-family Loan [Member] | Nonperforming Financial Instruments [Member]</t>
        </is>
      </c>
    </row>
    <row r="42">
      <c r="A42" s="4" t="inlineStr">
        <is>
          <t>Total Loans</t>
        </is>
      </c>
      <c r="B42" s="5" t="n">
        <v>284</v>
      </c>
      <c r="C42" s="5" t="n">
        <v>0</v>
      </c>
    </row>
    <row r="43">
      <c r="A43" s="4" t="inlineStr">
        <is>
          <t>Real Estate Portfolio Segment [Member] | Multi-family Loan [Member] | Performing Financial Instruments [Member]</t>
        </is>
      </c>
    </row>
    <row r="44">
      <c r="A44" s="4" t="inlineStr">
        <is>
          <t>Total Loans</t>
        </is>
      </c>
      <c r="B44" s="5" t="n">
        <v>162183</v>
      </c>
      <c r="C44" s="5" t="n">
        <v>96098</v>
      </c>
    </row>
    <row r="45">
      <c r="A45" s="4" t="inlineStr">
        <is>
          <t>Real Estate Portfolio Segment [Member] | Multi-family Loan [Member] | Pass [Member]</t>
        </is>
      </c>
    </row>
    <row r="46">
      <c r="A46" s="4" t="inlineStr">
        <is>
          <t>Total Loans</t>
        </is>
      </c>
      <c r="B46" s="5" t="n">
        <v>146536</v>
      </c>
      <c r="C46" s="5" t="n">
        <v>95694</v>
      </c>
    </row>
    <row r="47">
      <c r="A47" s="4" t="inlineStr">
        <is>
          <t>Real Estate Portfolio Segment [Member] | Multi-family Loan [Member] | Watch [Member]</t>
        </is>
      </c>
    </row>
    <row r="48">
      <c r="A48" s="4" t="inlineStr">
        <is>
          <t>Total Loans</t>
        </is>
      </c>
      <c r="B48" s="5" t="n">
        <v>15647</v>
      </c>
      <c r="C48" s="5" t="n">
        <v>0</v>
      </c>
    </row>
    <row r="49">
      <c r="A49" s="4" t="inlineStr">
        <is>
          <t>Real Estate Portfolio Segment [Member] | Multi-family Loan [Member] | Special Mention [Member]</t>
        </is>
      </c>
    </row>
    <row r="50">
      <c r="A50" s="4" t="inlineStr">
        <is>
          <t>Total Loans</t>
        </is>
      </c>
      <c r="B50" s="5" t="n">
        <v>0</v>
      </c>
      <c r="C50" s="5" t="n">
        <v>107</v>
      </c>
    </row>
    <row r="51">
      <c r="A51" s="4" t="inlineStr">
        <is>
          <t>Real Estate Portfolio Segment [Member] | Multi-family Loan [Member] | Substandard [Member]</t>
        </is>
      </c>
    </row>
    <row r="52">
      <c r="A52" s="4" t="inlineStr">
        <is>
          <t>Total Loans</t>
        </is>
      </c>
      <c r="B52" s="5" t="n">
        <v>284</v>
      </c>
      <c r="C52" s="5" t="n">
        <v>297</v>
      </c>
    </row>
    <row r="53">
      <c r="A53" s="4" t="inlineStr">
        <is>
          <t>Real Estate Portfolio Segment [Member] | Commercial Real Estate [Member]</t>
        </is>
      </c>
    </row>
    <row r="54">
      <c r="A54" s="4" t="inlineStr">
        <is>
          <t>Total Loans</t>
        </is>
      </c>
      <c r="B54" s="5" t="n">
        <v>296574</v>
      </c>
      <c r="C54" s="5" t="n">
        <v>255722</v>
      </c>
    </row>
    <row r="55">
      <c r="A55" s="4" t="inlineStr">
        <is>
          <t>Real Estate Portfolio Segment [Member] | Commercial Real Estate [Member] | Nonperforming Financial Instruments [Member]</t>
        </is>
      </c>
    </row>
    <row r="56">
      <c r="A56" s="4" t="inlineStr">
        <is>
          <t>Total Loans</t>
        </is>
      </c>
      <c r="B56" s="5" t="n">
        <v>157</v>
      </c>
      <c r="C56" s="5" t="n">
        <v>109</v>
      </c>
    </row>
    <row r="57">
      <c r="A57" s="4" t="inlineStr">
        <is>
          <t>Real Estate Portfolio Segment [Member] | Commercial Real Estate [Member] | Performing Financial Instruments [Member]</t>
        </is>
      </c>
    </row>
    <row r="58">
      <c r="A58" s="4" t="inlineStr">
        <is>
          <t>Total Loans</t>
        </is>
      </c>
      <c r="B58" s="5" t="n">
        <v>296417</v>
      </c>
      <c r="C58" s="5" t="n">
        <v>255613</v>
      </c>
    </row>
    <row r="59">
      <c r="A59" s="4" t="inlineStr">
        <is>
          <t>Real Estate Portfolio Segment [Member] | Commercial Real Estate [Member] | Pass [Member]</t>
        </is>
      </c>
    </row>
    <row r="60">
      <c r="A60" s="4" t="inlineStr">
        <is>
          <t>Total Loans</t>
        </is>
      </c>
      <c r="B60" s="5" t="n">
        <v>250970</v>
      </c>
      <c r="C60" s="5" t="n">
        <v>251531</v>
      </c>
    </row>
    <row r="61">
      <c r="A61" s="4" t="inlineStr">
        <is>
          <t>Real Estate Portfolio Segment [Member] | Commercial Real Estate [Member] | Watch [Member]</t>
        </is>
      </c>
    </row>
    <row r="62">
      <c r="A62" s="4" t="inlineStr">
        <is>
          <t>Total Loans</t>
        </is>
      </c>
      <c r="B62" s="5" t="n">
        <v>20759</v>
      </c>
      <c r="C62" s="5" t="n">
        <v>97</v>
      </c>
    </row>
    <row r="63">
      <c r="A63" s="4" t="inlineStr">
        <is>
          <t>Real Estate Portfolio Segment [Member] | Commercial Real Estate [Member] | Special Mention [Member]</t>
        </is>
      </c>
    </row>
    <row r="64">
      <c r="A64" s="4" t="inlineStr">
        <is>
          <t>Total Loans</t>
        </is>
      </c>
      <c r="B64" s="5" t="n">
        <v>20690</v>
      </c>
      <c r="C64" s="5" t="n">
        <v>2800</v>
      </c>
    </row>
    <row r="65">
      <c r="A65" s="4" t="inlineStr">
        <is>
          <t>Real Estate Portfolio Segment [Member] | Commercial Real Estate [Member] | Substandard [Member]</t>
        </is>
      </c>
    </row>
    <row r="66">
      <c r="A66" s="4" t="inlineStr">
        <is>
          <t>Total Loans</t>
        </is>
      </c>
      <c r="B66" s="5" t="n">
        <v>4155</v>
      </c>
      <c r="C66" s="5" t="n">
        <v>1294</v>
      </c>
    </row>
    <row r="67">
      <c r="A67" s="4" t="inlineStr">
        <is>
          <t>Real Estate Portfolio Segment [Member] | Construction Loans [Member]</t>
        </is>
      </c>
    </row>
    <row r="68">
      <c r="A68" s="4" t="inlineStr">
        <is>
          <t>Total Loans</t>
        </is>
      </c>
      <c r="B68" s="5" t="n">
        <v>123627</v>
      </c>
      <c r="C68" s="5" t="n">
        <v>37187</v>
      </c>
    </row>
    <row r="69">
      <c r="A69" s="4" t="inlineStr">
        <is>
          <t>Real Estate Portfolio Segment [Member] | Construction Loans [Member] | Nonperforming Financial Instruments [Member]</t>
        </is>
      </c>
    </row>
    <row r="70">
      <c r="A70" s="4" t="inlineStr">
        <is>
          <t>Total Loans</t>
        </is>
      </c>
      <c r="B70" s="5" t="n">
        <v>26</v>
      </c>
      <c r="C70" s="5" t="n">
        <v>29</v>
      </c>
    </row>
    <row r="71">
      <c r="A71" s="4" t="inlineStr">
        <is>
          <t>Real Estate Portfolio Segment [Member] | Construction Loans [Member] | Performing Financial Instruments [Member]</t>
        </is>
      </c>
    </row>
    <row r="72">
      <c r="A72" s="4" t="inlineStr">
        <is>
          <t>Total Loans</t>
        </is>
      </c>
      <c r="B72" s="5" t="n">
        <v>123601</v>
      </c>
      <c r="C72" s="5" t="n">
        <v>37158</v>
      </c>
    </row>
    <row r="73">
      <c r="A73" s="4" t="inlineStr">
        <is>
          <t>Real Estate Portfolio Segment [Member] | Construction Loans [Member] | Pass [Member]</t>
        </is>
      </c>
    </row>
    <row r="74">
      <c r="A74" s="4" t="inlineStr">
        <is>
          <t>Total Loans</t>
        </is>
      </c>
      <c r="B74" s="5" t="n">
        <v>114575</v>
      </c>
      <c r="C74" s="5" t="n">
        <v>35897</v>
      </c>
    </row>
    <row r="75">
      <c r="A75" s="4" t="inlineStr">
        <is>
          <t>Real Estate Portfolio Segment [Member] | Construction Loans [Member] | Watch [Member]</t>
        </is>
      </c>
    </row>
    <row r="76">
      <c r="A76" s="4" t="inlineStr">
        <is>
          <t>Total Loans</t>
        </is>
      </c>
      <c r="B76" s="5" t="n">
        <v>8914</v>
      </c>
      <c r="C76" s="5" t="n">
        <v>1184</v>
      </c>
    </row>
    <row r="77">
      <c r="A77" s="4" t="inlineStr">
        <is>
          <t>Real Estate Portfolio Segment [Member] | Construction Loans [Member] | Special Mention [Member]</t>
        </is>
      </c>
    </row>
    <row r="78">
      <c r="A78" s="4" t="inlineStr">
        <is>
          <t>Total Loans</t>
        </is>
      </c>
      <c r="B78" s="5" t="n">
        <v>74</v>
      </c>
      <c r="C78" s="5" t="n">
        <v>77</v>
      </c>
    </row>
    <row r="79">
      <c r="A79" s="4" t="inlineStr">
        <is>
          <t>Real Estate Portfolio Segment [Member] | Construction Loans [Member] | Substandard [Member]</t>
        </is>
      </c>
    </row>
    <row r="80">
      <c r="A80" s="4" t="inlineStr">
        <is>
          <t>Total Loans</t>
        </is>
      </c>
      <c r="B80" s="5" t="n">
        <v>64</v>
      </c>
      <c r="C80" s="5" t="n">
        <v>29</v>
      </c>
    </row>
    <row r="81">
      <c r="A81" s="4" t="inlineStr">
        <is>
          <t>Consumer Portfolio Segment [Member]</t>
        </is>
      </c>
    </row>
    <row r="82">
      <c r="A82" s="4" t="inlineStr">
        <is>
          <t>Total Loans</t>
        </is>
      </c>
      <c r="B82" s="5" t="n">
        <v>161336</v>
      </c>
      <c r="C82" s="5" t="n">
        <v>147165</v>
      </c>
    </row>
    <row r="83">
      <c r="A83" s="4" t="inlineStr">
        <is>
          <t>Consumer Portfolio Segment [Member] | Pass [Member]</t>
        </is>
      </c>
    </row>
    <row r="84">
      <c r="A84" s="4" t="inlineStr">
        <is>
          <t>Total Loans</t>
        </is>
      </c>
      <c r="B84" s="5" t="n">
        <v>156615</v>
      </c>
      <c r="C84" s="5" t="n">
        <v>141587</v>
      </c>
    </row>
    <row r="85">
      <c r="A85" s="4" t="inlineStr">
        <is>
          <t>Consumer Portfolio Segment [Member] | Watch [Member]</t>
        </is>
      </c>
    </row>
    <row r="86">
      <c r="A86" s="4" t="inlineStr">
        <is>
          <t>Total Loans</t>
        </is>
      </c>
      <c r="B86" s="5" t="n">
        <v>2383</v>
      </c>
      <c r="C86" s="5" t="n">
        <v>3713</v>
      </c>
    </row>
    <row r="87">
      <c r="A87" s="4" t="inlineStr">
        <is>
          <t>Consumer Portfolio Segment [Member] | Special Mention [Member]</t>
        </is>
      </c>
    </row>
    <row r="88">
      <c r="A88" s="4" t="inlineStr">
        <is>
          <t>Total Loans</t>
        </is>
      </c>
      <c r="B88" s="5" t="n">
        <v>1316</v>
      </c>
      <c r="C88" s="5" t="n">
        <v>683</v>
      </c>
    </row>
    <row r="89">
      <c r="A89" s="4" t="inlineStr">
        <is>
          <t>Consumer Portfolio Segment [Member] | Substandard [Member]</t>
        </is>
      </c>
    </row>
    <row r="90">
      <c r="A90" s="4" t="inlineStr">
        <is>
          <t>Total Loans</t>
        </is>
      </c>
      <c r="B90" s="5" t="n">
        <v>1022</v>
      </c>
      <c r="C90" s="5" t="n">
        <v>1182</v>
      </c>
    </row>
    <row r="91">
      <c r="A91" s="4" t="inlineStr">
        <is>
          <t>Consumer Portfolio Segment [Member] | Home Equity Loan [Member]</t>
        </is>
      </c>
    </row>
    <row r="92">
      <c r="A92" s="4" t="inlineStr">
        <is>
          <t>Total Loans</t>
        </is>
      </c>
      <c r="B92" s="5" t="n">
        <v>33103</v>
      </c>
      <c r="C92" s="5" t="n">
        <v>35046</v>
      </c>
    </row>
    <row r="93">
      <c r="A93" s="4" t="inlineStr">
        <is>
          <t>Consumer Portfolio Segment [Member] | Home Equity Loan [Member] | Nonperforming Financial Instruments [Member]</t>
        </is>
      </c>
    </row>
    <row r="94">
      <c r="A94" s="4" t="inlineStr">
        <is>
          <t>Total Loans</t>
        </is>
      </c>
      <c r="B94" s="5" t="n">
        <v>73</v>
      </c>
      <c r="C94" s="5" t="n">
        <v>112</v>
      </c>
    </row>
    <row r="95">
      <c r="A95" s="4" t="inlineStr">
        <is>
          <t>Consumer Portfolio Segment [Member] | Home Equity Loan [Member] | Performing Financial Instruments [Member]</t>
        </is>
      </c>
    </row>
    <row r="96">
      <c r="A96" s="4" t="inlineStr">
        <is>
          <t>Total Loans</t>
        </is>
      </c>
      <c r="B96" s="5" t="n">
        <v>33030</v>
      </c>
      <c r="C96" s="5" t="n">
        <v>34934</v>
      </c>
    </row>
    <row r="97">
      <c r="A97" s="4" t="inlineStr">
        <is>
          <t>Consumer Portfolio Segment [Member] | Home Equity Loan [Member] | Pass [Member]</t>
        </is>
      </c>
    </row>
    <row r="98">
      <c r="A98" s="4" t="inlineStr">
        <is>
          <t>Total Loans</t>
        </is>
      </c>
      <c r="B98" s="5" t="n">
        <v>32500</v>
      </c>
      <c r="C98" s="5" t="n">
        <v>34260</v>
      </c>
    </row>
    <row r="99">
      <c r="A99" s="4" t="inlineStr">
        <is>
          <t>Consumer Portfolio Segment [Member] | Home Equity Loan [Member] | Watch [Member]</t>
        </is>
      </c>
    </row>
    <row r="100">
      <c r="A100" s="4" t="inlineStr">
        <is>
          <t>Total Loans</t>
        </is>
      </c>
      <c r="B100" s="5" t="n">
        <v>349</v>
      </c>
      <c r="C100" s="5" t="n">
        <v>470</v>
      </c>
    </row>
    <row r="101">
      <c r="A101" s="4" t="inlineStr">
        <is>
          <t>Consumer Portfolio Segment [Member] | Home Equity Loan [Member] | Special Mention [Member]</t>
        </is>
      </c>
    </row>
    <row r="102">
      <c r="A102" s="4" t="inlineStr">
        <is>
          <t>Total Loans</t>
        </is>
      </c>
      <c r="B102" s="5" t="n">
        <v>100</v>
      </c>
      <c r="C102" s="5" t="n">
        <v>89</v>
      </c>
    </row>
    <row r="103">
      <c r="A103" s="4" t="inlineStr">
        <is>
          <t>Consumer Portfolio Segment [Member] | Home Equity Loan [Member] | Substandard [Member]</t>
        </is>
      </c>
    </row>
    <row r="104">
      <c r="A104" s="4" t="inlineStr">
        <is>
          <t>Total Loans</t>
        </is>
      </c>
      <c r="B104" s="5" t="n">
        <v>154</v>
      </c>
      <c r="C104" s="5" t="n">
        <v>227</v>
      </c>
    </row>
    <row r="105">
      <c r="A105" s="4" t="inlineStr">
        <is>
          <t>Consumer Portfolio Segment [Member] | Automobile and Other Loan [Member]</t>
        </is>
      </c>
    </row>
    <row r="106">
      <c r="A106" s="4" t="inlineStr">
        <is>
          <t>Total Loans</t>
        </is>
      </c>
      <c r="B106" s="5" t="n">
        <v>128233</v>
      </c>
      <c r="C106" s="5" t="n">
        <v>112119</v>
      </c>
    </row>
    <row r="107">
      <c r="A107" s="4" t="inlineStr">
        <is>
          <t>Consumer Portfolio Segment [Member] | Automobile and Other Loan [Member] | Nonperforming Financial Instruments [Member]</t>
        </is>
      </c>
    </row>
    <row r="108">
      <c r="A108" s="4" t="inlineStr">
        <is>
          <t>Total Loans</t>
        </is>
      </c>
      <c r="B108" s="5" t="n">
        <v>821</v>
      </c>
      <c r="C108" s="5" t="n">
        <v>848</v>
      </c>
    </row>
    <row r="109">
      <c r="A109" s="4" t="inlineStr">
        <is>
          <t>Consumer Portfolio Segment [Member] | Automobile and Other Loan [Member] | Performing Financial Instruments [Member]</t>
        </is>
      </c>
    </row>
    <row r="110">
      <c r="A110" s="4" t="inlineStr">
        <is>
          <t>Total Loans</t>
        </is>
      </c>
      <c r="B110" s="5" t="n">
        <v>127412</v>
      </c>
      <c r="C110" s="5" t="n">
        <v>111271</v>
      </c>
    </row>
    <row r="111">
      <c r="A111" s="4" t="inlineStr">
        <is>
          <t>Consumer Portfolio Segment [Member] | Automobile and Other Loan [Member] | Pass [Member]</t>
        </is>
      </c>
    </row>
    <row r="112">
      <c r="A112" s="4" t="inlineStr">
        <is>
          <t>Total Loans</t>
        </is>
      </c>
      <c r="B112" s="5" t="n">
        <v>124115</v>
      </c>
      <c r="C112" s="5" t="n">
        <v>107327</v>
      </c>
    </row>
    <row r="113">
      <c r="A113" s="4" t="inlineStr">
        <is>
          <t>Consumer Portfolio Segment [Member] | Automobile and Other Loan [Member] | Watch [Member]</t>
        </is>
      </c>
    </row>
    <row r="114">
      <c r="A114" s="4" t="inlineStr">
        <is>
          <t>Total Loans</t>
        </is>
      </c>
      <c r="B114" s="5" t="n">
        <v>2034</v>
      </c>
      <c r="C114" s="5" t="n">
        <v>3243</v>
      </c>
    </row>
    <row r="115">
      <c r="A115" s="4" t="inlineStr">
        <is>
          <t>Consumer Portfolio Segment [Member] | Automobile and Other Loan [Member] | Special Mention [Member]</t>
        </is>
      </c>
    </row>
    <row r="116">
      <c r="A116" s="4" t="inlineStr">
        <is>
          <t>Total Loans</t>
        </is>
      </c>
      <c r="B116" s="5" t="n">
        <v>1216</v>
      </c>
      <c r="C116" s="5" t="n">
        <v>594</v>
      </c>
    </row>
    <row r="117">
      <c r="A117" s="4" t="inlineStr">
        <is>
          <t>Consumer Portfolio Segment [Member] | Automobile and Other Loan [Member] | Substandard [Member]</t>
        </is>
      </c>
    </row>
    <row r="118">
      <c r="A118" s="4" t="inlineStr">
        <is>
          <t>Total Loans</t>
        </is>
      </c>
      <c r="B118" s="5" t="n">
        <v>868</v>
      </c>
      <c r="C118" s="5" t="n">
        <v>955</v>
      </c>
    </row>
    <row r="119">
      <c r="A119" s="4" t="inlineStr">
        <is>
          <t>Commercial Portfolio Segment [Member]</t>
        </is>
      </c>
    </row>
    <row r="120">
      <c r="A120" s="4" t="inlineStr">
        <is>
          <t>Total Loans</t>
        </is>
      </c>
      <c r="B120" s="5" t="n">
        <v>100201</v>
      </c>
      <c r="C120" s="5" t="n">
        <v>41571</v>
      </c>
    </row>
    <row r="121">
      <c r="A121" s="4" t="inlineStr">
        <is>
          <t>Commercial Portfolio Segment [Member] | Nonperforming Financial Instruments [Member]</t>
        </is>
      </c>
    </row>
    <row r="122">
      <c r="A122" s="4" t="inlineStr">
        <is>
          <t>Total Loans</t>
        </is>
      </c>
      <c r="B122" s="5" t="n">
        <v>0</v>
      </c>
      <c r="C122" s="5" t="n">
        <v>0</v>
      </c>
    </row>
    <row r="123">
      <c r="A123" s="4" t="inlineStr">
        <is>
          <t>Commercial Portfolio Segment [Member] | Performing Financial Instruments [Member]</t>
        </is>
      </c>
    </row>
    <row r="124">
      <c r="A124" s="4" t="inlineStr">
        <is>
          <t>Total Loans</t>
        </is>
      </c>
      <c r="B124" s="5" t="n">
        <v>100201</v>
      </c>
      <c r="C124" s="5" t="n">
        <v>41571</v>
      </c>
    </row>
    <row r="125">
      <c r="A125" s="4" t="inlineStr">
        <is>
          <t>Commercial Portfolio Segment [Member] | Pass [Member]</t>
        </is>
      </c>
    </row>
    <row r="126">
      <c r="A126" s="4" t="inlineStr">
        <is>
          <t>Total Loans</t>
        </is>
      </c>
      <c r="B126" s="5" t="n">
        <v>92010</v>
      </c>
      <c r="C126" s="5" t="n">
        <v>39653</v>
      </c>
    </row>
    <row r="127">
      <c r="A127" s="4" t="inlineStr">
        <is>
          <t>Commercial Portfolio Segment [Member] | Watch [Member]</t>
        </is>
      </c>
    </row>
    <row r="128">
      <c r="A128" s="4" t="inlineStr">
        <is>
          <t>Total Loans</t>
        </is>
      </c>
      <c r="B128" s="5" t="n">
        <v>7791</v>
      </c>
      <c r="C128" s="5" t="n">
        <v>376</v>
      </c>
    </row>
    <row r="129">
      <c r="A129" s="4" t="inlineStr">
        <is>
          <t>Commercial Portfolio Segment [Member] | Special Mention [Member]</t>
        </is>
      </c>
    </row>
    <row r="130">
      <c r="A130" s="4" t="inlineStr">
        <is>
          <t>Total Loans</t>
        </is>
      </c>
      <c r="B130" s="5" t="n">
        <v>168</v>
      </c>
      <c r="C130" s="5" t="n">
        <v>263</v>
      </c>
    </row>
    <row r="131">
      <c r="A131" s="4" t="inlineStr">
        <is>
          <t>Commercial Portfolio Segment [Member] | Substandard [Member]</t>
        </is>
      </c>
    </row>
    <row r="132">
      <c r="A132" s="4" t="inlineStr">
        <is>
          <t>Total Loans</t>
        </is>
      </c>
      <c r="B132" s="6" t="n">
        <v>232</v>
      </c>
      <c r="C132" s="6" t="n">
        <v>1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ote 3 - Loans Receivable - COVID-19 Loan Modifications (Details) $ in Thousands</t>
        </is>
      </c>
      <c r="B1" s="2" t="inlineStr">
        <is>
          <t>Dec. 31, 2020USD ($)</t>
        </is>
      </c>
    </row>
    <row r="2">
      <c r="A2" s="4" t="inlineStr">
        <is>
          <t>Count</t>
        </is>
      </c>
      <c r="B2" s="5" t="n">
        <v>19</v>
      </c>
    </row>
    <row r="3">
      <c r="A3" s="4" t="inlineStr">
        <is>
          <t>Balance</t>
        </is>
      </c>
      <c r="B3" s="6" t="n">
        <v>2349</v>
      </c>
    </row>
    <row r="4">
      <c r="A4" s="4" t="inlineStr">
        <is>
          <t>Percent</t>
        </is>
      </c>
      <c r="B4" s="4" t="inlineStr">
        <is>
          <t>100.00%</t>
        </is>
      </c>
    </row>
    <row r="5">
      <c r="A5" s="4" t="inlineStr">
        <is>
          <t>Real Estate Portfolio Segment [Member]</t>
        </is>
      </c>
    </row>
    <row r="6">
      <c r="A6" s="4" t="inlineStr">
        <is>
          <t>Count</t>
        </is>
      </c>
      <c r="B6" s="5" t="n">
        <v>6</v>
      </c>
    </row>
    <row r="7">
      <c r="A7" s="4" t="inlineStr">
        <is>
          <t>Balance</t>
        </is>
      </c>
      <c r="B7" s="6" t="n">
        <v>2092</v>
      </c>
    </row>
    <row r="8">
      <c r="A8" s="4" t="inlineStr">
        <is>
          <t>Percent</t>
        </is>
      </c>
      <c r="B8" s="4" t="inlineStr">
        <is>
          <t>89.10%</t>
        </is>
      </c>
    </row>
    <row r="9">
      <c r="A9" s="4" t="inlineStr">
        <is>
          <t>Real Estate Portfolio Segment [Member] | One-to-four Family Loan [Member]</t>
        </is>
      </c>
    </row>
    <row r="10">
      <c r="A10" s="4" t="inlineStr">
        <is>
          <t>Count</t>
        </is>
      </c>
      <c r="B10" s="5" t="n">
        <v>3</v>
      </c>
    </row>
    <row r="11">
      <c r="A11" s="4" t="inlineStr">
        <is>
          <t>Balance</t>
        </is>
      </c>
      <c r="B11" s="6" t="n">
        <v>450</v>
      </c>
    </row>
    <row r="12">
      <c r="A12" s="4" t="inlineStr">
        <is>
          <t>Percent</t>
        </is>
      </c>
      <c r="B12" s="4" t="inlineStr">
        <is>
          <t>19.20%</t>
        </is>
      </c>
    </row>
    <row r="13">
      <c r="A13" s="4" t="inlineStr">
        <is>
          <t>Real Estate Portfolio Segment [Member] | Multi-family Loan [Member]</t>
        </is>
      </c>
    </row>
    <row r="14">
      <c r="A14" s="4" t="inlineStr">
        <is>
          <t>Count</t>
        </is>
      </c>
      <c r="B14" s="5" t="n">
        <v>1</v>
      </c>
    </row>
    <row r="15">
      <c r="A15" s="4" t="inlineStr">
        <is>
          <t>Balance</t>
        </is>
      </c>
      <c r="B15" s="6" t="n">
        <v>918</v>
      </c>
    </row>
    <row r="16">
      <c r="A16" s="4" t="inlineStr">
        <is>
          <t>Percent</t>
        </is>
      </c>
      <c r="B16" s="4" t="inlineStr">
        <is>
          <t>39.00%</t>
        </is>
      </c>
    </row>
    <row r="17">
      <c r="A17" s="4" t="inlineStr">
        <is>
          <t>Real Estate Portfolio Segment [Member] | Commercial Real Estate [Member]</t>
        </is>
      </c>
    </row>
    <row r="18">
      <c r="A18" s="4" t="inlineStr">
        <is>
          <t>Count</t>
        </is>
      </c>
      <c r="B18" s="5" t="n">
        <v>1</v>
      </c>
    </row>
    <row r="19">
      <c r="A19" s="4" t="inlineStr">
        <is>
          <t>Balance</t>
        </is>
      </c>
      <c r="B19" s="6" t="n">
        <v>657</v>
      </c>
    </row>
    <row r="20">
      <c r="A20" s="4" t="inlineStr">
        <is>
          <t>Percent</t>
        </is>
      </c>
      <c r="B20" s="4" t="inlineStr">
        <is>
          <t>28.00%</t>
        </is>
      </c>
    </row>
    <row r="21">
      <c r="A21" s="4" t="inlineStr">
        <is>
          <t>Real Estate Portfolio Segment [Member] | Construction Loans [Member]</t>
        </is>
      </c>
    </row>
    <row r="22">
      <c r="A22" s="4" t="inlineStr">
        <is>
          <t>Count</t>
        </is>
      </c>
      <c r="B22" s="5" t="n">
        <v>1</v>
      </c>
    </row>
    <row r="23">
      <c r="A23" s="4" t="inlineStr">
        <is>
          <t>Balance</t>
        </is>
      </c>
      <c r="B23" s="6" t="n">
        <v>67</v>
      </c>
    </row>
    <row r="24">
      <c r="A24" s="4" t="inlineStr">
        <is>
          <t>Percent</t>
        </is>
      </c>
      <c r="B24" s="4" t="inlineStr">
        <is>
          <t>2.90%</t>
        </is>
      </c>
    </row>
    <row r="25">
      <c r="A25" s="4" t="inlineStr">
        <is>
          <t>Consumer Portfolio Segment [Member]</t>
        </is>
      </c>
    </row>
    <row r="26">
      <c r="A26" s="4" t="inlineStr">
        <is>
          <t>Count</t>
        </is>
      </c>
      <c r="B26" s="5" t="n">
        <v>13</v>
      </c>
    </row>
    <row r="27">
      <c r="A27" s="4" t="inlineStr">
        <is>
          <t>Balance</t>
        </is>
      </c>
      <c r="B27" s="6" t="n">
        <v>257</v>
      </c>
    </row>
    <row r="28">
      <c r="A28" s="4" t="inlineStr">
        <is>
          <t>Percent</t>
        </is>
      </c>
      <c r="B28" s="4" t="inlineStr">
        <is>
          <t>10.90%</t>
        </is>
      </c>
    </row>
    <row r="29">
      <c r="A29" s="4" t="inlineStr">
        <is>
          <t>Consumer Portfolio Segment [Member] | Home Equity Loan [Member]</t>
        </is>
      </c>
    </row>
    <row r="30">
      <c r="A30" s="4" t="inlineStr">
        <is>
          <t>Count</t>
        </is>
      </c>
      <c r="B30" s="5" t="n">
        <v>0</v>
      </c>
    </row>
    <row r="31">
      <c r="A31" s="4" t="inlineStr">
        <is>
          <t>Balance</t>
        </is>
      </c>
      <c r="B31" s="6" t="n">
        <v>0</v>
      </c>
    </row>
    <row r="32">
      <c r="A32" s="4" t="inlineStr">
        <is>
          <t>Percent</t>
        </is>
      </c>
      <c r="B32" s="4" t="inlineStr">
        <is>
          <t>0.00%</t>
        </is>
      </c>
    </row>
    <row r="33">
      <c r="A33" s="4" t="inlineStr">
        <is>
          <t>Consumer Portfolio Segment [Member] | Automobile and Other Loan [Member]</t>
        </is>
      </c>
    </row>
    <row r="34">
      <c r="A34" s="4" t="inlineStr">
        <is>
          <t>Count</t>
        </is>
      </c>
      <c r="B34" s="5" t="n">
        <v>13</v>
      </c>
    </row>
    <row r="35">
      <c r="A35" s="4" t="inlineStr">
        <is>
          <t>Balance</t>
        </is>
      </c>
      <c r="B35" s="6" t="n">
        <v>257</v>
      </c>
    </row>
    <row r="36">
      <c r="A36" s="4" t="inlineStr">
        <is>
          <t>Percent</t>
        </is>
      </c>
      <c r="B36" s="4" t="inlineStr">
        <is>
          <t>10.90%</t>
        </is>
      </c>
    </row>
    <row r="37">
      <c r="A37" s="4" t="inlineStr">
        <is>
          <t>Commercial Portfolio Segment [Member]</t>
        </is>
      </c>
    </row>
    <row r="38">
      <c r="A38" s="4" t="inlineStr">
        <is>
          <t>Count</t>
        </is>
      </c>
      <c r="B38" s="5" t="n">
        <v>0</v>
      </c>
    </row>
    <row r="39">
      <c r="A39" s="4" t="inlineStr">
        <is>
          <t>Balance</t>
        </is>
      </c>
      <c r="B39" s="6" t="n">
        <v>0</v>
      </c>
    </row>
    <row r="40">
      <c r="A40" s="4" t="inlineStr">
        <is>
          <t>Percent</t>
        </is>
      </c>
      <c r="B40"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Receivable - Troubled Debt Restructurings (Details) $ in Thousands</t>
        </is>
      </c>
      <c r="B1" s="2" t="inlineStr">
        <is>
          <t>12 Months Ended</t>
        </is>
      </c>
    </row>
    <row r="2">
      <c r="B2" s="2" t="inlineStr">
        <is>
          <t>Dec. 31, 2020USD ($)</t>
        </is>
      </c>
      <c r="C2" s="2" t="inlineStr">
        <is>
          <t>Dec. 31, 2019USD ($)</t>
        </is>
      </c>
    </row>
    <row r="3">
      <c r="A3" s="4" t="inlineStr">
        <is>
          <t>Total TDR loans</t>
        </is>
      </c>
      <c r="B3" s="6" t="n">
        <v>2224</v>
      </c>
      <c r="C3" s="6" t="n">
        <v>3544</v>
      </c>
    </row>
    <row r="4">
      <c r="A4" s="4" t="inlineStr">
        <is>
          <t>Total nonaccrual TDR loans</t>
        </is>
      </c>
      <c r="B4" s="6" t="n">
        <v>108</v>
      </c>
      <c r="C4" s="5" t="n">
        <v>81</v>
      </c>
    </row>
    <row r="5">
      <c r="A5" s="4" t="inlineStr">
        <is>
          <t>TDR loans that subsequently defaulted, number of contracts</t>
        </is>
      </c>
      <c r="B5" s="5" t="n">
        <v>0</v>
      </c>
    </row>
    <row r="6">
      <c r="A6" s="4" t="inlineStr">
        <is>
          <t>Total accrual TDR loans</t>
        </is>
      </c>
      <c r="B6" s="6" t="n">
        <v>2116</v>
      </c>
      <c r="C6" s="5" t="n">
        <v>3463</v>
      </c>
    </row>
    <row r="7">
      <c r="A7" s="4" t="inlineStr">
        <is>
          <t>Troubled Debt Restructurings [Member]</t>
        </is>
      </c>
    </row>
    <row r="8">
      <c r="A8" s="4" t="inlineStr">
        <is>
          <t>Allowance for loan losses related to TDR loans</t>
        </is>
      </c>
      <c r="B8" s="6" t="n">
        <v>26</v>
      </c>
      <c r="C8" s="6" t="n">
        <v>41</v>
      </c>
    </row>
    <row r="9">
      <c r="A9" s="4" t="inlineStr">
        <is>
          <t>Real Estate Portfolio Segment [Member]</t>
        </is>
      </c>
    </row>
    <row r="10">
      <c r="A10" s="4" t="inlineStr">
        <is>
          <t>Number of Contracts</t>
        </is>
      </c>
      <c r="B10" s="5" t="n">
        <v>1</v>
      </c>
      <c r="C10" s="5" t="n">
        <v>1</v>
      </c>
    </row>
    <row r="11">
      <c r="A11" s="4" t="inlineStr">
        <is>
          <t>Pre-modification outstanding recorded investment</t>
        </is>
      </c>
      <c r="B11" s="6" t="n">
        <v>29</v>
      </c>
      <c r="C11" s="6" t="n">
        <v>50</v>
      </c>
    </row>
    <row r="12">
      <c r="A12" s="4" t="inlineStr">
        <is>
          <t>Post-modification outstanding recorded investment</t>
        </is>
      </c>
      <c r="C12" s="5" t="n">
        <v>51</v>
      </c>
    </row>
    <row r="13">
      <c r="A13" s="4" t="inlineStr">
        <is>
          <t>Real Estate Portfolio Segment [Member] | Rate Modification [Member]</t>
        </is>
      </c>
    </row>
    <row r="14">
      <c r="A14" s="4" t="inlineStr">
        <is>
          <t>Pre-modification outstanding recorded investment</t>
        </is>
      </c>
      <c r="B14" s="5" t="n">
        <v>29</v>
      </c>
      <c r="C14" s="5" t="n">
        <v>0</v>
      </c>
    </row>
    <row r="15">
      <c r="A15" s="4" t="inlineStr">
        <is>
          <t>Post-modification outstanding recorded investment</t>
        </is>
      </c>
      <c r="C15" s="5" t="n">
        <v>0</v>
      </c>
    </row>
    <row r="16">
      <c r="A16" s="4" t="inlineStr">
        <is>
          <t>Real Estate Portfolio Segment [Member] | Term Modification [Member]</t>
        </is>
      </c>
    </row>
    <row r="17">
      <c r="A17" s="4" t="inlineStr">
        <is>
          <t>Pre-modification outstanding recorded investment</t>
        </is>
      </c>
      <c r="B17" s="5" t="n">
        <v>0</v>
      </c>
      <c r="C17" s="5" t="n">
        <v>0</v>
      </c>
    </row>
    <row r="18">
      <c r="A18" s="4" t="inlineStr">
        <is>
          <t>Post-modification outstanding recorded investment</t>
        </is>
      </c>
      <c r="C18" s="5" t="n">
        <v>0</v>
      </c>
    </row>
    <row r="19">
      <c r="A19" s="4" t="inlineStr">
        <is>
          <t>Real Estate Portfolio Segment [Member] | Combination Modification [Member]</t>
        </is>
      </c>
    </row>
    <row r="20">
      <c r="A20" s="4" t="inlineStr">
        <is>
          <t>Pre-modification outstanding recorded investment</t>
        </is>
      </c>
      <c r="B20" s="5" t="n">
        <v>0</v>
      </c>
      <c r="C20" s="5" t="n">
        <v>50</v>
      </c>
    </row>
    <row r="21">
      <c r="A21" s="4" t="inlineStr">
        <is>
          <t>Post-modification outstanding recorded investment</t>
        </is>
      </c>
      <c r="C21" s="5" t="n">
        <v>51</v>
      </c>
    </row>
    <row r="22">
      <c r="A22" s="4" t="inlineStr">
        <is>
          <t>Real Estate Portfolio Segment [Member] | One-to-four Family Loan [Member]</t>
        </is>
      </c>
    </row>
    <row r="23">
      <c r="A23" s="4" t="inlineStr">
        <is>
          <t>Total TDR loans</t>
        </is>
      </c>
      <c r="B23" s="5" t="n">
        <v>2162</v>
      </c>
      <c r="C23" s="5" t="n">
        <v>2371</v>
      </c>
    </row>
    <row r="24">
      <c r="A24" s="4" t="inlineStr">
        <is>
          <t>Total nonaccrual TDR loans</t>
        </is>
      </c>
      <c r="B24" s="6" t="n">
        <v>108</v>
      </c>
      <c r="C24" s="6" t="n">
        <v>81</v>
      </c>
    </row>
    <row r="25">
      <c r="A25" s="4" t="inlineStr">
        <is>
          <t>Number of Contracts</t>
        </is>
      </c>
      <c r="B25" s="5" t="n">
        <v>1</v>
      </c>
      <c r="C25" s="5" t="n">
        <v>1</v>
      </c>
    </row>
    <row r="26">
      <c r="A26" s="4" t="inlineStr">
        <is>
          <t>Pre-modification outstanding recorded investment</t>
        </is>
      </c>
      <c r="B26" s="6" t="n">
        <v>29</v>
      </c>
      <c r="C26" s="6" t="n">
        <v>50</v>
      </c>
    </row>
    <row r="27">
      <c r="A27" s="4" t="inlineStr">
        <is>
          <t>Post-modification outstanding recorded investment</t>
        </is>
      </c>
      <c r="B27" s="5" t="n">
        <v>29</v>
      </c>
      <c r="C27" s="6" t="n">
        <v>51</v>
      </c>
    </row>
    <row r="28">
      <c r="A28" s="4" t="inlineStr">
        <is>
          <t>TDR loans that subsequently defaulted, number of contracts</t>
        </is>
      </c>
      <c r="C28" s="5" t="n">
        <v>2</v>
      </c>
    </row>
    <row r="29">
      <c r="A29" s="4" t="inlineStr">
        <is>
          <t>TDR loans that subsequently defaulted, modifications</t>
        </is>
      </c>
      <c r="C29" s="6" t="n">
        <v>99</v>
      </c>
    </row>
    <row r="30">
      <c r="A30" s="4" t="inlineStr">
        <is>
          <t>Total accrual TDR loans</t>
        </is>
      </c>
      <c r="B30" s="5" t="n">
        <v>2054</v>
      </c>
      <c r="C30" s="5" t="n">
        <v>2290</v>
      </c>
    </row>
    <row r="31">
      <c r="A31" s="4" t="inlineStr">
        <is>
          <t>Real Estate Portfolio Segment [Member] | One-to-four Family Loan [Member] | Rate Modification [Member]</t>
        </is>
      </c>
    </row>
    <row r="32">
      <c r="A32" s="4" t="inlineStr">
        <is>
          <t>Pre-modification outstanding recorded investment</t>
        </is>
      </c>
      <c r="B32" s="5" t="n">
        <v>29</v>
      </c>
      <c r="C32" s="5" t="n">
        <v>0</v>
      </c>
    </row>
    <row r="33">
      <c r="A33" s="4" t="inlineStr">
        <is>
          <t>Post-modification outstanding recorded investment</t>
        </is>
      </c>
      <c r="B33" s="5" t="n">
        <v>29</v>
      </c>
      <c r="C33" s="5" t="n">
        <v>0</v>
      </c>
    </row>
    <row r="34">
      <c r="A34" s="4" t="inlineStr">
        <is>
          <t>TDR loans that subsequently defaulted, modifications</t>
        </is>
      </c>
      <c r="C34" s="5" t="n">
        <v>0</v>
      </c>
    </row>
    <row r="35">
      <c r="A35" s="4" t="inlineStr">
        <is>
          <t>Real Estate Portfolio Segment [Member] | One-to-four Family Loan [Member] | Term Modification [Member]</t>
        </is>
      </c>
    </row>
    <row r="36">
      <c r="A36" s="4" t="inlineStr">
        <is>
          <t>Pre-modification outstanding recorded investment</t>
        </is>
      </c>
      <c r="B36" s="5" t="n">
        <v>0</v>
      </c>
      <c r="C36" s="5" t="n">
        <v>0</v>
      </c>
    </row>
    <row r="37">
      <c r="A37" s="4" t="inlineStr">
        <is>
          <t>Post-modification outstanding recorded investment</t>
        </is>
      </c>
      <c r="B37" s="5" t="n">
        <v>0</v>
      </c>
      <c r="C37" s="5" t="n">
        <v>0</v>
      </c>
    </row>
    <row r="38">
      <c r="A38" s="4" t="inlineStr">
        <is>
          <t>TDR loans that subsequently defaulted, modifications</t>
        </is>
      </c>
      <c r="C38" s="5" t="n">
        <v>0</v>
      </c>
    </row>
    <row r="39">
      <c r="A39" s="4" t="inlineStr">
        <is>
          <t>Real Estate Portfolio Segment [Member] | One-to-four Family Loan [Member] | Combination Modification [Member]</t>
        </is>
      </c>
    </row>
    <row r="40">
      <c r="A40" s="4" t="inlineStr">
        <is>
          <t>Pre-modification outstanding recorded investment</t>
        </is>
      </c>
      <c r="B40" s="5" t="n">
        <v>0</v>
      </c>
      <c r="C40" s="5" t="n">
        <v>50</v>
      </c>
    </row>
    <row r="41">
      <c r="A41" s="4" t="inlineStr">
        <is>
          <t>Post-modification outstanding recorded investment</t>
        </is>
      </c>
      <c r="B41" s="5" t="n">
        <v>0</v>
      </c>
      <c r="C41" s="5" t="n">
        <v>51</v>
      </c>
    </row>
    <row r="42">
      <c r="A42" s="4" t="inlineStr">
        <is>
          <t>TDR loans that subsequently defaulted, modifications</t>
        </is>
      </c>
      <c r="C42" s="5" t="n">
        <v>99</v>
      </c>
    </row>
    <row r="43">
      <c r="A43" s="4" t="inlineStr">
        <is>
          <t>Real Estate Portfolio Segment [Member] | Multi-family Loan [Member]</t>
        </is>
      </c>
    </row>
    <row r="44">
      <c r="A44" s="4" t="inlineStr">
        <is>
          <t>Total TDR loans</t>
        </is>
      </c>
      <c r="B44" s="5" t="n">
        <v>0</v>
      </c>
      <c r="C44" s="5" t="n">
        <v>107</v>
      </c>
    </row>
    <row r="45">
      <c r="A45" s="4" t="inlineStr">
        <is>
          <t>Total nonaccrual TDR loans</t>
        </is>
      </c>
      <c r="B45" s="5" t="n">
        <v>0</v>
      </c>
      <c r="C45" s="5" t="n">
        <v>0</v>
      </c>
    </row>
    <row r="46">
      <c r="A46" s="4" t="inlineStr">
        <is>
          <t>Total accrual TDR loans</t>
        </is>
      </c>
      <c r="B46" s="5" t="n">
        <v>0</v>
      </c>
      <c r="C46" s="5" t="n">
        <v>107</v>
      </c>
    </row>
    <row r="47">
      <c r="A47" s="4" t="inlineStr">
        <is>
          <t>Real Estate Portfolio Segment [Member] | Commercial Real Estate [Member]</t>
        </is>
      </c>
    </row>
    <row r="48">
      <c r="A48" s="4" t="inlineStr">
        <is>
          <t>Total TDR loans</t>
        </is>
      </c>
      <c r="B48" s="5" t="n">
        <v>0</v>
      </c>
      <c r="C48" s="5" t="n">
        <v>643</v>
      </c>
    </row>
    <row r="49">
      <c r="A49" s="4" t="inlineStr">
        <is>
          <t>Total nonaccrual TDR loans</t>
        </is>
      </c>
      <c r="B49" s="5" t="n">
        <v>0</v>
      </c>
      <c r="C49" s="5" t="n">
        <v>0</v>
      </c>
    </row>
    <row r="50">
      <c r="A50" s="4" t="inlineStr">
        <is>
          <t>Total accrual TDR loans</t>
        </is>
      </c>
      <c r="B50" s="5" t="n">
        <v>0</v>
      </c>
      <c r="C50" s="5" t="n">
        <v>643</v>
      </c>
    </row>
    <row r="51">
      <c r="A51" s="4" t="inlineStr">
        <is>
          <t>Consumer Portfolio Segment [Member] | Home Equity Loan [Member]</t>
        </is>
      </c>
    </row>
    <row r="52">
      <c r="A52" s="4" t="inlineStr">
        <is>
          <t>Total TDR loans</t>
        </is>
      </c>
      <c r="B52" s="5" t="n">
        <v>62</v>
      </c>
      <c r="C52" s="5" t="n">
        <v>160</v>
      </c>
    </row>
    <row r="53">
      <c r="A53" s="4" t="inlineStr">
        <is>
          <t>Total nonaccrual TDR loans</t>
        </is>
      </c>
      <c r="B53" s="5" t="n">
        <v>0</v>
      </c>
      <c r="C53" s="5" t="n">
        <v>0</v>
      </c>
    </row>
    <row r="54">
      <c r="A54" s="4" t="inlineStr">
        <is>
          <t>Total accrual TDR loans</t>
        </is>
      </c>
      <c r="B54" s="5" t="n">
        <v>62</v>
      </c>
      <c r="C54" s="5" t="n">
        <v>160</v>
      </c>
    </row>
    <row r="55">
      <c r="A55" s="4" t="inlineStr">
        <is>
          <t>Commercial Portfolio Segment [Member]</t>
        </is>
      </c>
    </row>
    <row r="56">
      <c r="A56" s="4" t="inlineStr">
        <is>
          <t>Total TDR loans</t>
        </is>
      </c>
      <c r="B56" s="5" t="n">
        <v>0</v>
      </c>
      <c r="C56" s="5" t="n">
        <v>263</v>
      </c>
    </row>
    <row r="57">
      <c r="A57" s="4" t="inlineStr">
        <is>
          <t>Total nonaccrual TDR loans</t>
        </is>
      </c>
      <c r="B57" s="5" t="n">
        <v>0</v>
      </c>
      <c r="C57" s="5" t="n">
        <v>0</v>
      </c>
    </row>
    <row r="58">
      <c r="A58" s="4" t="inlineStr">
        <is>
          <t>Total accrual TDR loans</t>
        </is>
      </c>
      <c r="B58" s="6" t="n">
        <v>0</v>
      </c>
      <c r="C58" s="6" t="n">
        <v>2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al Estate Owned and Repossessed Assets - Activity in Real Estate Owned and Repossessed Assets (Details) - USD ($) $ in Thousands</t>
        </is>
      </c>
      <c r="B1" s="2" t="inlineStr">
        <is>
          <t>12 Months Ended</t>
        </is>
      </c>
    </row>
    <row r="2">
      <c r="B2" s="2" t="inlineStr">
        <is>
          <t>Dec. 31, 2020</t>
        </is>
      </c>
      <c r="C2" s="2" t="inlineStr">
        <is>
          <t>Dec. 31, 2019</t>
        </is>
      </c>
    </row>
    <row r="3">
      <c r="A3" s="4" t="inlineStr">
        <is>
          <t>Beginning balance</t>
        </is>
      </c>
      <c r="B3" s="6" t="n">
        <v>154</v>
      </c>
      <c r="C3" s="6" t="n">
        <v>124</v>
      </c>
    </row>
    <row r="4">
      <c r="A4" s="4" t="inlineStr">
        <is>
          <t>Loans transferred to foreclosed assets</t>
        </is>
      </c>
      <c r="B4" s="5" t="n">
        <v>529</v>
      </c>
      <c r="C4" s="5" t="n">
        <v>412</v>
      </c>
    </row>
    <row r="5">
      <c r="A5" s="4" t="inlineStr">
        <is>
          <t>Sales</t>
        </is>
      </c>
      <c r="B5" s="5" t="n">
        <v>-561</v>
      </c>
      <c r="C5" s="5" t="n">
        <v>-376</v>
      </c>
    </row>
    <row r="6">
      <c r="A6" s="4" t="inlineStr">
        <is>
          <t>Market value adjustments</t>
        </is>
      </c>
      <c r="B6" s="5" t="n">
        <v>0</v>
      </c>
      <c r="C6" s="5" t="n">
        <v>-10</v>
      </c>
    </row>
    <row r="7">
      <c r="A7" s="4" t="inlineStr">
        <is>
          <t>Net gain (loss) on sales</t>
        </is>
      </c>
      <c r="B7" s="5" t="n">
        <v>-120</v>
      </c>
      <c r="C7" s="5" t="n">
        <v>4</v>
      </c>
    </row>
    <row r="8">
      <c r="A8" s="4" t="inlineStr">
        <is>
          <t>Ending balance</t>
        </is>
      </c>
      <c r="B8" s="6" t="n">
        <v>2</v>
      </c>
      <c r="C8" s="6" t="n">
        <v>1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Real Estate Owned and Repossessed Assets - Breakout of Real Estate Owned and Repossessed Assets (Details) - USD ($) $ in Thousands</t>
        </is>
      </c>
      <c r="B1" s="2" t="inlineStr">
        <is>
          <t>Dec. 31, 2020</t>
        </is>
      </c>
      <c r="C1" s="2" t="inlineStr">
        <is>
          <t>Dec. 31, 2019</t>
        </is>
      </c>
      <c r="D1" s="2" t="inlineStr">
        <is>
          <t>Dec. 31, 2018</t>
        </is>
      </c>
    </row>
    <row r="2">
      <c r="A2" s="4" t="inlineStr">
        <is>
          <t>Real estate owned and repossessed assets</t>
        </is>
      </c>
      <c r="B2" s="6" t="n">
        <v>2</v>
      </c>
      <c r="C2" s="6" t="n">
        <v>154</v>
      </c>
      <c r="D2" s="6" t="n">
        <v>124</v>
      </c>
    </row>
    <row r="3">
      <c r="A3" s="4" t="inlineStr">
        <is>
          <t>Land Portfolio Segment [Member]</t>
        </is>
      </c>
    </row>
    <row r="4">
      <c r="A4" s="4" t="inlineStr">
        <is>
          <t>Real estate owned and repossessed assets</t>
        </is>
      </c>
      <c r="B4" s="5" t="n">
        <v>0</v>
      </c>
      <c r="C4" s="5" t="n">
        <v>62</v>
      </c>
    </row>
    <row r="5">
      <c r="A5" s="4" t="inlineStr">
        <is>
          <t>Personal Property Portfolio Segment [Member]</t>
        </is>
      </c>
    </row>
    <row r="6">
      <c r="A6" s="4" t="inlineStr">
        <is>
          <t>Real estate owned and repossessed assets</t>
        </is>
      </c>
      <c r="B6" s="6" t="n">
        <v>2</v>
      </c>
      <c r="C6" s="6" t="n">
        <v>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emises and Equipment (Details Textual) - USD ($) $ in Thousands</t>
        </is>
      </c>
      <c r="B1" s="2" t="inlineStr">
        <is>
          <t>12 Months Ended</t>
        </is>
      </c>
    </row>
    <row r="2">
      <c r="B2" s="2" t="inlineStr">
        <is>
          <t>Dec. 31, 2020</t>
        </is>
      </c>
      <c r="C2" s="2" t="inlineStr">
        <is>
          <t>Dec. 31, 2019</t>
        </is>
      </c>
    </row>
    <row r="3">
      <c r="A3" s="4" t="inlineStr">
        <is>
          <t>Depreciation, Depletion and Amortization, Total</t>
        </is>
      </c>
      <c r="B3" s="6" t="n">
        <v>1375</v>
      </c>
      <c r="C3" s="6" t="n">
        <v>13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Premises and Equipment (Details) - USD ($) $ in Thousands</t>
        </is>
      </c>
      <c r="B1" s="2" t="inlineStr">
        <is>
          <t>Dec. 31, 2020</t>
        </is>
      </c>
      <c r="C1" s="2" t="inlineStr">
        <is>
          <t>Dec. 31, 2019</t>
        </is>
      </c>
    </row>
    <row r="2">
      <c r="A2" s="4" t="inlineStr">
        <is>
          <t>Premises and Equipment, gross</t>
        </is>
      </c>
      <c r="B2" s="6" t="n">
        <v>30353</v>
      </c>
      <c r="C2" s="6" t="n">
        <v>29088</v>
      </c>
    </row>
    <row r="3">
      <c r="A3" s="4" t="inlineStr">
        <is>
          <t>Less accumulated depreciation and amortization</t>
        </is>
      </c>
      <c r="B3" s="5" t="n">
        <v>-15568</v>
      </c>
      <c r="C3" s="5" t="n">
        <v>-14746</v>
      </c>
    </row>
    <row r="4">
      <c r="A4" s="4" t="inlineStr">
        <is>
          <t>Property, Plant and Equipment, Net, Ending Balance</t>
        </is>
      </c>
      <c r="B4" s="5" t="n">
        <v>14785</v>
      </c>
      <c r="C4" s="5" t="n">
        <v>14342</v>
      </c>
    </row>
    <row r="5">
      <c r="A5" s="4" t="inlineStr">
        <is>
          <t>Land [Member]</t>
        </is>
      </c>
    </row>
    <row r="6">
      <c r="A6" s="4" t="inlineStr">
        <is>
          <t>Premises and Equipment, gross</t>
        </is>
      </c>
      <c r="B6" s="5" t="n">
        <v>2564</v>
      </c>
      <c r="C6" s="5" t="n">
        <v>2564</v>
      </c>
    </row>
    <row r="7">
      <c r="A7" s="4" t="inlineStr">
        <is>
          <t>Building [Member]</t>
        </is>
      </c>
    </row>
    <row r="8">
      <c r="A8" s="4" t="inlineStr">
        <is>
          <t>Premises and Equipment, gross</t>
        </is>
      </c>
      <c r="B8" s="5" t="n">
        <v>6075</v>
      </c>
      <c r="C8" s="5" t="n">
        <v>6075</v>
      </c>
    </row>
    <row r="9">
      <c r="A9" s="4" t="inlineStr">
        <is>
          <t>Building Improvements [Member]</t>
        </is>
      </c>
    </row>
    <row r="10">
      <c r="A10" s="4" t="inlineStr">
        <is>
          <t>Premises and Equipment, gross</t>
        </is>
      </c>
      <c r="B10" s="5" t="n">
        <v>12067</v>
      </c>
      <c r="C10" s="5" t="n">
        <v>12015</v>
      </c>
    </row>
    <row r="11">
      <c r="A11" s="4" t="inlineStr">
        <is>
          <t>Furniture, Fixtures, and Equipment [Member]</t>
        </is>
      </c>
    </row>
    <row r="12">
      <c r="A12" s="4" t="inlineStr">
        <is>
          <t>Premises and Equipment, gross</t>
        </is>
      </c>
      <c r="B12" s="5" t="n">
        <v>7063</v>
      </c>
      <c r="C12" s="5" t="n">
        <v>7011</v>
      </c>
    </row>
    <row r="13">
      <c r="A13" s="4" t="inlineStr">
        <is>
          <t>Software and Software Development Costs [Member]</t>
        </is>
      </c>
    </row>
    <row r="14">
      <c r="A14" s="4" t="inlineStr">
        <is>
          <t>Premises and Equipment, gross</t>
        </is>
      </c>
      <c r="B14" s="5" t="n">
        <v>1261</v>
      </c>
      <c r="C14" s="5" t="n">
        <v>1221</v>
      </c>
    </row>
    <row r="15">
      <c r="A15" s="4" t="inlineStr">
        <is>
          <t>Automobiles [Member]</t>
        </is>
      </c>
    </row>
    <row r="16">
      <c r="A16" s="4" t="inlineStr">
        <is>
          <t>Premises and Equipment, gross</t>
        </is>
      </c>
      <c r="B16" s="5" t="n">
        <v>66</v>
      </c>
      <c r="C16" s="5" t="n">
        <v>66</v>
      </c>
    </row>
    <row r="17">
      <c r="A17" s="4" t="inlineStr">
        <is>
          <t>Construction in Progress [Member]</t>
        </is>
      </c>
    </row>
    <row r="18">
      <c r="A18" s="4" t="inlineStr">
        <is>
          <t>Premises and Equipment, gross</t>
        </is>
      </c>
      <c r="B18" s="6" t="n">
        <v>1257</v>
      </c>
      <c r="C18" s="6" t="n">
        <v>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Note 6 - Operating Leases (Details Textual)</t>
        </is>
      </c>
      <c r="B1" s="2" t="inlineStr">
        <is>
          <t>12 Months Ended</t>
        </is>
      </c>
    </row>
    <row r="2">
      <c r="B2" s="2" t="inlineStr">
        <is>
          <t>Dec. 31, 2020USD ($)</t>
        </is>
      </c>
      <c r="C2" s="2" t="inlineStr">
        <is>
          <t>Dec. 31, 2019USD ($)</t>
        </is>
      </c>
    </row>
    <row r="3">
      <c r="A3" s="4" t="inlineStr">
        <is>
          <t>Lease, Cost, Total</t>
        </is>
      </c>
      <c r="B3" s="6" t="n">
        <v>587000</v>
      </c>
      <c r="C3" s="6" t="n">
        <v>505000</v>
      </c>
    </row>
    <row r="4">
      <c r="A4" s="4" t="inlineStr">
        <is>
          <t>Minimum [Member]</t>
        </is>
      </c>
    </row>
    <row r="5">
      <c r="A5" s="4" t="inlineStr">
        <is>
          <t>Lessee, Operating Lease, Term of Contract (Year)</t>
        </is>
      </c>
      <c r="B5" s="4" t="inlineStr">
        <is>
          <t>1 year</t>
        </is>
      </c>
    </row>
    <row r="6">
      <c r="A6" s="4" t="inlineStr">
        <is>
          <t>Lessee, Operating Lease, Renewal Term (Year)</t>
        </is>
      </c>
      <c r="B6" s="4" t="inlineStr">
        <is>
          <t>2 years</t>
        </is>
      </c>
    </row>
    <row r="7">
      <c r="A7" s="4" t="inlineStr">
        <is>
          <t>Maximum [Member]</t>
        </is>
      </c>
    </row>
    <row r="8">
      <c r="A8" s="4" t="inlineStr">
        <is>
          <t>Lessee, Operating Lease, Term of Contract (Year)</t>
        </is>
      </c>
      <c r="B8" s="4" t="inlineStr">
        <is>
          <t>20 years</t>
        </is>
      </c>
    </row>
    <row r="9">
      <c r="A9" s="4" t="inlineStr">
        <is>
          <t>Lessee, Operating Lease, Renewal Term (Year)</t>
        </is>
      </c>
      <c r="B9" s="4" t="inlineStr">
        <is>
          <t>10 years</t>
        </is>
      </c>
    </row>
    <row r="10">
      <c r="A10" s="4" t="inlineStr">
        <is>
          <t>Building [Member]</t>
        </is>
      </c>
    </row>
    <row r="11">
      <c r="A11" s="4" t="inlineStr">
        <is>
          <t>Lessee Leasing Arrangements, Operating Leases, Number of Units</t>
        </is>
      </c>
      <c r="B11" s="5" t="n">
        <v>6</v>
      </c>
    </row>
    <row r="12">
      <c r="A12" s="4" t="inlineStr">
        <is>
          <t>Building Branch Office [Member]</t>
        </is>
      </c>
    </row>
    <row r="13">
      <c r="A13" s="4" t="inlineStr">
        <is>
          <t>Lessee Leasing Arrangements, Operating Leases, Number of Units</t>
        </is>
      </c>
      <c r="B13" s="5" t="n">
        <v>4</v>
      </c>
    </row>
    <row r="14">
      <c r="A14" s="4" t="inlineStr">
        <is>
          <t>Building Loan Production Office [Member]</t>
        </is>
      </c>
    </row>
    <row r="15">
      <c r="A15" s="4" t="inlineStr">
        <is>
          <t>Lessee Leasing Arrangements, Operating Leases, Number of Units</t>
        </is>
      </c>
      <c r="B15" s="5" t="n">
        <v>1</v>
      </c>
    </row>
    <row r="16">
      <c r="A16" s="4" t="inlineStr">
        <is>
          <t>Building Support Center [Member]</t>
        </is>
      </c>
    </row>
    <row r="17">
      <c r="A17" s="4" t="inlineStr">
        <is>
          <t>Lessee Leasing Arrangements, Operating Leases, Number of Units</t>
        </is>
      </c>
      <c r="B17" s="5" t="n">
        <v>1</v>
      </c>
    </row>
    <row r="18">
      <c r="A18" s="4" t="inlineStr">
        <is>
          <t>Other Assets [Member]</t>
        </is>
      </c>
    </row>
    <row r="19">
      <c r="A19" s="4" t="inlineStr">
        <is>
          <t>Operating Lease, Right-of-Use Asset</t>
        </is>
      </c>
      <c r="B19" s="6" t="n">
        <v>3900000</v>
      </c>
    </row>
    <row r="20">
      <c r="A20" s="4" t="inlineStr">
        <is>
          <t>Operating Lease, Liability, Total</t>
        </is>
      </c>
      <c r="B20" s="6" t="n">
        <v>4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Note 6 - Operating Leases - Amount Related to Operating Lease Assets (Details) - USD ($) $ in Thousands</t>
        </is>
      </c>
      <c r="B1" s="2" t="inlineStr">
        <is>
          <t>12 Months Ended</t>
        </is>
      </c>
    </row>
    <row r="2">
      <c r="B2" s="2" t="inlineStr">
        <is>
          <t>Dec. 31, 2020</t>
        </is>
      </c>
      <c r="C2" s="2" t="inlineStr">
        <is>
          <t>Dec. 31, 2019</t>
        </is>
      </c>
    </row>
    <row r="3">
      <c r="A3" s="4" t="inlineStr">
        <is>
          <t>Operating cash flows from operating leases</t>
        </is>
      </c>
      <c r="B3" s="6" t="n">
        <v>587</v>
      </c>
      <c r="C3" s="6" t="n">
        <v>505</v>
      </c>
    </row>
    <row r="4">
      <c r="A4" s="4" t="inlineStr">
        <is>
          <t>Right of use assets obtained in exchange for new operating lease liabilities</t>
        </is>
      </c>
      <c r="B4" s="6" t="n">
        <v>1047</v>
      </c>
      <c r="C4" s="6" t="n">
        <v>0</v>
      </c>
    </row>
    <row r="5">
      <c r="A5" s="4" t="inlineStr">
        <is>
          <t>Weighted-average remaining lease term of operating leases (in years) (Year)</t>
        </is>
      </c>
      <c r="B5" s="4" t="inlineStr">
        <is>
          <t>12 years 6 months</t>
        </is>
      </c>
      <c r="C5" s="4" t="inlineStr">
        <is>
          <t>13 years 9 months 18 days</t>
        </is>
      </c>
    </row>
    <row r="6">
      <c r="A6" s="4" t="inlineStr">
        <is>
          <t>Weighted-average discount rate of operating leases</t>
        </is>
      </c>
      <c r="B6" s="4" t="inlineStr">
        <is>
          <t>3.20%</t>
        </is>
      </c>
      <c r="C6" s="4" t="inlineStr">
        <is>
          <t>3.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6 - Operating Leases - Minimum Annual Lease Payments Under Non-cancelable Operating Leases (Details) $ in Thousands</t>
        </is>
      </c>
      <c r="B1" s="2" t="inlineStr">
        <is>
          <t>Dec. 31, 2020USD ($)</t>
        </is>
      </c>
    </row>
    <row r="2">
      <c r="A2" s="4" t="inlineStr">
        <is>
          <t>2021</t>
        </is>
      </c>
      <c r="B2" s="6" t="n">
        <v>458</v>
      </c>
    </row>
    <row r="3">
      <c r="A3" s="4" t="inlineStr">
        <is>
          <t>2022</t>
        </is>
      </c>
      <c r="B3" s="5" t="n">
        <v>390</v>
      </c>
    </row>
    <row r="4">
      <c r="A4" s="4" t="inlineStr">
        <is>
          <t>2023</t>
        </is>
      </c>
      <c r="B4" s="5" t="n">
        <v>399</v>
      </c>
    </row>
    <row r="5">
      <c r="A5" s="4" t="inlineStr">
        <is>
          <t>2024</t>
        </is>
      </c>
      <c r="B5" s="5" t="n">
        <v>414</v>
      </c>
    </row>
    <row r="6">
      <c r="A6" s="4" t="inlineStr">
        <is>
          <t>2025</t>
        </is>
      </c>
      <c r="B6" s="5" t="n">
        <v>418</v>
      </c>
    </row>
    <row r="7">
      <c r="A7" s="4" t="inlineStr">
        <is>
          <t>Thereafter</t>
        </is>
      </c>
      <c r="B7" s="5" t="n">
        <v>2947</v>
      </c>
    </row>
    <row r="8">
      <c r="A8" s="4" t="inlineStr">
        <is>
          <t>Total minimum payments required</t>
        </is>
      </c>
      <c r="B8" s="5" t="n">
        <v>5026</v>
      </c>
    </row>
    <row r="9">
      <c r="A9" s="4" t="inlineStr">
        <is>
          <t>Less imputed interest</t>
        </is>
      </c>
      <c r="B9" s="5" t="n">
        <v>1133</v>
      </c>
    </row>
    <row r="10">
      <c r="A10" s="4" t="inlineStr">
        <is>
          <t>Other Liabilities [Member]</t>
        </is>
      </c>
    </row>
    <row r="11">
      <c r="A11" s="4" t="inlineStr">
        <is>
          <t>Present value of lease liabilities</t>
        </is>
      </c>
      <c r="B11" s="6" t="n">
        <v>38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0</t>
        </is>
      </c>
      <c r="C2" s="2" t="inlineStr">
        <is>
          <t>Dec. 31, 2019</t>
        </is>
      </c>
    </row>
    <row r="3">
      <c r="A3" s="4" t="inlineStr">
        <is>
          <t>Cash dividends paid, per share (in dollars per share)</t>
        </is>
      </c>
      <c r="B3" s="7" t="n">
        <v>0.21</v>
      </c>
      <c r="C3"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Mortgage Servicing Rights (Details Textual) - USD ($) $ in Millions</t>
        </is>
      </c>
      <c r="B1" s="2" t="inlineStr">
        <is>
          <t>Dec. 31, 2020</t>
        </is>
      </c>
      <c r="C1" s="2" t="inlineStr">
        <is>
          <t>Dec. 31, 2019</t>
        </is>
      </c>
    </row>
    <row r="2">
      <c r="A2" s="4" t="inlineStr">
        <is>
          <t>Servicing Asset, Mortgage Loans Serviced for Third Parties</t>
        </is>
      </c>
      <c r="B2" s="8" t="n">
        <v>268.2</v>
      </c>
      <c r="C2" s="8" t="n">
        <v>159.7</v>
      </c>
    </row>
    <row r="3">
      <c r="A3" s="4" t="inlineStr">
        <is>
          <t>Servicing Asset at Fair Value, Amount, Ending Balance</t>
        </is>
      </c>
      <c r="B3" s="8" t="n">
        <v>2.2</v>
      </c>
      <c r="C3" s="8"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Mortgage Servicing Rights - Mortgage Servicing Rights (Details) - USD ($) $ in Thousands</t>
        </is>
      </c>
      <c r="B1" s="2" t="inlineStr">
        <is>
          <t>12 Months Ended</t>
        </is>
      </c>
    </row>
    <row r="2">
      <c r="B2" s="2" t="inlineStr">
        <is>
          <t>Dec. 31, 2020</t>
        </is>
      </c>
      <c r="C2" s="2" t="inlineStr">
        <is>
          <t>Dec. 31, 2019</t>
        </is>
      </c>
    </row>
    <row r="3">
      <c r="A3" s="4" t="inlineStr">
        <is>
          <t>Balance at beginning of period</t>
        </is>
      </c>
      <c r="B3" s="6" t="n">
        <v>871</v>
      </c>
      <c r="C3" s="6" t="n">
        <v>1044</v>
      </c>
    </row>
    <row r="4">
      <c r="A4" s="4" t="inlineStr">
        <is>
          <t>Additions</t>
        </is>
      </c>
      <c r="B4" s="5" t="n">
        <v>1564</v>
      </c>
      <c r="C4" s="5" t="n">
        <v>75</v>
      </c>
    </row>
    <row r="5">
      <c r="A5" s="4" t="inlineStr">
        <is>
          <t>Amortization</t>
        </is>
      </c>
      <c r="B5" s="5" t="n">
        <v>-278</v>
      </c>
      <c r="C5" s="5" t="n">
        <v>-251</v>
      </c>
    </row>
    <row r="6">
      <c r="A6" s="4" t="inlineStr">
        <is>
          <t>Valuation allowance net (impairment) recovery</t>
        </is>
      </c>
      <c r="B6" s="5" t="n">
        <v>-37</v>
      </c>
      <c r="C6" s="5" t="n">
        <v>3</v>
      </c>
    </row>
    <row r="7">
      <c r="A7" s="4" t="inlineStr">
        <is>
          <t>Balance at end of period</t>
        </is>
      </c>
      <c r="B7" s="6" t="n">
        <v>2120</v>
      </c>
      <c r="C7" s="6" t="n">
        <v>87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Mortgage Servicing Rights - Valuation Allowance (Details) - USD ($) $ in Thousands</t>
        </is>
      </c>
      <c r="B1" s="2" t="inlineStr">
        <is>
          <t>12 Months Ended</t>
        </is>
      </c>
    </row>
    <row r="2">
      <c r="B2" s="2" t="inlineStr">
        <is>
          <t>Dec. 31, 2020</t>
        </is>
      </c>
      <c r="C2" s="2" t="inlineStr">
        <is>
          <t>Dec. 31, 2019</t>
        </is>
      </c>
    </row>
    <row r="3">
      <c r="A3" s="4" t="inlineStr">
        <is>
          <t>Balance at beginning of period</t>
        </is>
      </c>
      <c r="B3" s="6" t="n">
        <v>0</v>
      </c>
      <c r="C3" s="6" t="n">
        <v>-3</v>
      </c>
    </row>
    <row r="4">
      <c r="A4" s="4" t="inlineStr">
        <is>
          <t>Impairments</t>
        </is>
      </c>
      <c r="B4" s="5" t="n">
        <v>-37</v>
      </c>
      <c r="C4" s="5" t="n">
        <v>0</v>
      </c>
    </row>
    <row r="5">
      <c r="A5" s="4" t="inlineStr">
        <is>
          <t>Recoveries</t>
        </is>
      </c>
      <c r="B5" s="5" t="n">
        <v>0</v>
      </c>
      <c r="C5" s="5" t="n">
        <v>3</v>
      </c>
    </row>
    <row r="6">
      <c r="A6" s="4" t="inlineStr">
        <is>
          <t>Balance at end of period</t>
        </is>
      </c>
      <c r="B6" s="6" t="n">
        <v>-37</v>
      </c>
      <c r="C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Mortgage Servicing Rights - Fair Value of Mortgage Servicing Rights (Details)</t>
        </is>
      </c>
      <c r="B1" s="2" t="inlineStr">
        <is>
          <t>12 Months Ended</t>
        </is>
      </c>
    </row>
    <row r="2">
      <c r="B2" s="2" t="inlineStr">
        <is>
          <t>Dec. 31, 2020</t>
        </is>
      </c>
      <c r="C2" s="2" t="inlineStr">
        <is>
          <t>Dec. 31, 2019</t>
        </is>
      </c>
    </row>
    <row r="3">
      <c r="A3" s="4" t="inlineStr">
        <is>
          <t>Constant prepayment rate</t>
        </is>
      </c>
      <c r="B3" s="4" t="inlineStr">
        <is>
          <t>14.40%</t>
        </is>
      </c>
      <c r="C3" s="4" t="inlineStr">
        <is>
          <t>11.20%</t>
        </is>
      </c>
    </row>
    <row r="4">
      <c r="A4" s="4" t="inlineStr">
        <is>
          <t>Weighted-average life (years) (Year)</t>
        </is>
      </c>
      <c r="B4" s="4" t="inlineStr">
        <is>
          <t>4 years 9 months 18 days</t>
        </is>
      </c>
      <c r="C4" s="4" t="inlineStr">
        <is>
          <t>6 years 3 months 18 days</t>
        </is>
      </c>
    </row>
    <row r="5">
      <c r="A5" s="4" t="inlineStr">
        <is>
          <t>Yield to maturity discount</t>
        </is>
      </c>
      <c r="B5" s="4" t="inlineStr">
        <is>
          <t>8.40%</t>
        </is>
      </c>
      <c r="C5" s="4" t="inlineStr">
        <is>
          <t>9.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Mortgage Servicing Rights - Servicing Fees and Late Fees (Details) - USD ($) $ in Thousands</t>
        </is>
      </c>
      <c r="B1" s="2" t="inlineStr">
        <is>
          <t>12 Months Ended</t>
        </is>
      </c>
    </row>
    <row r="2">
      <c r="B2" s="2" t="inlineStr">
        <is>
          <t>Dec. 31, 2020</t>
        </is>
      </c>
      <c r="C2" s="2" t="inlineStr">
        <is>
          <t>Dec. 31, 2019</t>
        </is>
      </c>
    </row>
    <row r="3">
      <c r="A3" s="4" t="inlineStr">
        <is>
          <t>Servicing fees</t>
        </is>
      </c>
      <c r="B3" s="6" t="n">
        <v>452</v>
      </c>
      <c r="C3" s="6" t="n">
        <v>424</v>
      </c>
    </row>
    <row r="4">
      <c r="A4" s="4" t="inlineStr">
        <is>
          <t>Late fees</t>
        </is>
      </c>
      <c r="B4" s="6" t="n">
        <v>12</v>
      </c>
      <c r="C4" s="6" t="n">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Deposits (Details Textual) - USD ($) $ in Millions</t>
        </is>
      </c>
      <c r="B1" s="2" t="inlineStr">
        <is>
          <t>Dec. 31, 2020</t>
        </is>
      </c>
      <c r="C1" s="2" t="inlineStr">
        <is>
          <t>Dec. 31, 2019</t>
        </is>
      </c>
    </row>
    <row r="2">
      <c r="A2" s="4" t="inlineStr">
        <is>
          <t>Time Deposits, at or Above FDIC Insurance Limit</t>
        </is>
      </c>
      <c r="B2" s="8" t="n">
        <v>91.7</v>
      </c>
      <c r="C2" s="8" t="n">
        <v>93.5</v>
      </c>
    </row>
    <row r="3">
      <c r="A3" s="4" t="inlineStr">
        <is>
          <t>Deposits, Public Fund</t>
        </is>
      </c>
      <c r="B3" s="9" t="n">
        <v>80.90000000000001</v>
      </c>
      <c r="C3" s="9" t="n">
        <v>57.4</v>
      </c>
    </row>
    <row r="4">
      <c r="A4" s="4" t="inlineStr">
        <is>
          <t>Pledged Financial Instruments, Not Separately Reported, Securities, Total</t>
        </is>
      </c>
      <c r="B4" s="8" t="n">
        <v>48.1</v>
      </c>
      <c r="C4" s="8" t="n">
        <v>3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Deposits (Details) - USD ($) $ in Thousands</t>
        </is>
      </c>
      <c r="B1" s="2" t="inlineStr">
        <is>
          <t>Dec. 31, 2020</t>
        </is>
      </c>
      <c r="C1" s="2" t="inlineStr">
        <is>
          <t>Dec. 31, 2019</t>
        </is>
      </c>
    </row>
    <row r="2">
      <c r="A2" s="4" t="inlineStr">
        <is>
          <t>Savings</t>
        </is>
      </c>
      <c r="B2" s="6" t="n">
        <v>164434</v>
      </c>
      <c r="C2" s="6" t="n">
        <v>168983</v>
      </c>
    </row>
    <row r="3">
      <c r="A3" s="4" t="inlineStr">
        <is>
          <t>Savings, weighted-average interest rate</t>
        </is>
      </c>
      <c r="B3" s="4" t="inlineStr">
        <is>
          <t>0.17%</t>
        </is>
      </c>
      <c r="C3" s="4" t="inlineStr">
        <is>
          <t>0.86%</t>
        </is>
      </c>
    </row>
    <row r="4">
      <c r="A4" s="4" t="inlineStr">
        <is>
          <t>Transaction accounts</t>
        </is>
      </c>
      <c r="B4" s="6" t="n">
        <v>431171</v>
      </c>
      <c r="C4" s="6" t="n">
        <v>276496</v>
      </c>
    </row>
    <row r="5">
      <c r="A5" s="4" t="inlineStr">
        <is>
          <t>Transaction accounts, weighted-average interest rate</t>
        </is>
      </c>
      <c r="B5" s="4" t="inlineStr">
        <is>
          <t>0.01%</t>
        </is>
      </c>
      <c r="C5" s="4" t="inlineStr">
        <is>
          <t>0.03%</t>
        </is>
      </c>
    </row>
    <row r="6">
      <c r="A6" s="4" t="inlineStr">
        <is>
          <t>Money market accounts</t>
        </is>
      </c>
      <c r="B6" s="6" t="n">
        <v>429143</v>
      </c>
      <c r="C6" s="6" t="n">
        <v>248086</v>
      </c>
    </row>
    <row r="7">
      <c r="A7" s="4" t="inlineStr">
        <is>
          <t>Money market accounts, weighted-average interest rate</t>
        </is>
      </c>
      <c r="B7" s="4" t="inlineStr">
        <is>
          <t>0.31%</t>
        </is>
      </c>
      <c r="C7" s="4" t="inlineStr">
        <is>
          <t>0.46%</t>
        </is>
      </c>
    </row>
    <row r="8">
      <c r="A8" s="4" t="inlineStr">
        <is>
          <t>Certificates of deposit and jumbo certificates</t>
        </is>
      </c>
      <c r="B8" s="6" t="n">
        <v>308769</v>
      </c>
      <c r="C8" s="6" t="n">
        <v>308080</v>
      </c>
    </row>
    <row r="9">
      <c r="A9" s="4" t="inlineStr">
        <is>
          <t>Certificates of deposit and jumbo certificates, weighted-average interest rate</t>
        </is>
      </c>
      <c r="B9" s="4" t="inlineStr">
        <is>
          <t>1.00%</t>
        </is>
      </c>
      <c r="C9" s="4" t="inlineStr">
        <is>
          <t>1.85%</t>
        </is>
      </c>
    </row>
    <row r="10">
      <c r="A10" s="4" t="inlineStr">
        <is>
          <t>Deposits, Total</t>
        </is>
      </c>
      <c r="B10" s="6" t="n">
        <v>1333517</v>
      </c>
      <c r="C10" s="6" t="n">
        <v>1001645</v>
      </c>
    </row>
    <row r="11">
      <c r="A11" s="4" t="inlineStr">
        <is>
          <t>Weighted Average Rate, Interest-bearing Domestic Deposits, Point in Time</t>
        </is>
      </c>
      <c r="B11" s="4" t="inlineStr">
        <is>
          <t>0.36%</t>
        </is>
      </c>
      <c r="C11" s="4" t="inlineStr">
        <is>
          <t>0.8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Maturities of Certificates (Details) - USD ($) $ in Thousands</t>
        </is>
      </c>
      <c r="B1" s="2" t="inlineStr">
        <is>
          <t>Dec. 31, 2020</t>
        </is>
      </c>
      <c r="C1" s="2" t="inlineStr">
        <is>
          <t>Dec. 31, 2019</t>
        </is>
      </c>
    </row>
    <row r="2">
      <c r="A2" s="4" t="inlineStr">
        <is>
          <t>Within one year or less</t>
        </is>
      </c>
      <c r="B2" s="6" t="n">
        <v>185804</v>
      </c>
    </row>
    <row r="3">
      <c r="A3" s="4" t="inlineStr">
        <is>
          <t>After one year through two years</t>
        </is>
      </c>
      <c r="B3" s="5" t="n">
        <v>70705</v>
      </c>
    </row>
    <row r="4">
      <c r="A4" s="4" t="inlineStr">
        <is>
          <t>After two years through three years</t>
        </is>
      </c>
      <c r="B4" s="5" t="n">
        <v>37417</v>
      </c>
    </row>
    <row r="5">
      <c r="A5" s="4" t="inlineStr">
        <is>
          <t>After three years through four years</t>
        </is>
      </c>
      <c r="B5" s="5" t="n">
        <v>6938</v>
      </c>
    </row>
    <row r="6">
      <c r="A6" s="4" t="inlineStr">
        <is>
          <t>After four years through five years</t>
        </is>
      </c>
      <c r="B6" s="5" t="n">
        <v>7905</v>
      </c>
    </row>
    <row r="7">
      <c r="A7" s="4" t="inlineStr">
        <is>
          <t>After five years</t>
        </is>
      </c>
      <c r="B7" s="5" t="n">
        <v>0</v>
      </c>
    </row>
    <row r="8">
      <c r="A8" s="4" t="inlineStr">
        <is>
          <t>Time Deposits, Total</t>
        </is>
      </c>
      <c r="B8" s="6" t="n">
        <v>308769</v>
      </c>
      <c r="C8" s="6" t="n">
        <v>3080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posits - Interest on Deposits by Type (Details) - USD ($) $ in Thousands</t>
        </is>
      </c>
      <c r="B1" s="2" t="inlineStr">
        <is>
          <t>12 Months Ended</t>
        </is>
      </c>
    </row>
    <row r="2">
      <c r="B2" s="2" t="inlineStr">
        <is>
          <t>Dec. 31, 2020</t>
        </is>
      </c>
      <c r="C2" s="2" t="inlineStr">
        <is>
          <t>Dec. 31, 2019</t>
        </is>
      </c>
    </row>
    <row r="3">
      <c r="A3" s="4" t="inlineStr">
        <is>
          <t>Savings</t>
        </is>
      </c>
      <c r="B3" s="6" t="n">
        <v>843</v>
      </c>
      <c r="C3" s="6" t="n">
        <v>1478</v>
      </c>
    </row>
    <row r="4">
      <c r="A4" s="4" t="inlineStr">
        <is>
          <t>Transaction accounts</t>
        </is>
      </c>
      <c r="B4" s="5" t="n">
        <v>37</v>
      </c>
      <c r="C4" s="5" t="n">
        <v>118</v>
      </c>
    </row>
    <row r="5">
      <c r="A5" s="4" t="inlineStr">
        <is>
          <t>Money market accounts</t>
        </is>
      </c>
      <c r="B5" s="5" t="n">
        <v>1446</v>
      </c>
      <c r="C5" s="5" t="n">
        <v>1285</v>
      </c>
    </row>
    <row r="6">
      <c r="A6" s="4" t="inlineStr">
        <is>
          <t>Certificates of deposit and jumbo certificates</t>
        </is>
      </c>
      <c r="B6" s="5" t="n">
        <v>4337</v>
      </c>
      <c r="C6" s="5" t="n">
        <v>5423</v>
      </c>
    </row>
    <row r="7">
      <c r="A7" s="4" t="inlineStr">
        <is>
          <t>Interest Expense, Deposits, Total</t>
        </is>
      </c>
      <c r="B7" s="6" t="n">
        <v>6663</v>
      </c>
      <c r="C7" s="6" t="n">
        <v>83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orrowings (Details Textual) - USD ($)</t>
        </is>
      </c>
      <c r="B1" s="2" t="inlineStr">
        <is>
          <t>Dec. 31, 2020</t>
        </is>
      </c>
      <c r="C1" s="2" t="inlineStr">
        <is>
          <t>Dec. 31, 2019</t>
        </is>
      </c>
    </row>
    <row r="2">
      <c r="A2" s="4" t="inlineStr">
        <is>
          <t>Federal Home Loan Bank, Advances, Maximum Available Credit to Bank Assets, Percentage</t>
        </is>
      </c>
      <c r="B2" s="4" t="inlineStr">
        <is>
          <t>40.00%</t>
        </is>
      </c>
    </row>
    <row r="3">
      <c r="A3" s="4" t="inlineStr">
        <is>
          <t>Federal Home Loan Bank, Advances, General Debt Obligations, Disclosures, Collateral Pledged</t>
        </is>
      </c>
      <c r="B3" s="6" t="n">
        <v>641700000</v>
      </c>
      <c r="C3" s="6" t="n">
        <v>521100000</v>
      </c>
    </row>
    <row r="4">
      <c r="A4" s="4" t="inlineStr">
        <is>
          <t>Federal Home Loan Bank of San Francisco [Member]</t>
        </is>
      </c>
    </row>
    <row r="5">
      <c r="A5" s="4" t="inlineStr">
        <is>
          <t>Federal Reserve Bank Advances</t>
        </is>
      </c>
      <c r="B5" s="5" t="n">
        <v>0</v>
      </c>
    </row>
    <row r="6">
      <c r="A6" s="4" t="inlineStr">
        <is>
          <t>Securities Investment [Member]</t>
        </is>
      </c>
    </row>
    <row r="7">
      <c r="A7" s="4" t="inlineStr">
        <is>
          <t>Federal Home Loan Bank, Advances, General Debt Obligations, Disclosures, Collateral Pledged</t>
        </is>
      </c>
      <c r="B7" s="5" t="n">
        <v>152000</v>
      </c>
      <c r="C7" s="6" t="n">
        <v>641000</v>
      </c>
    </row>
    <row r="8">
      <c r="A8" s="4" t="inlineStr">
        <is>
          <t>Securities Investment [Member] | Federal Home Loan Bank of San Francisco [Member]</t>
        </is>
      </c>
    </row>
    <row r="9">
      <c r="A9" s="4" t="inlineStr">
        <is>
          <t>Federal Reserve Bank, Advances, General Debt Obligations, Disclosures, Collateral Pledged</t>
        </is>
      </c>
      <c r="B9" s="6" t="n">
        <v>2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income</t>
        </is>
      </c>
      <c r="C4" s="6" t="n">
        <v>10340</v>
      </c>
      <c r="D4" s="6" t="n">
        <v>9014</v>
      </c>
    </row>
    <row r="5">
      <c r="A5" s="3" t="inlineStr">
        <is>
          <t>Adjustments to reconcile net income to net cash from operating activities:</t>
        </is>
      </c>
    </row>
    <row r="6">
      <c r="A6" s="4" t="inlineStr">
        <is>
          <t>Depreciation and amortization</t>
        </is>
      </c>
      <c r="C6" s="5" t="n">
        <v>1375</v>
      </c>
      <c r="D6" s="5" t="n">
        <v>1339</v>
      </c>
    </row>
    <row r="7">
      <c r="A7" s="4" t="inlineStr">
        <is>
          <t>Amortization and accretion of premiums and discounts on investments, net</t>
        </is>
      </c>
      <c r="C7" s="5" t="n">
        <v>1551</v>
      </c>
      <c r="D7" s="5" t="n">
        <v>1791</v>
      </c>
    </row>
    <row r="8">
      <c r="A8" s="4" t="inlineStr">
        <is>
          <t>Amortization of deferred loan fees, net</t>
        </is>
      </c>
      <c r="C8" s="5" t="n">
        <v>-1113</v>
      </c>
      <c r="D8" s="5" t="n">
        <v>-1267</v>
      </c>
    </row>
    <row r="9">
      <c r="A9" s="4" t="inlineStr">
        <is>
          <t>Amortization of mortgage servicing rights</t>
        </is>
      </c>
      <c r="C9" s="5" t="n">
        <v>278</v>
      </c>
      <c r="D9" s="5" t="n">
        <v>251</v>
      </c>
    </row>
    <row r="10">
      <c r="A10" s="4" t="inlineStr">
        <is>
          <t>Additions to mortgage servicing rights</t>
        </is>
      </c>
      <c r="C10" s="5" t="n">
        <v>-1564</v>
      </c>
      <c r="D10" s="5" t="n">
        <v>-75</v>
      </c>
    </row>
    <row r="11">
      <c r="A11" s="4" t="inlineStr">
        <is>
          <t>Net increase (decrease) on the valuation allowance on mortgage servicing rights</t>
        </is>
      </c>
      <c r="C11" s="5" t="n">
        <v>37</v>
      </c>
      <c r="D11" s="5" t="n">
        <v>-3</v>
      </c>
    </row>
    <row r="12">
      <c r="A12" s="4" t="inlineStr">
        <is>
          <t>PROVISION FOR LOAN LOSSES</t>
        </is>
      </c>
      <c r="C12" s="5" t="n">
        <v>5046</v>
      </c>
      <c r="D12" s="5" t="n">
        <v>669</v>
      </c>
    </row>
    <row r="13">
      <c r="A13" s="4" t="inlineStr">
        <is>
          <t>Deferred federal income taxes, net</t>
        </is>
      </c>
      <c r="C13" s="5" t="n">
        <v>-1131</v>
      </c>
      <c r="D13" s="5" t="n">
        <v>313</v>
      </c>
    </row>
    <row r="14">
      <c r="A14" s="4" t="inlineStr">
        <is>
          <t>Allocation of ESOP shares</t>
        </is>
      </c>
      <c r="C14" s="5" t="n">
        <v>475</v>
      </c>
      <c r="D14" s="5" t="n">
        <v>868</v>
      </c>
    </row>
    <row r="15">
      <c r="A15" s="4" t="inlineStr">
        <is>
          <t>Share-based compensation</t>
        </is>
      </c>
      <c r="C15" s="5" t="n">
        <v>1295</v>
      </c>
      <c r="D15" s="5" t="n">
        <v>1062</v>
      </c>
    </row>
    <row r="16">
      <c r="A16" s="4" t="inlineStr">
        <is>
          <t>Gain on sale of loans, net</t>
        </is>
      </c>
      <c r="B16" s="4" t="inlineStr">
        <is>
          <t>[1]</t>
        </is>
      </c>
      <c r="C16" s="5" t="n">
        <v>-6433</v>
      </c>
      <c r="D16" s="5" t="n">
        <v>-1077</v>
      </c>
    </row>
    <row r="17">
      <c r="A17" s="4" t="inlineStr">
        <is>
          <t>Gain on sale of securities available for sale, net</t>
        </is>
      </c>
      <c r="C17" s="5" t="n">
        <v>-3147</v>
      </c>
      <c r="D17" s="5" t="n">
        <v>-836</v>
      </c>
    </row>
    <row r="18">
      <c r="A18" s="4" t="inlineStr">
        <is>
          <t>Increase in cash surrender value of life insurance, net</t>
        </is>
      </c>
      <c r="B18" s="4" t="inlineStr">
        <is>
          <t>[1]</t>
        </is>
      </c>
      <c r="C18" s="5" t="n">
        <v>-1826</v>
      </c>
      <c r="D18" s="5" t="n">
        <v>-708</v>
      </c>
    </row>
    <row r="19">
      <c r="A19" s="4" t="inlineStr">
        <is>
          <t>Origination of loans held for sale</t>
        </is>
      </c>
      <c r="C19" s="5" t="n">
        <v>-187959</v>
      </c>
      <c r="D19" s="5" t="n">
        <v>-34080</v>
      </c>
    </row>
    <row r="20">
      <c r="A20" s="4" t="inlineStr">
        <is>
          <t>Proceeds from loans held for sale</t>
        </is>
      </c>
      <c r="C20" s="5" t="n">
        <v>191142</v>
      </c>
      <c r="D20" s="5" t="n">
        <v>34654</v>
      </c>
    </row>
    <row r="21">
      <c r="A21" s="3" t="inlineStr">
        <is>
          <t>Change in assets and liabilities:</t>
        </is>
      </c>
    </row>
    <row r="22">
      <c r="A22" s="4" t="inlineStr">
        <is>
          <t>(Increase) decrease in accrued interest receivable</t>
        </is>
      </c>
      <c r="C22" s="5" t="n">
        <v>-3035</v>
      </c>
      <c r="D22" s="5" t="n">
        <v>117</v>
      </c>
    </row>
    <row r="23">
      <c r="A23" s="4" t="inlineStr">
        <is>
          <t>Increase in prepaid expenses and other assets</t>
        </is>
      </c>
      <c r="C23" s="5" t="n">
        <v>-635</v>
      </c>
      <c r="D23" s="5" t="n">
        <v>-4108</v>
      </c>
    </row>
    <row r="24">
      <c r="A24" s="4" t="inlineStr">
        <is>
          <t>Decrease in accrued interest payable</t>
        </is>
      </c>
      <c r="C24" s="5" t="n">
        <v>-319</v>
      </c>
      <c r="D24" s="5" t="n">
        <v>-148</v>
      </c>
    </row>
    <row r="25">
      <c r="A25" s="4" t="inlineStr">
        <is>
          <t>Increase in accrued expenses and other liabilities</t>
        </is>
      </c>
      <c r="C25" s="5" t="n">
        <v>7463</v>
      </c>
      <c r="D25" s="5" t="n">
        <v>6321</v>
      </c>
    </row>
    <row r="26">
      <c r="A26" s="4" t="inlineStr">
        <is>
          <t>Net cash from operating activities</t>
        </is>
      </c>
      <c r="C26" s="5" t="n">
        <v>11840</v>
      </c>
      <c r="D26" s="5" t="n">
        <v>14097</v>
      </c>
    </row>
    <row r="27">
      <c r="A27" s="3" t="inlineStr">
        <is>
          <t>CASH FLOWS FROM INVESTING ACTIVITIES</t>
        </is>
      </c>
    </row>
    <row r="28">
      <c r="A28" s="4" t="inlineStr">
        <is>
          <t>Purchase of debt securities available for sale</t>
        </is>
      </c>
      <c r="C28" s="5" t="n">
        <v>-305713</v>
      </c>
    </row>
    <row r="29">
      <c r="A29" s="4" t="inlineStr">
        <is>
          <t>Purchase of securities available for sale</t>
        </is>
      </c>
      <c r="D29" s="5" t="n">
        <v>-58476</v>
      </c>
    </row>
    <row r="30">
      <c r="A30" s="4" t="inlineStr">
        <is>
          <t>Proceeds from maturities, calls, and principal repayments of securities available for sale</t>
        </is>
      </c>
      <c r="C30" s="5" t="n">
        <v>57166</v>
      </c>
      <c r="D30" s="5" t="n">
        <v>30157</v>
      </c>
    </row>
    <row r="31">
      <c r="A31" s="4" t="inlineStr">
        <is>
          <t>Proceeds from sales of securities available for sale</t>
        </is>
      </c>
      <c r="C31" s="5" t="n">
        <v>210264</v>
      </c>
      <c r="D31" s="5" t="n">
        <v>16545</v>
      </c>
    </row>
    <row r="32">
      <c r="A32" s="4" t="inlineStr">
        <is>
          <t>Proceeds from maturities, calls, and principal repayments of securities held to maturity</t>
        </is>
      </c>
      <c r="C32" s="5" t="n">
        <v>0</v>
      </c>
      <c r="D32" s="5" t="n">
        <v>5756</v>
      </c>
    </row>
    <row r="33">
      <c r="A33" s="4" t="inlineStr">
        <is>
          <t>Redemption of FHLB stock</t>
        </is>
      </c>
      <c r="C33" s="5" t="n">
        <v>57</v>
      </c>
      <c r="D33" s="5" t="n">
        <v>893</v>
      </c>
    </row>
    <row r="34">
      <c r="A34" s="4" t="inlineStr">
        <is>
          <t>Purchase of bank-owned life insurance policy</t>
        </is>
      </c>
      <c r="C34" s="5" t="n">
        <v>-6500</v>
      </c>
      <c r="D34" s="5" t="n">
        <v>0</v>
      </c>
    </row>
    <row r="35">
      <c r="A35" s="4" t="inlineStr">
        <is>
          <t>Net increase in loans receivable</t>
        </is>
      </c>
      <c r="C35" s="5" t="n">
        <v>-267994</v>
      </c>
      <c r="D35" s="5" t="n">
        <v>-14399</v>
      </c>
    </row>
    <row r="36">
      <c r="A36" s="4" t="inlineStr">
        <is>
          <t>Purchase of premises and equipment, net</t>
        </is>
      </c>
      <c r="C36" s="5" t="n">
        <v>-1818</v>
      </c>
      <c r="D36" s="5" t="n">
        <v>-426</v>
      </c>
    </row>
    <row r="37">
      <c r="A37" s="4" t="inlineStr">
        <is>
          <t>Net cash from investing activities</t>
        </is>
      </c>
      <c r="C37" s="5" t="n">
        <v>-314538</v>
      </c>
      <c r="D37" s="5" t="n">
        <v>-19950</v>
      </c>
    </row>
    <row r="38">
      <c r="A38" s="3" t="inlineStr">
        <is>
          <t>CASH FLOWS FROM FINANCING ACTIVITIES</t>
        </is>
      </c>
    </row>
    <row r="39">
      <c r="A39" s="4" t="inlineStr">
        <is>
          <t>Net increase in deposits</t>
        </is>
      </c>
      <c r="C39" s="5" t="n">
        <v>331872</v>
      </c>
      <c r="D39" s="5" t="n">
        <v>61385</v>
      </c>
    </row>
    <row r="40">
      <c r="A40" s="4" t="inlineStr">
        <is>
          <t>Proceeds from long-term FHLB advances</t>
        </is>
      </c>
      <c r="C40" s="5" t="n">
        <v>30000</v>
      </c>
      <c r="D40" s="5" t="n">
        <v>15000</v>
      </c>
    </row>
    <row r="41">
      <c r="A41" s="4" t="inlineStr">
        <is>
          <t>Repayment of long-term FHLB advances</t>
        </is>
      </c>
      <c r="C41" s="5" t="n">
        <v>-30000</v>
      </c>
      <c r="D41" s="5" t="n">
        <v>-25000</v>
      </c>
    </row>
    <row r="42">
      <c r="A42" s="4" t="inlineStr">
        <is>
          <t>Net decrease in short-term FHLB advances</t>
        </is>
      </c>
      <c r="C42" s="5" t="n">
        <v>-2953</v>
      </c>
      <c r="D42" s="5" t="n">
        <v>-13622</v>
      </c>
    </row>
    <row r="43">
      <c r="A43" s="4" t="inlineStr">
        <is>
          <t>Net (decrease) increase in advances from borrowers for taxes and insurance</t>
        </is>
      </c>
      <c r="C43" s="5" t="n">
        <v>-29</v>
      </c>
      <c r="D43" s="5" t="n">
        <v>55</v>
      </c>
    </row>
    <row r="44">
      <c r="A44" s="4" t="inlineStr">
        <is>
          <t>Net share settlement of stock awards</t>
        </is>
      </c>
      <c r="C44" s="5" t="n">
        <v>-178</v>
      </c>
      <c r="D44" s="5" t="n">
        <v>-305</v>
      </c>
    </row>
    <row r="45">
      <c r="A45" s="4" t="inlineStr">
        <is>
          <t>Repurchase of common stock</t>
        </is>
      </c>
      <c r="C45" s="5" t="n">
        <v>-7413</v>
      </c>
      <c r="D45" s="5" t="n">
        <v>-7830</v>
      </c>
    </row>
    <row r="46">
      <c r="A46" s="4" t="inlineStr">
        <is>
          <t>Payment of dividends</t>
        </is>
      </c>
      <c r="C46" s="5" t="n">
        <v>-2185</v>
      </c>
      <c r="D46" s="5" t="n">
        <v>-1414</v>
      </c>
    </row>
    <row r="47">
      <c r="A47" s="4" t="inlineStr">
        <is>
          <t>Net cash from financing activities</t>
        </is>
      </c>
      <c r="C47" s="5" t="n">
        <v>319114</v>
      </c>
      <c r="D47" s="5" t="n">
        <v>28269</v>
      </c>
    </row>
    <row r="48">
      <c r="A48" s="4" t="inlineStr">
        <is>
          <t>NET INCREASE IN CASH AND CASH EQUIVALENTS</t>
        </is>
      </c>
      <c r="C48" s="5" t="n">
        <v>16416</v>
      </c>
      <c r="D48" s="5" t="n">
        <v>22416</v>
      </c>
    </row>
    <row r="49">
      <c r="A49" s="4" t="inlineStr">
        <is>
          <t>CASH AND CASH EQUIVALENTS, beginning of period</t>
        </is>
      </c>
      <c r="C49" s="5" t="n">
        <v>48739</v>
      </c>
      <c r="D49" s="5" t="n">
        <v>26323</v>
      </c>
    </row>
    <row r="50">
      <c r="A50" s="4" t="inlineStr">
        <is>
          <t>CASH AND CASH EQUIVALENTS, end of period</t>
        </is>
      </c>
      <c r="C50" s="5" t="n">
        <v>65155</v>
      </c>
      <c r="D50" s="5" t="n">
        <v>48739</v>
      </c>
    </row>
    <row r="51">
      <c r="A51" s="3" t="inlineStr">
        <is>
          <t>SUPPLEMENTAL DISCLOSURES OF CASH FLOW INFORMATION</t>
        </is>
      </c>
    </row>
    <row r="52">
      <c r="A52" s="4" t="inlineStr">
        <is>
          <t>Interest on deposits and borrowings</t>
        </is>
      </c>
      <c r="C52" s="5" t="n">
        <v>8043</v>
      </c>
      <c r="D52" s="5" t="n">
        <v>11596</v>
      </c>
    </row>
    <row r="53">
      <c r="A53" s="4" t="inlineStr">
        <is>
          <t>Income taxes</t>
        </is>
      </c>
      <c r="C53" s="5" t="n">
        <v>2900</v>
      </c>
      <c r="D53" s="5" t="n">
        <v>1700</v>
      </c>
    </row>
    <row r="54">
      <c r="A54" s="3" t="inlineStr">
        <is>
          <t>NONCASH INVESTING ACTIVITIES</t>
        </is>
      </c>
    </row>
    <row r="55">
      <c r="A55" s="4" t="inlineStr">
        <is>
          <t>Unrealized gain on securities available for sale</t>
        </is>
      </c>
      <c r="C55" s="5" t="n">
        <v>8837</v>
      </c>
      <c r="D55" s="5" t="n">
        <v>4069</v>
      </c>
    </row>
    <row r="56">
      <c r="A56" s="4" t="inlineStr">
        <is>
          <t>Loans transferred to real estate owned and repossessed assets, net of deferred loan fees and allowance for loan losses</t>
        </is>
      </c>
      <c r="C56" s="5" t="n">
        <v>529</v>
      </c>
      <c r="D56" s="5" t="n">
        <v>412</v>
      </c>
    </row>
    <row r="57">
      <c r="A57" s="4" t="inlineStr">
        <is>
          <t>Lease liabilities arising from obtaining right-of-use assets</t>
        </is>
      </c>
      <c r="C57" s="6" t="n">
        <v>1047</v>
      </c>
      <c r="D57" s="6" t="n">
        <v>3919</v>
      </c>
    </row>
    <row r="58"/>
    <row r="59">
      <c r="A59" s="4" t="inlineStr">
        <is>
          <t>[1]</t>
        </is>
      </c>
      <c r="B59" s="4" t="inlineStr">
        <is>
          <t>Not within scope of Topic 606</t>
        </is>
      </c>
    </row>
  </sheetData>
  <mergeCells count="4">
    <mergeCell ref="A1:B2"/>
    <mergeCell ref="C1:D1"/>
    <mergeCell ref="A58:C58"/>
    <mergeCell ref="B59:C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Borrowings - Advances from FHLB (Details) - USD ($) $ in Thousands</t>
        </is>
      </c>
      <c r="B1" s="2" t="inlineStr">
        <is>
          <t>12 Months Ended</t>
        </is>
      </c>
    </row>
    <row r="2">
      <c r="B2" s="2" t="inlineStr">
        <is>
          <t>Dec. 31, 2020</t>
        </is>
      </c>
      <c r="C2" s="2" t="inlineStr">
        <is>
          <t>Dec. 31, 2019</t>
        </is>
      </c>
    </row>
    <row r="3">
      <c r="A3" s="4" t="inlineStr">
        <is>
          <t>Long-term advances</t>
        </is>
      </c>
      <c r="B3" s="6" t="n">
        <v>50000</v>
      </c>
      <c r="C3" s="6" t="n">
        <v>50000</v>
      </c>
    </row>
    <row r="4">
      <c r="A4" s="4" t="inlineStr">
        <is>
          <t>Short-term fixed-rate advances</t>
        </is>
      </c>
      <c r="B4" s="5" t="n">
        <v>0</v>
      </c>
      <c r="C4" s="5" t="n">
        <v>45000</v>
      </c>
    </row>
    <row r="5">
      <c r="A5" s="4" t="inlineStr">
        <is>
          <t>Overnight variable-rate advances</t>
        </is>
      </c>
      <c r="B5" s="6" t="n">
        <v>59977</v>
      </c>
      <c r="C5" s="6" t="n">
        <v>17930</v>
      </c>
    </row>
    <row r="6">
      <c r="A6" s="4" t="inlineStr">
        <is>
          <t>Within one year or less, weighted-average interest rate</t>
        </is>
      </c>
      <c r="C6" s="4" t="inlineStr">
        <is>
          <t>3.78%</t>
        </is>
      </c>
    </row>
    <row r="7">
      <c r="A7" s="4" t="inlineStr">
        <is>
          <t>Within one year or less</t>
        </is>
      </c>
      <c r="C7" s="6" t="n">
        <v>30000</v>
      </c>
    </row>
    <row r="8">
      <c r="A8" s="4" t="inlineStr">
        <is>
          <t>After one year through two years, weighted-average interest rate</t>
        </is>
      </c>
      <c r="B8" s="4" t="inlineStr">
        <is>
          <t>1.79%</t>
        </is>
      </c>
      <c r="C8" s="4" t="inlineStr">
        <is>
          <t>0.00%</t>
        </is>
      </c>
    </row>
    <row r="9">
      <c r="A9" s="4" t="inlineStr">
        <is>
          <t>After one year through two years</t>
        </is>
      </c>
      <c r="B9" s="6" t="n">
        <v>10000</v>
      </c>
      <c r="C9" s="6" t="n">
        <v>0</v>
      </c>
    </row>
    <row r="10">
      <c r="A10" s="4" t="inlineStr">
        <is>
          <t>After two years through three years, weighted-average interest rate</t>
        </is>
      </c>
      <c r="B10" s="4" t="inlineStr">
        <is>
          <t>1.54%</t>
        </is>
      </c>
      <c r="C10" s="4" t="inlineStr">
        <is>
          <t>1.79%</t>
        </is>
      </c>
    </row>
    <row r="11">
      <c r="A11" s="4" t="inlineStr">
        <is>
          <t>After two years through three years</t>
        </is>
      </c>
      <c r="B11" s="6" t="n">
        <v>15000</v>
      </c>
      <c r="C11" s="6" t="n">
        <v>10000</v>
      </c>
    </row>
    <row r="12">
      <c r="A12" s="4" t="inlineStr">
        <is>
          <t>After three years through four years, weighted-average interest rate</t>
        </is>
      </c>
      <c r="B12" s="4" t="inlineStr">
        <is>
          <t>1.47%</t>
        </is>
      </c>
      <c r="C12" s="4" t="inlineStr">
        <is>
          <t>1.80%</t>
        </is>
      </c>
    </row>
    <row r="13">
      <c r="A13" s="4" t="inlineStr">
        <is>
          <t>After three years through four years</t>
        </is>
      </c>
      <c r="B13" s="6" t="n">
        <v>15000</v>
      </c>
      <c r="C13" s="6" t="n">
        <v>5000</v>
      </c>
    </row>
    <row r="14">
      <c r="A14" s="4" t="inlineStr">
        <is>
          <t>After four years through five years, weighted-average interest rate</t>
        </is>
      </c>
      <c r="B14" s="4" t="inlineStr">
        <is>
          <t>1.36%</t>
        </is>
      </c>
      <c r="C14" s="4" t="inlineStr">
        <is>
          <t>1.80%</t>
        </is>
      </c>
    </row>
    <row r="15">
      <c r="A15" s="4" t="inlineStr">
        <is>
          <t>After four years through five years</t>
        </is>
      </c>
      <c r="B15" s="6" t="n">
        <v>10000</v>
      </c>
      <c r="C15" s="6" t="n">
        <v>5000</v>
      </c>
    </row>
    <row r="16">
      <c r="A16" s="4" t="inlineStr">
        <is>
          <t>After five years, weighted-average interest rate</t>
        </is>
      </c>
      <c r="B16" s="4" t="inlineStr">
        <is>
          <t>0.00%</t>
        </is>
      </c>
      <c r="C16" s="4" t="inlineStr">
        <is>
          <t>0.00%</t>
        </is>
      </c>
    </row>
    <row r="17">
      <c r="A17" s="4" t="inlineStr">
        <is>
          <t>After five years</t>
        </is>
      </c>
      <c r="B17" s="6" t="n">
        <v>0</v>
      </c>
      <c r="C17" s="6" t="n">
        <v>0</v>
      </c>
    </row>
    <row r="18">
      <c r="A18" s="4" t="inlineStr">
        <is>
          <t>Weighted average interest rate</t>
        </is>
      </c>
      <c r="B18" s="4" t="inlineStr">
        <is>
          <t>1.53%</t>
        </is>
      </c>
      <c r="C18" s="4" t="inlineStr">
        <is>
          <t>2.98%</t>
        </is>
      </c>
    </row>
    <row r="19">
      <c r="A19" s="4" t="inlineStr">
        <is>
          <t>Amount</t>
        </is>
      </c>
      <c r="B19" s="6" t="n">
        <v>50000</v>
      </c>
      <c r="C19" s="6" t="n">
        <v>50000</v>
      </c>
    </row>
    <row r="20">
      <c r="A20" s="4" t="inlineStr">
        <is>
          <t>Federal Home Loan Bank, Short-term, Variable-rate Advances [Member]</t>
        </is>
      </c>
    </row>
    <row r="21">
      <c r="A21" s="4" t="inlineStr">
        <is>
          <t>Maximum outstanding at any month-end</t>
        </is>
      </c>
      <c r="B21" s="5" t="n">
        <v>100021</v>
      </c>
      <c r="C21" s="5" t="n">
        <v>90889</v>
      </c>
    </row>
    <row r="22">
      <c r="A22" s="4" t="inlineStr">
        <is>
          <t>Monthly average outstanding</t>
        </is>
      </c>
      <c r="B22" s="6" t="n">
        <v>54548</v>
      </c>
      <c r="C22" s="6" t="n">
        <v>53156</v>
      </c>
    </row>
    <row r="23">
      <c r="A23" s="4" t="inlineStr">
        <is>
          <t>Annual</t>
        </is>
      </c>
      <c r="B23" s="4" t="inlineStr">
        <is>
          <t>0.60%</t>
        </is>
      </c>
      <c r="C23" s="4" t="inlineStr">
        <is>
          <t>2.33%</t>
        </is>
      </c>
    </row>
    <row r="24">
      <c r="A24" s="4" t="inlineStr">
        <is>
          <t>Period End</t>
        </is>
      </c>
      <c r="B24" s="4" t="inlineStr">
        <is>
          <t>0.32%</t>
        </is>
      </c>
      <c r="C24" s="4" t="inlineStr">
        <is>
          <t>1.80%</t>
        </is>
      </c>
    </row>
    <row r="25">
      <c r="A25" s="4" t="inlineStr">
        <is>
          <t>Interest expense during the period</t>
        </is>
      </c>
      <c r="B25" s="6" t="n">
        <v>132</v>
      </c>
      <c r="C25" s="6" t="n">
        <v>1224</v>
      </c>
    </row>
    <row r="26">
      <c r="A26" s="4" t="inlineStr">
        <is>
          <t>Federal Home Loan Bank, Long-term, Fixed-rate Advances [Member]</t>
        </is>
      </c>
    </row>
    <row r="27">
      <c r="A27" s="4" t="inlineStr">
        <is>
          <t>Maximum outstanding at any month-end</t>
        </is>
      </c>
      <c r="B27" s="5" t="n">
        <v>55000</v>
      </c>
      <c r="C27" s="5" t="n">
        <v>65000</v>
      </c>
    </row>
    <row r="28">
      <c r="A28" s="4" t="inlineStr">
        <is>
          <t>Monthly average outstanding</t>
        </is>
      </c>
      <c r="B28" s="6" t="n">
        <v>50000</v>
      </c>
      <c r="C28" s="6" t="n">
        <v>56250</v>
      </c>
    </row>
    <row r="29">
      <c r="A29" s="4" t="inlineStr">
        <is>
          <t>Annual</t>
        </is>
      </c>
      <c r="B29" s="4" t="inlineStr">
        <is>
          <t>1.75%</t>
        </is>
      </c>
      <c r="C29" s="4" t="inlineStr">
        <is>
          <t>3.34%</t>
        </is>
      </c>
    </row>
    <row r="30">
      <c r="A30" s="4" t="inlineStr">
        <is>
          <t>Period End</t>
        </is>
      </c>
      <c r="B30" s="4" t="inlineStr">
        <is>
          <t>1.53%</t>
        </is>
      </c>
      <c r="C30" s="4" t="inlineStr">
        <is>
          <t>2.98%</t>
        </is>
      </c>
    </row>
    <row r="31">
      <c r="A31" s="4" t="inlineStr">
        <is>
          <t>Interest expense during the period</t>
        </is>
      </c>
      <c r="B31" s="6" t="n">
        <v>920</v>
      </c>
      <c r="C31" s="6" t="n">
        <v>1908</v>
      </c>
    </row>
    <row r="32">
      <c r="A32" s="4" t="inlineStr">
        <is>
          <t>Federal Home Loan Bank, Short-term, Fixed-rate Advances [Member]</t>
        </is>
      </c>
    </row>
    <row r="33">
      <c r="A33" s="4" t="inlineStr">
        <is>
          <t>Maximum outstanding at any month-end</t>
        </is>
      </c>
      <c r="B33" s="5" t="n">
        <v>0</v>
      </c>
      <c r="C33" s="5" t="n">
        <v>45000</v>
      </c>
    </row>
    <row r="34">
      <c r="A34" s="4" t="inlineStr">
        <is>
          <t>Monthly average outstanding</t>
        </is>
      </c>
      <c r="B34" s="6" t="n">
        <v>0</v>
      </c>
      <c r="C34" s="6" t="n">
        <v>3750</v>
      </c>
    </row>
    <row r="35">
      <c r="A35" s="4" t="inlineStr">
        <is>
          <t>Annual</t>
        </is>
      </c>
      <c r="B35" s="4" t="inlineStr">
        <is>
          <t>0.00%</t>
        </is>
      </c>
      <c r="C35" s="4" t="inlineStr">
        <is>
          <t>2.33%</t>
        </is>
      </c>
    </row>
    <row r="36">
      <c r="A36" s="4" t="inlineStr">
        <is>
          <t>Period End</t>
        </is>
      </c>
      <c r="B36" s="4" t="inlineStr">
        <is>
          <t>0.00%</t>
        </is>
      </c>
      <c r="C36" s="4" t="inlineStr">
        <is>
          <t>1.79%</t>
        </is>
      </c>
    </row>
    <row r="37">
      <c r="A37" s="4" t="inlineStr">
        <is>
          <t>Interest expense during the period</t>
        </is>
      </c>
      <c r="B37" s="6" t="n">
        <v>9</v>
      </c>
      <c r="C37" s="6" t="n">
        <v>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Federal Taxes on Income (Details Textual) - USD ($) $ in Thousands</t>
        </is>
      </c>
      <c r="B1" s="2" t="inlineStr">
        <is>
          <t>12 Months Ended</t>
        </is>
      </c>
    </row>
    <row r="2">
      <c r="B2" s="2" t="inlineStr">
        <is>
          <t>Dec. 31, 2020</t>
        </is>
      </c>
      <c r="C2" s="2" t="inlineStr">
        <is>
          <t>Dec. 31, 2019</t>
        </is>
      </c>
    </row>
    <row r="3">
      <c r="A3" s="4" t="inlineStr">
        <is>
          <t>Retaining Earnings, Federal Income Taxes not Provided</t>
        </is>
      </c>
      <c r="B3" s="6" t="n">
        <v>6400</v>
      </c>
    </row>
    <row r="4">
      <c r="A4" s="4" t="inlineStr">
        <is>
          <t>Unrecognized Tax Benefits, Ending Balance</t>
        </is>
      </c>
      <c r="B4" s="5" t="n">
        <v>0</v>
      </c>
      <c r="C4" s="6" t="n">
        <v>0</v>
      </c>
    </row>
    <row r="5">
      <c r="A5" s="4" t="inlineStr">
        <is>
          <t>Income Tax Examination, Penalties and Interest Expense, Total</t>
        </is>
      </c>
      <c r="B5" s="6" t="n">
        <v>0</v>
      </c>
      <c r="C5"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ederal Taxes on Income - Provision (Benefit) for Income Taxes (Details) - USD ($) $ in Thousands</t>
        </is>
      </c>
      <c r="B1" s="2" t="inlineStr">
        <is>
          <t>12 Months Ended</t>
        </is>
      </c>
    </row>
    <row r="2">
      <c r="B2" s="2" t="inlineStr">
        <is>
          <t>Dec. 31, 2020</t>
        </is>
      </c>
      <c r="C2" s="2" t="inlineStr">
        <is>
          <t>Dec. 31, 2019</t>
        </is>
      </c>
    </row>
    <row r="3">
      <c r="A3" s="4" t="inlineStr">
        <is>
          <t>Current</t>
        </is>
      </c>
      <c r="B3" s="6" t="n">
        <v>4085</v>
      </c>
      <c r="C3" s="6" t="n">
        <v>1764</v>
      </c>
    </row>
    <row r="4">
      <c r="A4" s="4" t="inlineStr">
        <is>
          <t>Deferred</t>
        </is>
      </c>
      <c r="B4" s="5" t="n">
        <v>-1131</v>
      </c>
      <c r="C4" s="5" t="n">
        <v>313</v>
      </c>
    </row>
    <row r="5">
      <c r="A5" s="4" t="inlineStr">
        <is>
          <t>Income Tax Expense (Benefit), Total</t>
        </is>
      </c>
      <c r="B5" s="6" t="n">
        <v>2954</v>
      </c>
      <c r="C5" s="6" t="n">
        <v>20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Federal Taxes on Income - Reconciliation of Tax Provision (Benefit) (Details) - USD ($) $ in Thousands</t>
        </is>
      </c>
      <c r="B1" s="2" t="inlineStr">
        <is>
          <t>12 Months Ended</t>
        </is>
      </c>
    </row>
    <row r="2">
      <c r="B2" s="2" t="inlineStr">
        <is>
          <t>Dec. 31, 2020</t>
        </is>
      </c>
      <c r="C2" s="2" t="inlineStr">
        <is>
          <t>Dec. 31, 2019</t>
        </is>
      </c>
    </row>
    <row r="3">
      <c r="A3" s="4" t="inlineStr">
        <is>
          <t>Income taxes computed at statutory rates</t>
        </is>
      </c>
      <c r="B3" s="6" t="n">
        <v>2792</v>
      </c>
      <c r="C3" s="6" t="n">
        <v>2329</v>
      </c>
    </row>
    <row r="4">
      <c r="A4" s="4" t="inlineStr">
        <is>
          <t>Tax-exempt income</t>
        </is>
      </c>
      <c r="B4" s="5" t="n">
        <v>-236</v>
      </c>
      <c r="C4" s="5" t="n">
        <v>-83</v>
      </c>
    </row>
    <row r="5">
      <c r="A5" s="4" t="inlineStr">
        <is>
          <t>Bank-owned life insurance income</t>
        </is>
      </c>
      <c r="B5" s="5" t="n">
        <v>-383</v>
      </c>
      <c r="C5" s="5" t="n">
        <v>-149</v>
      </c>
    </row>
    <row r="6">
      <c r="A6" s="4" t="inlineStr">
        <is>
          <t>Bank-owned life insurance penalty for early surrender of contract</t>
        </is>
      </c>
      <c r="B6" s="5" t="n">
        <v>748</v>
      </c>
      <c r="C6" s="5" t="n">
        <v>0</v>
      </c>
    </row>
    <row r="7">
      <c r="A7" s="4" t="inlineStr">
        <is>
          <t>Deferred tax asset valuation allowance</t>
        </is>
      </c>
      <c r="B7" s="5" t="n">
        <v>0</v>
      </c>
      <c r="C7" s="5" t="n">
        <v>-1224</v>
      </c>
    </row>
    <row r="8">
      <c r="A8" s="4" t="inlineStr">
        <is>
          <t>Expiration of contribution carryforward</t>
        </is>
      </c>
      <c r="B8" s="5" t="n">
        <v>0</v>
      </c>
      <c r="C8" s="5" t="n">
        <v>1224</v>
      </c>
    </row>
    <row r="9">
      <c r="A9" s="4" t="inlineStr">
        <is>
          <t>Other, net</t>
        </is>
      </c>
      <c r="B9" s="5" t="n">
        <v>33</v>
      </c>
      <c r="C9" s="5" t="n">
        <v>-20</v>
      </c>
    </row>
    <row r="10">
      <c r="A10" s="4" t="inlineStr">
        <is>
          <t>Income Tax Expense (Benefit), Total</t>
        </is>
      </c>
      <c r="B10" s="6" t="n">
        <v>2954</v>
      </c>
      <c r="C10" s="6" t="n">
        <v>20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ederal Taxes on Income - Deferred Tax Assets and Liabilities (Details) - USD ($) $ in Thousands</t>
        </is>
      </c>
      <c r="B1" s="2" t="inlineStr">
        <is>
          <t>Dec. 31, 2020</t>
        </is>
      </c>
      <c r="C1" s="2" t="inlineStr">
        <is>
          <t>Dec. 31, 2019</t>
        </is>
      </c>
    </row>
    <row r="2">
      <c r="A2" s="4" t="inlineStr">
        <is>
          <t>Allowance for loan losses</t>
        </is>
      </c>
      <c r="B2" s="6" t="n">
        <v>2971</v>
      </c>
      <c r="C2" s="6" t="n">
        <v>2064</v>
      </c>
    </row>
    <row r="3">
      <c r="A3" s="4" t="inlineStr">
        <is>
          <t>Unrealized loss on securities available for sale</t>
        </is>
      </c>
      <c r="B3" s="5" t="n">
        <v>0</v>
      </c>
      <c r="C3" s="5" t="n">
        <v>409</v>
      </c>
    </row>
    <row r="4">
      <c r="A4" s="4" t="inlineStr">
        <is>
          <t>Accrued compensation</t>
        </is>
      </c>
      <c r="B4" s="5" t="n">
        <v>602</v>
      </c>
      <c r="C4" s="5" t="n">
        <v>487</v>
      </c>
    </row>
    <row r="5">
      <c r="A5" s="4" t="inlineStr">
        <is>
          <t>Nonaccrual loans</t>
        </is>
      </c>
      <c r="B5" s="5" t="n">
        <v>1</v>
      </c>
      <c r="C5" s="5" t="n">
        <v>6</v>
      </c>
    </row>
    <row r="6">
      <c r="A6" s="4" t="inlineStr">
        <is>
          <t>ESOP timing differences</t>
        </is>
      </c>
      <c r="B6" s="5" t="n">
        <v>159</v>
      </c>
      <c r="C6" s="5" t="n">
        <v>143</v>
      </c>
    </row>
    <row r="7">
      <c r="A7" s="4" t="inlineStr">
        <is>
          <t>Restricted stock awards</t>
        </is>
      </c>
      <c r="B7" s="5" t="n">
        <v>152</v>
      </c>
      <c r="C7" s="5" t="n">
        <v>107</v>
      </c>
    </row>
    <row r="8">
      <c r="A8" s="4" t="inlineStr">
        <is>
          <t>Deferred lease liabilities</t>
        </is>
      </c>
      <c r="B8" s="5" t="n">
        <v>868</v>
      </c>
      <c r="C8" s="5" t="n">
        <v>768</v>
      </c>
    </row>
    <row r="9">
      <c r="A9" s="4" t="inlineStr">
        <is>
          <t>Total deferred tax assets</t>
        </is>
      </c>
      <c r="B9" s="5" t="n">
        <v>4753</v>
      </c>
      <c r="C9" s="5" t="n">
        <v>3984</v>
      </c>
    </row>
    <row r="10">
      <c r="A10" s="4" t="inlineStr">
        <is>
          <t>Deferred loan fees</t>
        </is>
      </c>
      <c r="B10" s="5" t="n">
        <v>605</v>
      </c>
      <c r="C10" s="5" t="n">
        <v>443</v>
      </c>
    </row>
    <row r="11">
      <c r="A11" s="4" t="inlineStr">
        <is>
          <t>Unrealized gain on securities available for sale</t>
        </is>
      </c>
      <c r="B11" s="5" t="n">
        <v>1447</v>
      </c>
      <c r="C11" s="5" t="n">
        <v>0</v>
      </c>
    </row>
    <row r="12">
      <c r="A12" s="4" t="inlineStr">
        <is>
          <t>FHLB stock dividends</t>
        </is>
      </c>
      <c r="B12" s="5" t="n">
        <v>421</v>
      </c>
      <c r="C12" s="5" t="n">
        <v>425</v>
      </c>
    </row>
    <row r="13">
      <c r="A13" s="4" t="inlineStr">
        <is>
          <t>Accumulated depreciation</t>
        </is>
      </c>
      <c r="B13" s="5" t="n">
        <v>632</v>
      </c>
      <c r="C13" s="5" t="n">
        <v>691</v>
      </c>
    </row>
    <row r="14">
      <c r="A14" s="4" t="inlineStr">
        <is>
          <t>Deferred investment gain</t>
        </is>
      </c>
      <c r="B14" s="5" t="n">
        <v>58</v>
      </c>
      <c r="C14" s="5" t="n">
        <v>34</v>
      </c>
    </row>
    <row r="15">
      <c r="A15" s="4" t="inlineStr">
        <is>
          <t>Right of use assets</t>
        </is>
      </c>
      <c r="B15" s="5" t="n">
        <v>840</v>
      </c>
      <c r="C15" s="5" t="n">
        <v>745</v>
      </c>
    </row>
    <row r="16">
      <c r="A16" s="4" t="inlineStr">
        <is>
          <t>Other, net</t>
        </is>
      </c>
      <c r="B16" s="5" t="n">
        <v>4</v>
      </c>
      <c r="C16" s="5" t="n">
        <v>175</v>
      </c>
    </row>
    <row r="17">
      <c r="A17" s="4" t="inlineStr">
        <is>
          <t>Total deferred tax liabilities</t>
        </is>
      </c>
      <c r="B17" s="5" t="n">
        <v>4007</v>
      </c>
      <c r="C17" s="5" t="n">
        <v>2513</v>
      </c>
    </row>
    <row r="18">
      <c r="A18" s="4" t="inlineStr">
        <is>
          <t>Deferred tax asset, net</t>
        </is>
      </c>
      <c r="B18" s="6" t="n">
        <v>746</v>
      </c>
      <c r="C18" s="6" t="n">
        <v>14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0" customWidth="1" min="5" max="5"/>
  </cols>
  <sheetData>
    <row r="1">
      <c r="A1" s="1" t="inlineStr">
        <is>
          <t>Note 11 - Benefit Plans (Details Textual)</t>
        </is>
      </c>
      <c r="B1" s="2" t="inlineStr">
        <is>
          <t>12 Months Ended</t>
        </is>
      </c>
    </row>
    <row r="2">
      <c r="B2" s="2" t="inlineStr">
        <is>
          <t>Dec. 31, 2020USD ($)$ / sharesshares</t>
        </is>
      </c>
      <c r="C2" s="2" t="inlineStr">
        <is>
          <t>Dec. 31, 2019USD ($)shares</t>
        </is>
      </c>
      <c r="D2" s="2" t="inlineStr">
        <is>
          <t>Jun. 30, 2017shares</t>
        </is>
      </c>
      <c r="E2" s="2" t="inlineStr">
        <is>
          <t>Dec. 15, 2015shares</t>
        </is>
      </c>
    </row>
    <row r="3">
      <c r="A3" s="4" t="inlineStr">
        <is>
          <t>Multiemployer Plans, Requisite Service Period (Year)</t>
        </is>
      </c>
      <c r="B3" s="4" t="inlineStr">
        <is>
          <t>1 year</t>
        </is>
      </c>
    </row>
    <row r="4">
      <c r="A4" s="4" t="inlineStr">
        <is>
          <t>Multiemployer Plans, Benefit Vesting Period (Year)</t>
        </is>
      </c>
      <c r="B4" s="4" t="inlineStr">
        <is>
          <t>5 years</t>
        </is>
      </c>
    </row>
    <row r="5">
      <c r="A5" s="4" t="inlineStr">
        <is>
          <t>Multiemployer Plans, Percentage Of Employer's Contributions</t>
        </is>
      </c>
      <c r="B5" s="4" t="inlineStr">
        <is>
          <t>5.00%</t>
        </is>
      </c>
    </row>
    <row r="6">
      <c r="A6" s="4" t="inlineStr">
        <is>
          <t>Defined Contribution Plan, Maximum Annual Contributions Per Employee, Percent</t>
        </is>
      </c>
      <c r="B6" s="4" t="inlineStr">
        <is>
          <t>100.00%</t>
        </is>
      </c>
    </row>
    <row r="7">
      <c r="A7" s="4" t="inlineStr">
        <is>
          <t>Defined Contribution Plan, Employer Matching Contribution, Percent of Match</t>
        </is>
      </c>
      <c r="B7" s="4" t="inlineStr">
        <is>
          <t>50.00%</t>
        </is>
      </c>
    </row>
    <row r="8">
      <c r="A8" s="4" t="inlineStr">
        <is>
          <t>Defined Contribution Plan, Employer Matching Contribution, Percent of Employees' Gross Pay</t>
        </is>
      </c>
      <c r="B8" s="4" t="inlineStr">
        <is>
          <t>6.00%</t>
        </is>
      </c>
    </row>
    <row r="9">
      <c r="A9" s="4" t="inlineStr">
        <is>
          <t>Defined Contribution Plan, Cost | $</t>
        </is>
      </c>
      <c r="B9" s="6" t="n">
        <v>380000</v>
      </c>
      <c r="C9" s="6" t="n">
        <v>270000</v>
      </c>
    </row>
    <row r="10">
      <c r="A10" s="4" t="inlineStr">
        <is>
          <t>Employee Stock Ownership Plan (ESOP), Minimum Service Period, Hours</t>
        </is>
      </c>
      <c r="B10" s="5" t="n">
        <v>1000</v>
      </c>
    </row>
    <row r="11">
      <c r="A11" s="4" t="inlineStr">
        <is>
          <t>Employee Stock Ownership Plan (ESOP), Requisite Service Period (Month)</t>
        </is>
      </c>
      <c r="B11" s="4" t="inlineStr">
        <is>
          <t>12 months</t>
        </is>
      </c>
    </row>
    <row r="12">
      <c r="A12" s="4" t="inlineStr">
        <is>
          <t>Employee Stock Ownership Plan (ESOP), Shares to be Purchased, Percentage</t>
        </is>
      </c>
      <c r="B12" s="4" t="inlineStr">
        <is>
          <t>8.00%</t>
        </is>
      </c>
    </row>
    <row r="13">
      <c r="A13" s="4" t="inlineStr">
        <is>
          <t>Employee Stock Ownership Plan (ESOP), Shares in ESOP, Total (in shares)</t>
        </is>
      </c>
      <c r="B13" s="5" t="n">
        <v>1048029</v>
      </c>
      <c r="C13" s="5" t="n">
        <v>1048029</v>
      </c>
      <c r="E13" s="5" t="n">
        <v>1048029</v>
      </c>
    </row>
    <row r="14">
      <c r="A14" s="4" t="inlineStr">
        <is>
          <t>Employee Stock Ownership Plan (ESOP), Number of Shares Purchased, Percentage</t>
        </is>
      </c>
      <c r="B14" s="4" t="inlineStr">
        <is>
          <t>100.00%</t>
        </is>
      </c>
      <c r="E14" s="4" t="inlineStr">
        <is>
          <t>100.00%</t>
        </is>
      </c>
    </row>
    <row r="15">
      <c r="A15" s="4" t="inlineStr">
        <is>
          <t>Employee Stock Ownership Plan (ESOP), Weighted Average Purchase Price of Shares Purchased (in dollars per share) | $ / shares</t>
        </is>
      </c>
      <c r="B15" s="7" t="n">
        <v>12.45</v>
      </c>
    </row>
    <row r="16">
      <c r="A16" s="4" t="inlineStr">
        <is>
          <t>Employee Stock Ownership Plan (ESOP), Debt Structure, Amortization Period (Year)</t>
        </is>
      </c>
      <c r="B16" s="4" t="inlineStr">
        <is>
          <t>20 years</t>
        </is>
      </c>
    </row>
    <row r="17">
      <c r="A17" s="4" t="inlineStr">
        <is>
          <t>Employee Stock Ownership Plan (ESOP), Debt Structure, Estimated Interest Rate</t>
        </is>
      </c>
      <c r="B17" s="4" t="inlineStr">
        <is>
          <t>2.46%</t>
        </is>
      </c>
    </row>
    <row r="18">
      <c r="A18" s="4" t="inlineStr">
        <is>
          <t>Employee Stock Ownership Plan (ESOP), Principal and Interest Payments from ESOP | $</t>
        </is>
      </c>
      <c r="B18" s="6" t="n">
        <v>835000</v>
      </c>
      <c r="C18" s="6" t="n">
        <v>835000</v>
      </c>
    </row>
    <row r="19">
      <c r="A19" s="4" t="inlineStr">
        <is>
          <t>Employee Stock Ownership Plan (ESOP), Compensation Expense, Net of Dividends Received | $</t>
        </is>
      </c>
      <c r="B19" s="6" t="n">
        <v>475000</v>
      </c>
      <c r="C19" s="6" t="n">
        <v>702000</v>
      </c>
    </row>
    <row r="20">
      <c r="A20" s="4" t="inlineStr">
        <is>
          <t>Restricted Stock [Member]</t>
        </is>
      </c>
    </row>
    <row r="21">
      <c r="A21" s="4" t="inlineStr">
        <is>
          <t>Share-based Compensation Arrangement by Share-based Payment Award, Equity Instruments Other than Options, Nonvested, Number, Ending Balance (in shares)</t>
        </is>
      </c>
      <c r="B21" s="5" t="n">
        <v>292892</v>
      </c>
      <c r="C21" s="5" t="n">
        <v>264300</v>
      </c>
    </row>
    <row r="22">
      <c r="A22" s="4" t="inlineStr">
        <is>
          <t>Share-based Compensation Arrangement by Share-based Payment Award, Equity Instruments Other than Options, Grants in Period (in shares)</t>
        </is>
      </c>
      <c r="B22" s="5" t="n">
        <v>161224</v>
      </c>
    </row>
    <row r="23">
      <c r="A23" s="4" t="inlineStr">
        <is>
          <t>Share-based Payment Arrangement, Nonvested Award, Cost Not yet Recognized, Amount, Total | $</t>
        </is>
      </c>
      <c r="B23" s="6" t="n">
        <v>3400000</v>
      </c>
    </row>
    <row r="24">
      <c r="A24" s="4" t="inlineStr">
        <is>
          <t>Share-based Payment Arrangement, Nonvested Award, Cost Not yet Recognized, Period for Recognition (Year)</t>
        </is>
      </c>
      <c r="B24" s="4" t="inlineStr">
        <is>
          <t>3 years 14 days</t>
        </is>
      </c>
    </row>
    <row r="25">
      <c r="A25" s="4" t="inlineStr">
        <is>
          <t>Common Stock [Member]</t>
        </is>
      </c>
    </row>
    <row r="26">
      <c r="A26" s="4" t="inlineStr">
        <is>
          <t>Stock Repurchased and Retired During Period, Shares (in shares)</t>
        </is>
      </c>
      <c r="C26" s="5" t="n">
        <v>477837</v>
      </c>
    </row>
    <row r="27">
      <c r="A27" s="4" t="inlineStr">
        <is>
          <t>First Northwest Bancorp 2015 Equity Incentive Plan [Member]</t>
        </is>
      </c>
    </row>
    <row r="28">
      <c r="A28" s="4" t="inlineStr">
        <is>
          <t>Share-based Compensation Arrangement by Share-based Payment Award, Options, Grants in Period, Gross (in shares)</t>
        </is>
      </c>
      <c r="B28" s="5" t="n">
        <v>0</v>
      </c>
      <c r="C28" s="5" t="n">
        <v>0</v>
      </c>
    </row>
    <row r="29">
      <c r="A29" s="4" t="inlineStr">
        <is>
          <t>Share-based Payment Arrangement, Expense | $</t>
        </is>
      </c>
      <c r="B29" s="6" t="n">
        <v>1300000</v>
      </c>
      <c r="C29" s="6" t="n">
        <v>1100000</v>
      </c>
    </row>
    <row r="30">
      <c r="A30" s="4" t="inlineStr">
        <is>
          <t>First Northwest Bancorp 2015 Equity Incentive Plan [Member] | Restricted Stock [Member]</t>
        </is>
      </c>
    </row>
    <row r="31">
      <c r="A31" s="4" t="inlineStr">
        <is>
          <t>Share-based Compensation Arrangement by Share-based Payment Award, Equity Instruments Other than Options, Nonvested, Number, Ending Balance (in shares)</t>
        </is>
      </c>
      <c r="B31" s="5" t="n">
        <v>195720</v>
      </c>
    </row>
    <row r="32">
      <c r="A32" s="4" t="inlineStr">
        <is>
          <t>Share-based Compensation Arrangement by Share-based Payment Award, Equity Instruments Other than Options, Grants in Period (in shares)</t>
        </is>
      </c>
      <c r="B32" s="5" t="n">
        <v>161224</v>
      </c>
      <c r="C32" s="5" t="n">
        <v>64900</v>
      </c>
    </row>
    <row r="33">
      <c r="A33" s="4" t="inlineStr">
        <is>
          <t>Share-based Compensation Arrangement by Share-based Payment Award, Award Vesting Period (Year)</t>
        </is>
      </c>
      <c r="B33" s="4" t="inlineStr">
        <is>
          <t>5 years</t>
        </is>
      </c>
    </row>
    <row r="34">
      <c r="A34" s="4" t="inlineStr">
        <is>
          <t>First Northwest Bancorp 2015 Equity Incentive Plan [Member] | Common Stock [Member]</t>
        </is>
      </c>
    </row>
    <row r="35">
      <c r="A35" s="4" t="inlineStr">
        <is>
          <t>Stock Repurchased and Retired During Period, Shares (in shares)</t>
        </is>
      </c>
      <c r="D35" s="5" t="n">
        <v>523014</v>
      </c>
    </row>
    <row r="36">
      <c r="A36" s="4" t="inlineStr">
        <is>
          <t>First Northwest Bancorp 2020 Equity Incentive Plan [Member]</t>
        </is>
      </c>
    </row>
    <row r="37">
      <c r="A37" s="4" t="inlineStr">
        <is>
          <t>Share-based Compensation Arrangement by Share-based Payment Award, Number of Shares Authorized (in shares)</t>
        </is>
      </c>
      <c r="B37" s="5" t="n">
        <v>520000</v>
      </c>
    </row>
    <row r="38">
      <c r="A38" s="4" t="inlineStr">
        <is>
          <t>Share-based Compensation Arrangement by Share-based Payment Award, Number of Shares Available for Grant (in shares)</t>
        </is>
      </c>
      <c r="B38" s="5" t="n">
        <v>421376</v>
      </c>
    </row>
    <row r="39">
      <c r="A39" s="4" t="inlineStr">
        <is>
          <t>Board of Directors and Officers [Member]</t>
        </is>
      </c>
    </row>
    <row r="40">
      <c r="A40" s="4" t="inlineStr">
        <is>
          <t>Deferred Compensation Arrangement with Individual, Aggregate Balance Held in Trust | $</t>
        </is>
      </c>
      <c r="B40" s="6" t="n">
        <v>1185000</v>
      </c>
    </row>
    <row r="41">
      <c r="A41" s="4" t="inlineStr">
        <is>
          <t>Director [Member] | First Northwest Bancorp 2015 Equity Incentive Plan [Member]</t>
        </is>
      </c>
    </row>
    <row r="42">
      <c r="A42" s="4" t="inlineStr">
        <is>
          <t>Share-based Payment Arrangement, Expense | $</t>
        </is>
      </c>
      <c r="B42" s="6" t="n">
        <v>358000</v>
      </c>
      <c r="C42" s="6" t="n">
        <v>34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 Plans - Multi-employer Pension Plan (Details) - USD ($) $ in Thousands</t>
        </is>
      </c>
      <c r="B1" s="2" t="inlineStr">
        <is>
          <t>12 Months Ended</t>
        </is>
      </c>
    </row>
    <row r="2">
      <c r="B2" s="2" t="inlineStr">
        <is>
          <t>Dec. 31, 2020</t>
        </is>
      </c>
      <c r="C2" s="2" t="inlineStr">
        <is>
          <t>Dec. 31, 2019</t>
        </is>
      </c>
    </row>
    <row r="3">
      <c r="A3" s="4" t="inlineStr">
        <is>
          <t>Our plan</t>
        </is>
      </c>
      <c r="B3" s="4" t="inlineStr">
        <is>
          <t>109.70%</t>
        </is>
      </c>
      <c r="C3" s="4" t="inlineStr">
        <is>
          <t>111.90%</t>
        </is>
      </c>
    </row>
    <row r="4">
      <c r="A4" s="4" t="inlineStr">
        <is>
          <t>Contributions, amount</t>
        </is>
      </c>
      <c r="B4" s="6" t="n">
        <v>364</v>
      </c>
      <c r="C4" s="6" t="n">
        <v>3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enefit Plans - Shares Issued to the ESOP (Details) - USD ($) $ in Thousands</t>
        </is>
      </c>
      <c r="B1" s="2" t="inlineStr">
        <is>
          <t>Dec. 31, 2020</t>
        </is>
      </c>
      <c r="C1" s="2" t="inlineStr">
        <is>
          <t>Dec. 31, 2019</t>
        </is>
      </c>
      <c r="D1" s="2" t="inlineStr">
        <is>
          <t>Dec. 15, 2015</t>
        </is>
      </c>
    </row>
    <row r="2">
      <c r="A2" s="4" t="inlineStr">
        <is>
          <t>Allocated shares (in shares)</t>
        </is>
      </c>
      <c r="B2" s="5" t="n">
        <v>306949</v>
      </c>
      <c r="C2" s="5" t="n">
        <v>253987</v>
      </c>
    </row>
    <row r="3">
      <c r="A3" s="4" t="inlineStr">
        <is>
          <t>Unallocated shares (in shares)</t>
        </is>
      </c>
      <c r="B3" s="5" t="n">
        <v>741080</v>
      </c>
      <c r="C3" s="5" t="n">
        <v>794042</v>
      </c>
    </row>
    <row r="4">
      <c r="A4" s="4" t="inlineStr">
        <is>
          <t>Total ESOP shares issued (in shares)</t>
        </is>
      </c>
      <c r="B4" s="5" t="n">
        <v>1048029</v>
      </c>
      <c r="C4" s="5" t="n">
        <v>1048029</v>
      </c>
      <c r="D4" s="5" t="n">
        <v>1048029</v>
      </c>
    </row>
    <row r="5">
      <c r="A5" s="4" t="inlineStr">
        <is>
          <t>Fair value of unallocated shares</t>
        </is>
      </c>
      <c r="B5" s="6" t="n">
        <v>11561</v>
      </c>
      <c r="C5" s="6" t="n">
        <v>143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Benefit Plans - Summary of Changes in Non-vested Restricted Stock Awards (Details) - Restricted Stock [Member]</t>
        </is>
      </c>
      <c r="B1" s="2" t="inlineStr">
        <is>
          <t>12 Months Ended</t>
        </is>
      </c>
    </row>
    <row r="2">
      <c r="B2" s="2" t="inlineStr">
        <is>
          <t>Dec. 31, 2020$ / sharesshares</t>
        </is>
      </c>
    </row>
    <row r="3">
      <c r="A3" s="4" t="inlineStr">
        <is>
          <t>Non-vested at January 1, 2020 (in shares) | shares</t>
        </is>
      </c>
      <c r="B3" s="5" t="n">
        <v>264300</v>
      </c>
    </row>
    <row r="4">
      <c r="A4" s="4" t="inlineStr">
        <is>
          <t>Non-vested, Weighted-Average Grant Date Fair Value (in dollars per share) | $ / shares</t>
        </is>
      </c>
      <c r="B4" s="7" t="n">
        <v>14.6</v>
      </c>
    </row>
    <row r="5">
      <c r="A5" s="4" t="inlineStr">
        <is>
          <t>Granted (in shares) | shares</t>
        </is>
      </c>
      <c r="B5" s="5" t="n">
        <v>161224</v>
      </c>
    </row>
    <row r="6">
      <c r="A6" s="4" t="inlineStr">
        <is>
          <t>Granted, Weighted-Average Grant Date Fair Value (in dollars per share) | $ / shares</t>
        </is>
      </c>
      <c r="B6" s="7" t="n">
        <v>12.8</v>
      </c>
    </row>
    <row r="7">
      <c r="A7" s="4" t="inlineStr">
        <is>
          <t>Vested (in shares) | shares</t>
        </is>
      </c>
      <c r="B7" s="5" t="n">
        <v>-62813</v>
      </c>
    </row>
    <row r="8">
      <c r="A8" s="4" t="inlineStr">
        <is>
          <t>Vested, Weighted-Average Grant Date Fair Value (in dollars per share) | $ / shares</t>
        </is>
      </c>
      <c r="B8" s="7" t="n">
        <v>14.14</v>
      </c>
    </row>
    <row r="9">
      <c r="A9" s="4" t="inlineStr">
        <is>
          <t>Canceled (1) (in shares) | shares</t>
        </is>
      </c>
      <c r="B9" s="5" t="n">
        <v>-13719</v>
      </c>
      <c r="C9" s="4" t="inlineStr">
        <is>
          <t>[1]</t>
        </is>
      </c>
    </row>
    <row r="10">
      <c r="A10" s="4" t="inlineStr">
        <is>
          <t>Canceled, Weighted-Average Grant Date Fair Value (in dollars per share) | $ / shares</t>
        </is>
      </c>
      <c r="B10" s="7" t="n">
        <v>14.14</v>
      </c>
      <c r="C10" s="4" t="inlineStr">
        <is>
          <t>[1]</t>
        </is>
      </c>
    </row>
    <row r="11">
      <c r="A11" s="4" t="inlineStr">
        <is>
          <t>Forfeited (in shares) | shares</t>
        </is>
      </c>
      <c r="B11" s="5" t="n">
        <v>-56100</v>
      </c>
    </row>
    <row r="12">
      <c r="A12" s="4" t="inlineStr">
        <is>
          <t>Forfeited, Weighted-Average Grant Date Fair Value (in dollars per share) | $ / shares</t>
        </is>
      </c>
      <c r="B12" s="7" t="n">
        <v>13.33</v>
      </c>
    </row>
    <row r="13">
      <c r="A13" s="4" t="inlineStr">
        <is>
          <t>Non-vested at December 31, 2020 (in shares) | shares</t>
        </is>
      </c>
      <c r="B13" s="5" t="n">
        <v>292892</v>
      </c>
    </row>
    <row r="14">
      <c r="A14" s="4" t="inlineStr">
        <is>
          <t>Non-vested, Weighted-Average Grant Date Fair Value (in dollars per share) | $ / shares</t>
        </is>
      </c>
      <c r="B14" s="7" t="n">
        <v>13.99</v>
      </c>
    </row>
    <row r="15"/>
    <row r="16">
      <c r="A16" s="4" t="inlineStr">
        <is>
          <t>[1]</t>
        </is>
      </c>
      <c r="B16" s="4" t="inlineStr">
        <is>
          <t>A surrender of vested stock awards by a participant surrendering the number of shares valued at the current stock price at the vesting date to cover the participant's tax obligation of the vested shares. The surrendered shares are canceled and are unavailable for reissue.</t>
        </is>
      </c>
    </row>
  </sheetData>
  <mergeCells count="5">
    <mergeCell ref="A1:A2"/>
    <mergeCell ref="B1:C1"/>
    <mergeCell ref="B2:C2"/>
    <mergeCell ref="A15:C15"/>
    <mergeCell ref="B16:C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Regulatory Capital Requirements (Details Textual)</t>
        </is>
      </c>
      <c r="B1" s="2" t="inlineStr">
        <is>
          <t>Dec. 31, 2020</t>
        </is>
      </c>
      <c r="C1" s="2" t="inlineStr">
        <is>
          <t>Dec. 31, 2019</t>
        </is>
      </c>
      <c r="D1" s="2" t="inlineStr">
        <is>
          <t>Jan. 01, 2019</t>
        </is>
      </c>
      <c r="E1" s="2" t="inlineStr">
        <is>
          <t>Jan. 01, 2015</t>
        </is>
      </c>
    </row>
    <row r="2">
      <c r="A2" s="4" t="inlineStr">
        <is>
          <t>Banking Regulation, Common Equity Tier One Risk-Based Capital Ratio, Capital Adequacy, Minimum</t>
        </is>
      </c>
      <c r="B2" s="10" t="n">
        <v>0.045</v>
      </c>
      <c r="C2" s="10" t="n">
        <v>0.045</v>
      </c>
      <c r="E2" s="11" t="n">
        <v>0.045</v>
      </c>
    </row>
    <row r="3">
      <c r="A3" s="4" t="inlineStr">
        <is>
          <t>Banking Regulation, Tier One Risk-Based Capital Ratio, Capital Adequacy, Minimum</t>
        </is>
      </c>
      <c r="B3" s="10" t="n">
        <v>0.06</v>
      </c>
      <c r="C3" s="10" t="n">
        <v>0.06</v>
      </c>
      <c r="E3" s="11" t="n">
        <v>0.06</v>
      </c>
    </row>
    <row r="4">
      <c r="A4" s="4" t="inlineStr">
        <is>
          <t>Banking Regulation, Total Risk-Based Capital Ratio, Capital Adequacy, Minimum</t>
        </is>
      </c>
      <c r="B4" s="10" t="n">
        <v>0.08</v>
      </c>
      <c r="C4" s="10" t="n">
        <v>0.08</v>
      </c>
      <c r="E4" s="11" t="n">
        <v>0.08</v>
      </c>
    </row>
    <row r="5">
      <c r="A5" s="4" t="inlineStr">
        <is>
          <t>Banking Regulation, Tier One Leverage Capital Ratio, Capital Adequacy, Minimum</t>
        </is>
      </c>
      <c r="B5" s="10" t="n">
        <v>0.04</v>
      </c>
      <c r="C5" s="10" t="n">
        <v>0.04</v>
      </c>
      <c r="E5" s="11" t="n">
        <v>0.04</v>
      </c>
    </row>
    <row r="6">
      <c r="A6" s="4" t="inlineStr">
        <is>
          <t>Excess Tier One Common Equity, Capital Conservation Buffer</t>
        </is>
      </c>
      <c r="D6" s="4" t="inlineStr">
        <is>
          <t>2.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Business Description and Accounting Policies [Text Block]</t>
        </is>
      </c>
      <c r="B4" s="4" t="inlineStr">
        <is>
          <t>Note 1 Nature of operations January 29, 2015, At the time of Conversion, the Bank established a liquidation account in an amount equal to its total net worth, approximately $79.7 million, as of June 30, 2014, not not may not Pursuant to the Conversion, the Bank’s Board of Directors adopted an ESOP which purchased in the open market 8% of the common stock originally issued for a total of 1,048,029 shares. As of December 15, 2015, December 31, 2020 First Northwest's business activities generally are limited to passive investment activities and oversight of its investment in First Federal. Accordingly, the information set forth in this report, including the consolidated financial statements and related data, relates primarily to the Bank. The Bank is a community-oriented financial institution providing commercial and consumer banking services to individuals and businesses in Western Washington State with offices in Clallam, Jefferson, Kitsap, and Whatcom counties. These services include deposit and lending transactions that are supplemented with borrowing and investing activities. Use of estimates Principles of consolidation Subsequent events no Cash and cash equivalents three not Restricted assets December 31, 2020 2019 December 31, 2020 2019 Equity securities Investment securities one three 1 2 3 December 31, 2020 2019 Securities that are held-to-maturity are stated at cost and adjusted for amortization of premiums and accretion of discounts, which are recognized as adjustments to interest income. Investment securities categorized as available for sale are generally held for investment purposes (to maturity), although unanticipated future events may The Company reviews investment securities for other-than-temporary impairment (OTTI) on a quarterly basis. For debt securities, the Company considers whether management intends to sell a security or if it is likely that the Company will be required to sell the security before recovery of the amortized cost basis of the investment, which may not not not Federal Home Loan Bank stock December 31, 2020 2019 December 31, 2020 2019 may Management evaluates FHLB stock for impairment based on its assessment of the ultimate recoverability of cost rather than by recognizing temporary declines in value. The determination of whether a decline affects the ultimate recoverability of cost is influenced by criteria such as ( 1 2 3 4 not December 31, 2020 2019 Loans held for sale third Loans receivable Each loan segment and class inherently contains differing credit risk profiles depending on the unique aspects of that segment or class of loans. For example, borrowers tend to consider their primary residence and access to transportation for employment-related purposes as basic requirements; accordingly, many consumers prioritize making payments on real estate first second may not may may not Loans are classified as impaired when, based on current information and events, it is probable that First Federal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fair value of the collateral, less selling costs. If the measurement of each impaired loan’s value is less than the recorded investment in the loan, First Federal recognizes this impairment and adjusts the carrying value of the loan to fair value through the allowance for loan losses. This can be accomplished by charging off the impaired portion of the loan or establishing a specific component to be provided for in the allowance for loan losses. The accrual of interest on loans is discontinued at the time the loan is 90 All interest accrued but not not not six Loan fees Allowance for loan losses 19 19 19 The ultimate recovery of loans is susceptible to future market factors beyond First Federal’s control, which may may Allowances for losses on specific problem loans are charged to income when it is determined that the value of these loans and properties, in the judgment of management, is impaired. First Federal accounts for impaired loans in accordance with Accounting Standards Codification (ASC) 310 10 35, Receivables—Overall—Subsequent Measurement When a loan has been identified as being impaired, the amount of the impairment is measured by using discounted cash flows, except when it is determined that the sole source of repayment for the loan is the operation or liquidation of the underlying collateral. In such cases, impairment is measured at current fair value generally based on a current appraisal of the collateral, reduced by estimated selling costs. When the measurement of the impaired loan is less than the recorded investment in the loan (including collected interest that has been applied to principal, net deferred loan fees or costs, and unamortized premiums or discounts), loan impairment is recognized by establishing or adjusting an allocation of the allowance for loan losses. Uncollected accrued interest is reversed against interest income. If ultimate collection of principal is in doubt, all cash receipts on impaired loans are applied to reduce the principal balance. The impairment amount for small balance homogeneous loans is calculated using the adjusted historical loss rate for the class and risk category related to each loan, unless the loan is subject to a troubled debt restructuring ("TDR"). A TDR is a loan for which First Federal, for reasons related to the borrower’s financial difficulties, grants a concession to the borrower that First Federal would not not The restructured loans may may six TDR loans may six no In March 2020, 2019 19" 2020 March 27, 2020, not 19 not Reserve for unfunded commitments may Real estate owned and repossessed assets may Mortgage servicing rights Management assesses impairment of the mortgage servicing rights based on recalculations of the present value of remaining future cash flows using updated market discount rates and prepayment speeds. Subsequent loan prepayments and changes in prepayment assumptions in excess of those forecasted can adversely impact the carrying value of the servicing rights. Impairment is assessed on a stratified basis with any impairment recognized through a valuation allowance for each impaired stratum. The servicing rights are stratified based on the predominant risk characteristics of the underlying loans: fixed-rate loans and adjustable-rate loans. The effect of changes in market interest rates on estimated rates of loan prepayments is the predominant risk characteristic for mortgage servicing rights.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income represents fees earned for servicing loans. Fees for servicing mortgage loans are generally based upon a percentage of the principal balance of the loans serviced, as well as related ancillary income such as late charges. Servicing income is recognized as earned, unless collection is doubtful. The caption in the consolidated statement of income "Mortgage servicing fees, net" includes mortgage servicing income, amortization of mortgage servicing rights, the effects of mortgage servicing run-off, and impairment, if applicable. Income taxes 740 10, Income Taxes Premises and equipment Years Buildings 37.5 - 50 Furniture, fixtures, and equipment 3 - 10 Software 3 Automobiles 5 Leases not twelve Transfers of financial assets 1 2 3 not Periodically, First Federal sells mortgage loans with "life of the loan" recourse provisions, requiring First Federal to repurchase the loan at any time if it defaults. The remaining balance of such loans at December 31, 2020 2019 December 31, 2020 2019 December 31, 2020 2019 Bank-owned life insurance Off-balance-sheet credit-related financial instruments Advertising costs Comprehensive income (loss) Dividend restriction may Fair value measurements 15 Segment information Employee Stock Ownership Plan not Earnings per Common Share not not According to the provisions of ASC 260, Earnings per Share two two not Recently adopted accounting pronouncements In February 2016, No. 2016 02, Leases 2016 02 12 December 15, 2018. No. 2016 02 January 1, 2019, not December 31, 2020 In August 2018, No. 2018 13, Disclosure Framework — Changes to the Disclosure Requirements for Fair Value Measurement 820. 1 2 3 3 3 3 3 3 December 15, 2019, not In August 2018, No. 2018 15, Customer’s Accounting for Implementation Costs Incurred in a Cloud Computing Arrangement That Is a Service Contract 350 350 40 December 15, 2019, not Recently issued accounting pronouncements not Credit Losses In June 2016, No. 2016 13, Financial Instruments - Credit Loss 2018 19, 2019 04 2019 05. No. 2016 13 December 15, 2022, Additional updates were issued in ASU No. 2019 04, Codification Improvements to Topic 326, 815, 825 In addition, new updates were issued through ASU No. 2019 05, Financial Instruments - Credit Losses (Topic 326 326 20 The Company is evaluating the provisions of ASU No. 2016 13, No. 2019 04 No. 2019 05, third December 15, 2018. January 1, 2023. In December 2019, No. 2019 12, Income Taxes (Topic 740 2019 12 740. December 15, 2020, not Reclassifications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2 - Regulatory Capital Requirements - Actual and Required Capital Amount and Ratio (Details) $ in Thousands</t>
        </is>
      </c>
      <c r="B1" s="2" t="inlineStr">
        <is>
          <t>Dec. 31, 2020USD ($)</t>
        </is>
      </c>
      <c r="C1" s="2" t="inlineStr">
        <is>
          <t>Dec. 31, 2019USD ($)</t>
        </is>
      </c>
      <c r="D1" s="2" t="inlineStr">
        <is>
          <t>Jan. 01, 2015</t>
        </is>
      </c>
    </row>
    <row r="2">
      <c r="A2" s="4" t="inlineStr">
        <is>
          <t>Common equity tier 1 capital, actual amount</t>
        </is>
      </c>
      <c r="B2" s="6" t="n">
        <v>159842</v>
      </c>
      <c r="C2" s="6" t="n">
        <v>149223</v>
      </c>
    </row>
    <row r="3">
      <c r="A3" s="4" t="inlineStr">
        <is>
          <t>Common equity tier 1 capital, actual ratio</t>
        </is>
      </c>
      <c r="B3" s="10" t="n">
        <v>0.134</v>
      </c>
      <c r="C3" s="10" t="n">
        <v>0.1754</v>
      </c>
    </row>
    <row r="4">
      <c r="A4" s="4" t="inlineStr">
        <is>
          <t>Common equity tier 1 capital, for capital adequacy purposes, amount</t>
        </is>
      </c>
      <c r="B4" s="6" t="n">
        <v>53678</v>
      </c>
      <c r="C4" s="6" t="n">
        <v>38275</v>
      </c>
    </row>
    <row r="5">
      <c r="A5" s="4" t="inlineStr">
        <is>
          <t>Common equity tier 1 capital, for capital adequacy purposes, ratio</t>
        </is>
      </c>
      <c r="B5" s="10" t="n">
        <v>0.045</v>
      </c>
      <c r="C5" s="10" t="n">
        <v>0.045</v>
      </c>
      <c r="D5" s="11" t="n">
        <v>0.045</v>
      </c>
    </row>
    <row r="6">
      <c r="A6" s="4" t="inlineStr">
        <is>
          <t>Common equity tier 1 capital, well capitalized, amount</t>
        </is>
      </c>
      <c r="B6" s="6" t="n">
        <v>77535</v>
      </c>
      <c r="C6" s="6" t="n">
        <v>55286</v>
      </c>
    </row>
    <row r="7">
      <c r="A7" s="4" t="inlineStr">
        <is>
          <t>Common equity tier 1 capital, well capitalized, ratio</t>
        </is>
      </c>
      <c r="B7" s="10" t="n">
        <v>0.065</v>
      </c>
      <c r="C7" s="10" t="n">
        <v>0.065</v>
      </c>
    </row>
    <row r="8">
      <c r="A8" s="4" t="inlineStr">
        <is>
          <t>Tier 1 risk-based capital, actual amount</t>
        </is>
      </c>
      <c r="B8" s="6" t="n">
        <v>159842</v>
      </c>
      <c r="C8" s="6" t="n">
        <v>149223</v>
      </c>
    </row>
    <row r="9">
      <c r="A9" s="4" t="inlineStr">
        <is>
          <t>Tier 1 risk-based capital, actual ratio</t>
        </is>
      </c>
      <c r="B9" s="10" t="n">
        <v>0.134</v>
      </c>
      <c r="C9" s="10" t="n">
        <v>0.1754</v>
      </c>
    </row>
    <row r="10">
      <c r="A10" s="4" t="inlineStr">
        <is>
          <t>Tier 1 risk-based capital, for capital adequacy purposes, amount</t>
        </is>
      </c>
      <c r="B10" s="6" t="n">
        <v>71571</v>
      </c>
      <c r="C10" s="6" t="n">
        <v>51034</v>
      </c>
    </row>
    <row r="11">
      <c r="A11" s="4" t="inlineStr">
        <is>
          <t>Tier 1 risk-based capital, for capital adequacy purposes, ratio</t>
        </is>
      </c>
      <c r="B11" s="10" t="n">
        <v>0.06</v>
      </c>
      <c r="C11" s="10" t="n">
        <v>0.06</v>
      </c>
      <c r="D11" s="11" t="n">
        <v>0.06</v>
      </c>
    </row>
    <row r="12">
      <c r="A12" s="4" t="inlineStr">
        <is>
          <t>Tier 1 risk-based capital, well capitalized, amount</t>
        </is>
      </c>
      <c r="B12" s="6" t="n">
        <v>95427</v>
      </c>
      <c r="C12" s="6" t="n">
        <v>68045</v>
      </c>
    </row>
    <row r="13">
      <c r="A13" s="4" t="inlineStr">
        <is>
          <t>Tier 1 risk-based capital, well capitalized, ratio</t>
        </is>
      </c>
      <c r="B13" s="10" t="n">
        <v>0.08</v>
      </c>
      <c r="C13" s="10" t="n">
        <v>0.08</v>
      </c>
    </row>
    <row r="14">
      <c r="A14" s="4" t="inlineStr">
        <is>
          <t>Total risk-based capital, actual amount</t>
        </is>
      </c>
      <c r="B14" s="6" t="n">
        <v>173998</v>
      </c>
      <c r="C14" s="6" t="n">
        <v>159058</v>
      </c>
    </row>
    <row r="15">
      <c r="A15" s="4" t="inlineStr">
        <is>
          <t>Total risk-based capital, actual ratio</t>
        </is>
      </c>
      <c r="B15" s="10" t="n">
        <v>0.1459</v>
      </c>
      <c r="C15" s="10" t="n">
        <v>0.187</v>
      </c>
    </row>
    <row r="16">
      <c r="A16" s="4" t="inlineStr">
        <is>
          <t>Total risk-based capital, for capital adequacy purposes, amount</t>
        </is>
      </c>
      <c r="B16" s="6" t="n">
        <v>95427</v>
      </c>
      <c r="C16" s="6" t="n">
        <v>68045</v>
      </c>
    </row>
    <row r="17">
      <c r="A17" s="4" t="inlineStr">
        <is>
          <t>Total risk-based capital, for capital adequacy purposes, ratio</t>
        </is>
      </c>
      <c r="B17" s="10" t="n">
        <v>0.08</v>
      </c>
      <c r="C17" s="10" t="n">
        <v>0.08</v>
      </c>
      <c r="D17" s="11" t="n">
        <v>0.08</v>
      </c>
    </row>
    <row r="18">
      <c r="A18" s="4" t="inlineStr">
        <is>
          <t>Total risk-based capital, well capitalized, amount</t>
        </is>
      </c>
      <c r="B18" s="6" t="n">
        <v>119284</v>
      </c>
      <c r="C18" s="6" t="n">
        <v>85056</v>
      </c>
    </row>
    <row r="19">
      <c r="A19" s="4" t="inlineStr">
        <is>
          <t>Total risk-based capital, well capitalized, ratio</t>
        </is>
      </c>
      <c r="B19" s="10" t="n">
        <v>0.1</v>
      </c>
      <c r="C19" s="10" t="n">
        <v>0.1</v>
      </c>
    </row>
    <row r="20">
      <c r="A20" s="4" t="inlineStr">
        <is>
          <t>Tier 1 leverage capital, actual amount</t>
        </is>
      </c>
      <c r="B20" s="6" t="n">
        <v>159842</v>
      </c>
      <c r="C20" s="6" t="n">
        <v>149223</v>
      </c>
    </row>
    <row r="21">
      <c r="A21" s="4" t="inlineStr">
        <is>
          <t>Tier 1 leverage capital, actual ratio</t>
        </is>
      </c>
      <c r="B21" s="10" t="n">
        <v>0.1028</v>
      </c>
      <c r="C21" s="10" t="n">
        <v>0.1216</v>
      </c>
    </row>
    <row r="22">
      <c r="A22" s="4" t="inlineStr">
        <is>
          <t>Tier 1 leverage capital, for capital adequacy purposes, amount</t>
        </is>
      </c>
      <c r="B22" s="6" t="n">
        <v>62194</v>
      </c>
      <c r="C22" s="6" t="n">
        <v>49103</v>
      </c>
    </row>
    <row r="23">
      <c r="A23" s="4" t="inlineStr">
        <is>
          <t>Tier 1 leverage capital, for capital adequacy purposes, ratio</t>
        </is>
      </c>
      <c r="B23" s="10" t="n">
        <v>0.04</v>
      </c>
      <c r="C23" s="10" t="n">
        <v>0.04</v>
      </c>
      <c r="D23" s="11" t="n">
        <v>0.04</v>
      </c>
    </row>
    <row r="24">
      <c r="A24" s="4" t="inlineStr">
        <is>
          <t>Tier 1 leverage capital, well capitalized, amount</t>
        </is>
      </c>
      <c r="B24" s="6" t="n">
        <v>77742</v>
      </c>
      <c r="C24" s="6" t="n">
        <v>61379</v>
      </c>
    </row>
    <row r="25">
      <c r="A25" s="4" t="inlineStr">
        <is>
          <t>Tier 1 leverage capital, well capitalized, ratio</t>
        </is>
      </c>
      <c r="B25" s="10" t="n">
        <v>0.05</v>
      </c>
      <c r="C25" s="10"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Related Party Transactions (Details Textual) - USD ($) $ in Millions</t>
        </is>
      </c>
      <c r="B1" s="2" t="inlineStr">
        <is>
          <t>Dec. 31, 2020</t>
        </is>
      </c>
      <c r="C1" s="2" t="inlineStr">
        <is>
          <t>Dec. 31, 2019</t>
        </is>
      </c>
    </row>
    <row r="2">
      <c r="A2" s="4" t="inlineStr">
        <is>
          <t>Related Party Deposit Liabilities</t>
        </is>
      </c>
      <c r="B2" s="6" t="n">
        <v>3</v>
      </c>
      <c r="C2" s="8" t="n">
        <v>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y Transactions - Activity in Loans to Directors and Executive Officers (Details) - Management [Member] - USD ($) $ in Thousands</t>
        </is>
      </c>
      <c r="B1" s="2" t="inlineStr">
        <is>
          <t>12 Months Ended</t>
        </is>
      </c>
    </row>
    <row r="2">
      <c r="B2" s="2" t="inlineStr">
        <is>
          <t>Dec. 31, 2020</t>
        </is>
      </c>
      <c r="C2" s="2" t="inlineStr">
        <is>
          <t>Dec. 31, 2019</t>
        </is>
      </c>
    </row>
    <row r="3">
      <c r="A3" s="4" t="inlineStr">
        <is>
          <t>Beginning balance</t>
        </is>
      </c>
      <c r="B3" s="6" t="n">
        <v>689</v>
      </c>
      <c r="C3" s="6" t="n">
        <v>923</v>
      </c>
    </row>
    <row r="4">
      <c r="A4" s="4" t="inlineStr">
        <is>
          <t>Loan advances</t>
        </is>
      </c>
      <c r="B4" s="5" t="n">
        <v>4</v>
      </c>
      <c r="C4" s="5" t="n">
        <v>1</v>
      </c>
    </row>
    <row r="5">
      <c r="A5" s="4" t="inlineStr">
        <is>
          <t>Loan repayments</t>
        </is>
      </c>
      <c r="B5" s="5" t="n">
        <v>-550</v>
      </c>
      <c r="C5" s="5" t="n">
        <v>-235</v>
      </c>
    </row>
    <row r="6">
      <c r="A6" s="4" t="inlineStr">
        <is>
          <t>Ending balance</t>
        </is>
      </c>
      <c r="B6" s="6" t="n">
        <v>143</v>
      </c>
      <c r="C6" s="6" t="n">
        <v>68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and Contingencies (Details Textual) - USD ($) $ in Thousands</t>
        </is>
      </c>
      <c r="B1" s="2" t="inlineStr">
        <is>
          <t>12 Months Ended</t>
        </is>
      </c>
    </row>
    <row r="2">
      <c r="B2" s="2" t="inlineStr">
        <is>
          <t>Dec. 31, 2020</t>
        </is>
      </c>
      <c r="C2" s="2" t="inlineStr">
        <is>
          <t>Dec. 31, 2019</t>
        </is>
      </c>
    </row>
    <row r="3">
      <c r="A3" s="4" t="inlineStr">
        <is>
          <t>Loans and Leases Receivable, Gross, Total</t>
        </is>
      </c>
      <c r="B3" s="6" t="n">
        <v>1154033</v>
      </c>
      <c r="C3" s="6" t="n">
        <v>883757</v>
      </c>
    </row>
    <row r="4">
      <c r="A4" s="4" t="inlineStr">
        <is>
          <t>US Treasury and Government [Member]</t>
        </is>
      </c>
    </row>
    <row r="5">
      <c r="A5" s="4" t="inlineStr">
        <is>
          <t>Investments, Total</t>
        </is>
      </c>
      <c r="B5" s="5" t="n">
        <v>151000</v>
      </c>
      <c r="C5" s="6" t="n">
        <v>223500</v>
      </c>
    </row>
    <row r="6">
      <c r="A6" s="4" t="inlineStr">
        <is>
          <t>US States and Political Subdivisions Debt Securities [Member]</t>
        </is>
      </c>
    </row>
    <row r="7">
      <c r="A7" s="4" t="inlineStr">
        <is>
          <t>Investments, Total</t>
        </is>
      </c>
      <c r="B7" s="6" t="n">
        <v>127900</v>
      </c>
    </row>
    <row r="8">
      <c r="A8" s="4" t="inlineStr">
        <is>
          <t>Credit Concentration Risk [Member] | Loans Receivable [Member] | Loans Secured by Real Estate [Member]</t>
        </is>
      </c>
    </row>
    <row r="9">
      <c r="A9" s="4" t="inlineStr">
        <is>
          <t>Concentration Risk, Percentage</t>
        </is>
      </c>
      <c r="B9" s="4" t="inlineStr">
        <is>
          <t>80.50%</t>
        </is>
      </c>
      <c r="C9" s="4" t="inlineStr">
        <is>
          <t>82.60%</t>
        </is>
      </c>
    </row>
    <row r="10">
      <c r="A10" s="4" t="inlineStr">
        <is>
          <t>Investment Concentration Risk [Member] | Investments [Member] | US Treasury and Government [Member]</t>
        </is>
      </c>
    </row>
    <row r="11">
      <c r="A11" s="4" t="inlineStr">
        <is>
          <t>Concentration Risk, Percentage</t>
        </is>
      </c>
      <c r="B11" s="4" t="inlineStr">
        <is>
          <t>40.80%</t>
        </is>
      </c>
      <c r="C11" s="4" t="inlineStr">
        <is>
          <t>69.50%</t>
        </is>
      </c>
    </row>
    <row r="12">
      <c r="A12" s="4" t="inlineStr">
        <is>
          <t>Investment Concentration Risk [Member] | Investments [Member] | US States and Political Subdivisions Debt Securities [Member]</t>
        </is>
      </c>
    </row>
    <row r="13">
      <c r="A13" s="4" t="inlineStr">
        <is>
          <t>Concentration Risk, Percentage</t>
        </is>
      </c>
      <c r="B13" s="4" t="inlineStr">
        <is>
          <t>34.50%</t>
        </is>
      </c>
    </row>
    <row r="14">
      <c r="A14" s="4" t="inlineStr">
        <is>
          <t>Real Estate Loan [Member]</t>
        </is>
      </c>
    </row>
    <row r="15">
      <c r="A15" s="4" t="inlineStr">
        <is>
          <t>Loans and Leases Receivable, Gross, Total</t>
        </is>
      </c>
      <c r="B15" s="6" t="n">
        <v>929200</v>
      </c>
      <c r="C15" s="6" t="n">
        <v>730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Financial Instrument Represent Credit Risk (Details) - USD ($) $ in Thousands</t>
        </is>
      </c>
      <c r="B1" s="2" t="inlineStr">
        <is>
          <t>Dec. 31, 2020</t>
        </is>
      </c>
      <c r="C1" s="2" t="inlineStr">
        <is>
          <t>Dec. 31, 2019</t>
        </is>
      </c>
    </row>
    <row r="2">
      <c r="A2" s="4" t="inlineStr">
        <is>
          <t>Commitments to Extend Credit [Member]</t>
        </is>
      </c>
    </row>
    <row r="3">
      <c r="A3" s="4" t="inlineStr">
        <is>
          <t>Financial instruments, contracts representing credit risk</t>
        </is>
      </c>
      <c r="B3" s="6" t="n">
        <v>1629</v>
      </c>
      <c r="C3" s="6" t="n">
        <v>101</v>
      </c>
    </row>
    <row r="4">
      <c r="A4" s="4" t="inlineStr">
        <is>
          <t>Standby Letters of Credit [Member]</t>
        </is>
      </c>
    </row>
    <row r="5">
      <c r="A5" s="4" t="inlineStr">
        <is>
          <t>Financial instruments, contracts representing credit risk</t>
        </is>
      </c>
      <c r="B5" s="5" t="n">
        <v>182</v>
      </c>
      <c r="C5" s="5" t="n">
        <v>182</v>
      </c>
    </row>
    <row r="6">
      <c r="A6" s="4" t="inlineStr">
        <is>
          <t>Unfunded Commitments Lines of Credit and Loans [Member]</t>
        </is>
      </c>
    </row>
    <row r="7">
      <c r="A7" s="4" t="inlineStr">
        <is>
          <t>Financial instruments, contracts representing credit risk</t>
        </is>
      </c>
      <c r="B7" s="6" t="n">
        <v>212114</v>
      </c>
      <c r="C7" s="6" t="n">
        <v>882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5 - Fair Value Measurements (Details Textual) - USD ($) $ in Thousands</t>
        </is>
      </c>
      <c r="B1" s="2" t="inlineStr">
        <is>
          <t>Dec. 31, 2020</t>
        </is>
      </c>
      <c r="C1" s="2" t="inlineStr">
        <is>
          <t>Dec. 31, 2019</t>
        </is>
      </c>
    </row>
    <row r="2">
      <c r="A2" s="4" t="inlineStr">
        <is>
          <t>Fair Value, Measurement with Unobservable Inputs Reconciliation, Discount</t>
        </is>
      </c>
      <c r="B2" s="6" t="n">
        <v>0</v>
      </c>
      <c r="C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and Liabilities Measured at Fair Value on a Recurring Basis (Details) - USD ($) $ in Thousands</t>
        </is>
      </c>
      <c r="B1" s="2" t="inlineStr">
        <is>
          <t>Dec. 31, 2020</t>
        </is>
      </c>
      <c r="C1" s="2" t="inlineStr">
        <is>
          <t>Dec. 31, 2019</t>
        </is>
      </c>
    </row>
    <row r="2">
      <c r="A2" s="4" t="inlineStr">
        <is>
          <t>Investment securities available for sale, at fair value</t>
        </is>
      </c>
      <c r="B2" s="6" t="n">
        <v>364296</v>
      </c>
      <c r="C2" s="6" t="n">
        <v>315580</v>
      </c>
    </row>
    <row r="3">
      <c r="A3" s="4" t="inlineStr">
        <is>
          <t>Fair Value, Recurring [Member]</t>
        </is>
      </c>
    </row>
    <row r="4">
      <c r="A4" s="4" t="inlineStr">
        <is>
          <t>Investment securities available for sale, at fair value</t>
        </is>
      </c>
      <c r="B4" s="5" t="n">
        <v>364296</v>
      </c>
      <c r="C4" s="5" t="n">
        <v>315580</v>
      </c>
    </row>
    <row r="5">
      <c r="A5" s="4" t="inlineStr">
        <is>
          <t>Fair Value, Inputs, Level 1 [Member] | Fair Value, Recurring [Member]</t>
        </is>
      </c>
    </row>
    <row r="6">
      <c r="A6" s="4" t="inlineStr">
        <is>
          <t>Investment securities available for sale, at fair value</t>
        </is>
      </c>
      <c r="B6" s="5" t="n">
        <v>0</v>
      </c>
      <c r="C6" s="5" t="n">
        <v>0</v>
      </c>
    </row>
    <row r="7">
      <c r="A7" s="4" t="inlineStr">
        <is>
          <t>Fair Value, Inputs, Level 2 [Member] | Fair Value, Recurring [Member]</t>
        </is>
      </c>
    </row>
    <row r="8">
      <c r="A8" s="4" t="inlineStr">
        <is>
          <t>Investment securities available for sale, at fair value</t>
        </is>
      </c>
      <c r="B8" s="5" t="n">
        <v>355384</v>
      </c>
      <c r="C8" s="5" t="n">
        <v>315580</v>
      </c>
    </row>
    <row r="9">
      <c r="A9" s="4" t="inlineStr">
        <is>
          <t>Fair Value, Inputs, Level 3 [Member] | Fair Value, Recurring [Member]</t>
        </is>
      </c>
    </row>
    <row r="10">
      <c r="A10" s="4" t="inlineStr">
        <is>
          <t>Investment securities available for sale, at fair value</t>
        </is>
      </c>
      <c r="B10" s="5" t="n">
        <v>8912</v>
      </c>
      <c r="C10" s="5" t="n">
        <v>0</v>
      </c>
    </row>
    <row r="11">
      <c r="A11" s="4" t="inlineStr">
        <is>
          <t>US States and Political Subdivisions Debt Securities [Member] | Fair Value, Recurring [Member]</t>
        </is>
      </c>
    </row>
    <row r="12">
      <c r="A12" s="4" t="inlineStr">
        <is>
          <t>Investment securities available for sale, at fair value</t>
        </is>
      </c>
      <c r="B12" s="5" t="n">
        <v>127862</v>
      </c>
      <c r="C12" s="5" t="n">
        <v>39282</v>
      </c>
    </row>
    <row r="13">
      <c r="A13" s="4" t="inlineStr">
        <is>
          <t>US States and Political Subdivisions Debt Securities [Member] | Fair Value, Inputs, Level 1 [Member] | Fair Value, Recurring [Member]</t>
        </is>
      </c>
    </row>
    <row r="14">
      <c r="A14" s="4" t="inlineStr">
        <is>
          <t>Investment securities available for sale, at fair value</t>
        </is>
      </c>
      <c r="B14" s="5" t="n">
        <v>0</v>
      </c>
      <c r="C14" s="5" t="n">
        <v>0</v>
      </c>
    </row>
    <row r="15">
      <c r="A15" s="4" t="inlineStr">
        <is>
          <t>US States and Political Subdivisions Debt Securities [Member] | Fair Value, Inputs, Level 2 [Member] | Fair Value, Recurring [Member]</t>
        </is>
      </c>
    </row>
    <row r="16">
      <c r="A16" s="4" t="inlineStr">
        <is>
          <t>Investment securities available for sale, at fair value</t>
        </is>
      </c>
      <c r="B16" s="5" t="n">
        <v>127862</v>
      </c>
      <c r="C16" s="5" t="n">
        <v>39282</v>
      </c>
    </row>
    <row r="17">
      <c r="A17" s="4" t="inlineStr">
        <is>
          <t>US States and Political Subdivisions Debt Securities [Member] | Fair Value, Inputs, Level 3 [Member] | Fair Value, Recurring [Member]</t>
        </is>
      </c>
    </row>
    <row r="18">
      <c r="A18" s="4" t="inlineStr">
        <is>
          <t>Investment securities available for sale, at fair value</t>
        </is>
      </c>
      <c r="B18" s="5" t="n">
        <v>0</v>
      </c>
      <c r="C18" s="5" t="n">
        <v>0</v>
      </c>
    </row>
    <row r="19">
      <c r="A19" s="4" t="inlineStr">
        <is>
          <t>Asset-backed Securities, Issued by US Government Agencies [Member] | Fair Value, Recurring [Member]</t>
        </is>
      </c>
    </row>
    <row r="20">
      <c r="A20" s="4" t="inlineStr">
        <is>
          <t>Investment securities available for sale, at fair value</t>
        </is>
      </c>
      <c r="B20" s="5" t="n">
        <v>63820</v>
      </c>
      <c r="C20" s="5" t="n">
        <v>28858</v>
      </c>
    </row>
    <row r="21">
      <c r="A21" s="4" t="inlineStr">
        <is>
          <t>Asset-backed Securities, Issued by US Government Agencies [Member] | Fair Value, Inputs, Level 1 [Member] | Fair Value, Recurring [Member]</t>
        </is>
      </c>
    </row>
    <row r="22">
      <c r="A22" s="4" t="inlineStr">
        <is>
          <t>Investment securities available for sale, at fair value</t>
        </is>
      </c>
      <c r="B22" s="5" t="n">
        <v>0</v>
      </c>
      <c r="C22" s="5" t="n">
        <v>0</v>
      </c>
    </row>
    <row r="23">
      <c r="A23" s="4" t="inlineStr">
        <is>
          <t>Asset-backed Securities, Issued by US Government Agencies [Member] | Fair Value, Inputs, Level 2 [Member] | Fair Value, Recurring [Member]</t>
        </is>
      </c>
    </row>
    <row r="24">
      <c r="A24" s="4" t="inlineStr">
        <is>
          <t>Investment securities available for sale, at fair value</t>
        </is>
      </c>
      <c r="B24" s="5" t="n">
        <v>63820</v>
      </c>
      <c r="C24" s="5" t="n">
        <v>28858</v>
      </c>
    </row>
    <row r="25">
      <c r="A25" s="4" t="inlineStr">
        <is>
          <t>Asset-backed Securities, Issued by US Government Agencies [Member] | Fair Value, Inputs, Level 3 [Member] | Fair Value, Recurring [Member]</t>
        </is>
      </c>
    </row>
    <row r="26">
      <c r="A26" s="4" t="inlineStr">
        <is>
          <t>Investment securities available for sale, at fair value</t>
        </is>
      </c>
      <c r="B26" s="5" t="n">
        <v>0</v>
      </c>
      <c r="C26" s="5" t="n">
        <v>0</v>
      </c>
    </row>
    <row r="27">
      <c r="A27" s="4" t="inlineStr">
        <is>
          <t>Asset-backed Securities, Issued by Private Enterprises [Member] | Fair Value, Recurring [Member]</t>
        </is>
      </c>
    </row>
    <row r="28">
      <c r="A28" s="4" t="inlineStr">
        <is>
          <t>Investment securities available for sale, at fair value</t>
        </is>
      </c>
      <c r="B28" s="5" t="n">
        <v>29280</v>
      </c>
      <c r="C28" s="5" t="n">
        <v>40855</v>
      </c>
    </row>
    <row r="29">
      <c r="A29" s="4" t="inlineStr">
        <is>
          <t>Asset-backed Securities, Issued by Private Enterprises [Member] | Fair Value, Inputs, Level 1 [Member] | Fair Value, Recurring [Member]</t>
        </is>
      </c>
    </row>
    <row r="30">
      <c r="A30" s="4" t="inlineStr">
        <is>
          <t>Investment securities available for sale, at fair value</t>
        </is>
      </c>
      <c r="B30" s="5" t="n">
        <v>0</v>
      </c>
      <c r="C30" s="5" t="n">
        <v>0</v>
      </c>
    </row>
    <row r="31">
      <c r="A31" s="4" t="inlineStr">
        <is>
          <t>Asset-backed Securities, Issued by Private Enterprises [Member] | Fair Value, Inputs, Level 2 [Member] | Fair Value, Recurring [Member]</t>
        </is>
      </c>
    </row>
    <row r="32">
      <c r="A32" s="4" t="inlineStr">
        <is>
          <t>Investment securities available for sale, at fair value</t>
        </is>
      </c>
      <c r="B32" s="5" t="n">
        <v>29280</v>
      </c>
      <c r="C32" s="5" t="n">
        <v>40855</v>
      </c>
    </row>
    <row r="33">
      <c r="A33" s="4" t="inlineStr">
        <is>
          <t>Asset-backed Securities, Issued by Private Enterprises [Member] | Fair Value, Inputs, Level 3 [Member] | Fair Value, Recurring [Member]</t>
        </is>
      </c>
    </row>
    <row r="34">
      <c r="A34" s="4" t="inlineStr">
        <is>
          <t>Investment securities available for sale, at fair value</t>
        </is>
      </c>
      <c r="B34" s="5" t="n">
        <v>0</v>
      </c>
      <c r="C34" s="5" t="n">
        <v>0</v>
      </c>
    </row>
    <row r="35">
      <c r="A35" s="4" t="inlineStr">
        <is>
          <t>US Small Business Administration Securities [Member] | Fair Value, Recurring [Member]</t>
        </is>
      </c>
    </row>
    <row r="36">
      <c r="A36" s="4" t="inlineStr">
        <is>
          <t>Investment securities available for sale, at fair value</t>
        </is>
      </c>
      <c r="B36" s="5" t="n">
        <v>35510</v>
      </c>
      <c r="C36" s="5" t="n">
        <v>9643</v>
      </c>
    </row>
    <row r="37">
      <c r="A37" s="4" t="inlineStr">
        <is>
          <t>US Small Business Administration Securities [Member] | Fair Value, Inputs, Level 1 [Member] | Fair Value, Recurring [Member]</t>
        </is>
      </c>
    </row>
    <row r="38">
      <c r="A38" s="4" t="inlineStr">
        <is>
          <t>Investment securities available for sale, at fair value</t>
        </is>
      </c>
      <c r="B38" s="5" t="n">
        <v>0</v>
      </c>
      <c r="C38" s="5" t="n">
        <v>0</v>
      </c>
    </row>
    <row r="39">
      <c r="A39" s="4" t="inlineStr">
        <is>
          <t>US Small Business Administration Securities [Member] | Fair Value, Inputs, Level 2 [Member] | Fair Value, Recurring [Member]</t>
        </is>
      </c>
    </row>
    <row r="40">
      <c r="A40" s="4" t="inlineStr">
        <is>
          <t>Investment securities available for sale, at fair value</t>
        </is>
      </c>
      <c r="B40" s="5" t="n">
        <v>35510</v>
      </c>
      <c r="C40" s="5" t="n">
        <v>9643</v>
      </c>
    </row>
    <row r="41">
      <c r="A41" s="4" t="inlineStr">
        <is>
          <t>US Small Business Administration Securities [Member] | Fair Value, Inputs, Level 3 [Member] | Fair Value, Recurring [Member]</t>
        </is>
      </c>
    </row>
    <row r="42">
      <c r="A42" s="4" t="inlineStr">
        <is>
          <t>Investment securities available for sale, at fair value</t>
        </is>
      </c>
      <c r="B42" s="5" t="n">
        <v>0</v>
      </c>
      <c r="C42" s="5" t="n">
        <v>0</v>
      </c>
    </row>
    <row r="43">
      <c r="A43" s="4" t="inlineStr">
        <is>
          <t>Corporate Debt Securities [Member] | Fair Value, Recurring [Member]</t>
        </is>
      </c>
    </row>
    <row r="44">
      <c r="A44" s="4" t="inlineStr">
        <is>
          <t>Investment securities available for sale, at fair value</t>
        </is>
      </c>
      <c r="B44" s="5" t="n">
        <v>18564</v>
      </c>
      <c r="C44" s="5" t="n">
        <v>28459</v>
      </c>
    </row>
    <row r="45">
      <c r="A45" s="4" t="inlineStr">
        <is>
          <t>Corporate Debt Securities [Member] | Fair Value, Inputs, Level 1 [Member] | Fair Value, Recurring [Member]</t>
        </is>
      </c>
    </row>
    <row r="46">
      <c r="A46" s="4" t="inlineStr">
        <is>
          <t>Investment securities available for sale, at fair value</t>
        </is>
      </c>
      <c r="B46" s="5" t="n">
        <v>0</v>
      </c>
      <c r="C46" s="5" t="n">
        <v>0</v>
      </c>
    </row>
    <row r="47">
      <c r="A47" s="4" t="inlineStr">
        <is>
          <t>Corporate Debt Securities [Member] | Fair Value, Inputs, Level 2 [Member] | Fair Value, Recurring [Member]</t>
        </is>
      </c>
    </row>
    <row r="48">
      <c r="A48" s="4" t="inlineStr">
        <is>
          <t>Investment securities available for sale, at fair value</t>
        </is>
      </c>
      <c r="B48" s="5" t="n">
        <v>16024</v>
      </c>
      <c r="C48" s="5" t="n">
        <v>28459</v>
      </c>
    </row>
    <row r="49">
      <c r="A49" s="4" t="inlineStr">
        <is>
          <t>Corporate Debt Securities [Member] | Fair Value, Inputs, Level 3 [Member] | Fair Value, Recurring [Member]</t>
        </is>
      </c>
    </row>
    <row r="50">
      <c r="A50" s="4" t="inlineStr">
        <is>
          <t>Investment securities available for sale, at fair value</t>
        </is>
      </c>
      <c r="B50" s="5" t="n">
        <v>2540</v>
      </c>
      <c r="C50" s="5" t="n">
        <v>0</v>
      </c>
    </row>
    <row r="51">
      <c r="A51" s="4" t="inlineStr">
        <is>
          <t>Mortgage-backed Securities, Issued by US Government Sponsored Enterprises [Member] | Fair Value, Recurring [Member]</t>
        </is>
      </c>
    </row>
    <row r="52">
      <c r="A52" s="4" t="inlineStr">
        <is>
          <t>Investment securities available for sale, at fair value</t>
        </is>
      </c>
      <c r="B52" s="5" t="n">
        <v>62683</v>
      </c>
      <c r="C52" s="5" t="n">
        <v>160167</v>
      </c>
    </row>
    <row r="53">
      <c r="A53" s="4" t="inlineStr">
        <is>
          <t>Mortgage-backed Securities, Issued by US Government Sponsored Enterprises [Member] | Fair Value, Inputs, Level 1 [Member] | Fair Value, Recurring [Member]</t>
        </is>
      </c>
    </row>
    <row r="54">
      <c r="A54" s="4" t="inlineStr">
        <is>
          <t>Investment securities available for sale, at fair value</t>
        </is>
      </c>
      <c r="B54" s="5" t="n">
        <v>0</v>
      </c>
      <c r="C54" s="5" t="n">
        <v>0</v>
      </c>
    </row>
    <row r="55">
      <c r="A55" s="4" t="inlineStr">
        <is>
          <t>Mortgage-backed Securities, Issued by US Government Sponsored Enterprises [Member] | Fair Value, Inputs, Level 2 [Member] | Fair Value, Recurring [Member]</t>
        </is>
      </c>
    </row>
    <row r="56">
      <c r="A56" s="4" t="inlineStr">
        <is>
          <t>Investment securities available for sale, at fair value</t>
        </is>
      </c>
      <c r="B56" s="5" t="n">
        <v>62683</v>
      </c>
      <c r="C56" s="5" t="n">
        <v>160167</v>
      </c>
    </row>
    <row r="57">
      <c r="A57" s="4" t="inlineStr">
        <is>
          <t>Mortgage-backed Securities, Issued by US Government Sponsored Enterprises [Member] | Fair Value, Inputs, Level 3 [Member] | Fair Value, Recurring [Member]</t>
        </is>
      </c>
    </row>
    <row r="58">
      <c r="A58" s="4" t="inlineStr">
        <is>
          <t>Investment securities available for sale, at fair value</t>
        </is>
      </c>
      <c r="B58" s="5" t="n">
        <v>0</v>
      </c>
      <c r="C58" s="5" t="n">
        <v>0</v>
      </c>
    </row>
    <row r="59">
      <c r="A59" s="4" t="inlineStr">
        <is>
          <t>Mortgage-backed Securities, Issued by Private Enterprises [Member] | Fair Value, Recurring [Member]</t>
        </is>
      </c>
    </row>
    <row r="60">
      <c r="A60" s="4" t="inlineStr">
        <is>
          <t>Investment securities available for sale, at fair value</t>
        </is>
      </c>
      <c r="B60" s="5" t="n">
        <v>26577</v>
      </c>
      <c r="C60" s="5" t="n">
        <v>8316</v>
      </c>
    </row>
    <row r="61">
      <c r="A61" s="4" t="inlineStr">
        <is>
          <t>Mortgage-backed Securities, Issued by Private Enterprises [Member] | Fair Value, Inputs, Level 1 [Member] | Fair Value, Recurring [Member]</t>
        </is>
      </c>
    </row>
    <row r="62">
      <c r="A62" s="4" t="inlineStr">
        <is>
          <t>Investment securities available for sale, at fair value</t>
        </is>
      </c>
      <c r="B62" s="5" t="n">
        <v>0</v>
      </c>
      <c r="C62" s="5" t="n">
        <v>0</v>
      </c>
    </row>
    <row r="63">
      <c r="A63" s="4" t="inlineStr">
        <is>
          <t>Mortgage-backed Securities, Issued by Private Enterprises [Member] | Fair Value, Inputs, Level 2 [Member] | Fair Value, Recurring [Member]</t>
        </is>
      </c>
    </row>
    <row r="64">
      <c r="A64" s="4" t="inlineStr">
        <is>
          <t>Investment securities available for sale, at fair value</t>
        </is>
      </c>
      <c r="B64" s="5" t="n">
        <v>20205</v>
      </c>
      <c r="C64" s="5" t="n">
        <v>8316</v>
      </c>
    </row>
    <row r="65">
      <c r="A65" s="4" t="inlineStr">
        <is>
          <t>Mortgage-backed Securities, Issued by Private Enterprises [Member] | Fair Value, Inputs, Level 3 [Member] | Fair Value, Recurring [Member]</t>
        </is>
      </c>
    </row>
    <row r="66">
      <c r="A66" s="4" t="inlineStr">
        <is>
          <t>Investment securities available for sale, at fair value</t>
        </is>
      </c>
      <c r="B66" s="6" t="n">
        <v>6372</v>
      </c>
      <c r="C6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5 - Fair Value Measurements - Quantitative Information (Details) - Fair Value, Inputs, Level 3 [Member] - Fair Value, Recurring [Member] $ in Thousands</t>
        </is>
      </c>
      <c r="B1" s="2" t="inlineStr">
        <is>
          <t>Dec. 31, 2020USD ($)</t>
        </is>
      </c>
    </row>
    <row r="2">
      <c r="A2" s="4" t="inlineStr">
        <is>
          <t>Corporate Debt Securities [Member] | Valuation, Market Approach [Member]</t>
        </is>
      </c>
    </row>
    <row r="3">
      <c r="A3" s="4" t="inlineStr">
        <is>
          <t>Assets, fair value</t>
        </is>
      </c>
      <c r="B3" s="6" t="n">
        <v>1540</v>
      </c>
    </row>
    <row r="4">
      <c r="A4" s="4" t="inlineStr">
        <is>
          <t>Corporate Debt Securities [Member] | Valuation, Market Approach [Member] | Minimum [Member] | Measurement Input, Quoted Price [Member]</t>
        </is>
      </c>
    </row>
    <row r="5">
      <c r="A5" s="4" t="inlineStr">
        <is>
          <t>Measurement input</t>
        </is>
      </c>
      <c r="B5" s="12" t="n">
        <v>0.89</v>
      </c>
      <c r="C5" s="4" t="inlineStr">
        <is>
          <t>[1]</t>
        </is>
      </c>
    </row>
    <row r="6">
      <c r="A6" s="4" t="inlineStr">
        <is>
          <t>Corporate Debt Securities [Member] | Valuation, Market Approach [Member] | Maximum [Member] | Measurement Input, Quoted Price [Member]</t>
        </is>
      </c>
    </row>
    <row r="7">
      <c r="A7" s="4" t="inlineStr">
        <is>
          <t>Measurement input</t>
        </is>
      </c>
      <c r="B7" s="12" t="n">
        <v>0.91</v>
      </c>
      <c r="C7" s="4" t="inlineStr">
        <is>
          <t>[1]</t>
        </is>
      </c>
    </row>
    <row r="8">
      <c r="A8" s="4" t="inlineStr">
        <is>
          <t>Corporate Debt Securities [Member] | Valuation Technique, Discounted Cash Flow [Member]</t>
        </is>
      </c>
    </row>
    <row r="9">
      <c r="A9" s="4" t="inlineStr">
        <is>
          <t>Assets, fair value</t>
        </is>
      </c>
      <c r="B9" s="6" t="n">
        <v>1000</v>
      </c>
    </row>
    <row r="10">
      <c r="A10" s="4" t="inlineStr">
        <is>
          <t>Mortgage-backed Securities, Issued by Private Enterprises [Member] | Valuation, Market Approach [Member]</t>
        </is>
      </c>
    </row>
    <row r="11">
      <c r="A11" s="4" t="inlineStr">
        <is>
          <t>Assets, fair value</t>
        </is>
      </c>
      <c r="B11" s="6" t="n">
        <v>6372</v>
      </c>
    </row>
    <row r="12">
      <c r="A12" s="4" t="inlineStr">
        <is>
          <t>Mortgage-backed Securities, Issued by Private Enterprises [Member] | Valuation, Market Approach [Member] | Minimum [Member] | Measurement Input, Quoted Price [Member]</t>
        </is>
      </c>
    </row>
    <row r="13">
      <c r="A13" s="4" t="inlineStr">
        <is>
          <t>Measurement input</t>
        </is>
      </c>
      <c r="B13" s="12" t="n">
        <v>1.04</v>
      </c>
      <c r="C13" s="4" t="inlineStr">
        <is>
          <t>[1]</t>
        </is>
      </c>
    </row>
    <row r="14">
      <c r="A14" s="4" t="inlineStr">
        <is>
          <t>Mortgage-backed Securities, Issued by Private Enterprises [Member] | Valuation, Market Approach [Member] | Maximum [Member] | Measurement Input, Quoted Price [Member]</t>
        </is>
      </c>
    </row>
    <row r="15">
      <c r="A15" s="4" t="inlineStr">
        <is>
          <t>Measurement input</t>
        </is>
      </c>
      <c r="B15" s="12" t="n">
        <v>1.07</v>
      </c>
      <c r="C15" s="4" t="inlineStr">
        <is>
          <t>[1]</t>
        </is>
      </c>
    </row>
    <row r="16"/>
    <row r="17">
      <c r="A17" s="4" t="inlineStr">
        <is>
          <t>[1]</t>
        </is>
      </c>
      <c r="B17" s="4" t="inlineStr">
        <is>
          <t>Unobservable inputs were weighted by the relative fair value of the instruments.</t>
        </is>
      </c>
    </row>
  </sheetData>
  <mergeCells count="3">
    <mergeCell ref="B1:C1"/>
    <mergeCell ref="A16:C16"/>
    <mergeCell ref="B17:C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5 - Fair Value Measurements - Changes in Level 3 Assets (Details) - Fair Value, Inputs, Level 3 [Member] - Fair Value, Recurring [Member] $ in Thousands</t>
        </is>
      </c>
      <c r="B1" s="2" t="inlineStr">
        <is>
          <t>12 Months Ended</t>
        </is>
      </c>
    </row>
    <row r="2">
      <c r="B2" s="2" t="inlineStr">
        <is>
          <t>Dec. 31, 2020USD ($)</t>
        </is>
      </c>
    </row>
    <row r="3">
      <c r="A3" s="4" t="inlineStr">
        <is>
          <t>Balance at Beginning of Period</t>
        </is>
      </c>
      <c r="B3" s="6" t="n">
        <v>0</v>
      </c>
    </row>
    <row r="4">
      <c r="A4" s="4" t="inlineStr">
        <is>
          <t>Transfers Into Level 3</t>
        </is>
      </c>
      <c r="B4" s="5" t="n">
        <v>1540</v>
      </c>
      <c r="C4" s="4" t="inlineStr">
        <is>
          <t>[1]</t>
        </is>
      </c>
    </row>
    <row r="5">
      <c r="A5" s="4" t="inlineStr">
        <is>
          <t>Purchases</t>
        </is>
      </c>
      <c r="B5" s="5" t="n">
        <v>7372</v>
      </c>
    </row>
    <row r="6">
      <c r="A6" s="4" t="inlineStr">
        <is>
          <t>Unrealized</t>
        </is>
      </c>
      <c r="B6" s="5" t="n">
        <v>0</v>
      </c>
    </row>
    <row r="7">
      <c r="A7" s="4" t="inlineStr">
        <is>
          <t>Total</t>
        </is>
      </c>
      <c r="B7" s="5" t="n">
        <v>8912</v>
      </c>
    </row>
    <row r="8">
      <c r="A8" s="4" t="inlineStr">
        <is>
          <t>Corporate Debt Securities [Member]</t>
        </is>
      </c>
    </row>
    <row r="9">
      <c r="A9" s="4" t="inlineStr">
        <is>
          <t>Balance at Beginning of Period</t>
        </is>
      </c>
      <c r="B9" s="5" t="n">
        <v>0</v>
      </c>
    </row>
    <row r="10">
      <c r="A10" s="4" t="inlineStr">
        <is>
          <t>Transfers Into Level 3</t>
        </is>
      </c>
      <c r="B10" s="5" t="n">
        <v>1540</v>
      </c>
      <c r="C10" s="4" t="inlineStr">
        <is>
          <t>[1]</t>
        </is>
      </c>
    </row>
    <row r="11">
      <c r="A11" s="4" t="inlineStr">
        <is>
          <t>Purchases</t>
        </is>
      </c>
      <c r="B11" s="5" t="n">
        <v>1000</v>
      </c>
    </row>
    <row r="12">
      <c r="A12" s="4" t="inlineStr">
        <is>
          <t>Unrealized</t>
        </is>
      </c>
      <c r="B12" s="5" t="n">
        <v>0</v>
      </c>
    </row>
    <row r="13">
      <c r="A13" s="4" t="inlineStr">
        <is>
          <t>Total</t>
        </is>
      </c>
      <c r="B13" s="5" t="n">
        <v>2540</v>
      </c>
    </row>
    <row r="14">
      <c r="A14" s="4" t="inlineStr">
        <is>
          <t>Mortgage-backed Securities, Issued by Private Enterprises [Member]</t>
        </is>
      </c>
    </row>
    <row r="15">
      <c r="A15" s="4" t="inlineStr">
        <is>
          <t>Balance at Beginning of Period</t>
        </is>
      </c>
      <c r="B15" s="5" t="n">
        <v>0</v>
      </c>
    </row>
    <row r="16">
      <c r="A16" s="4" t="inlineStr">
        <is>
          <t>Transfers Into Level 3</t>
        </is>
      </c>
      <c r="B16" s="5" t="n">
        <v>0</v>
      </c>
      <c r="C16" s="4" t="inlineStr">
        <is>
          <t>[1]</t>
        </is>
      </c>
    </row>
    <row r="17">
      <c r="A17" s="4" t="inlineStr">
        <is>
          <t>Purchases</t>
        </is>
      </c>
      <c r="B17" s="5" t="n">
        <v>6372</v>
      </c>
    </row>
    <row r="18">
      <c r="A18" s="4" t="inlineStr">
        <is>
          <t>Unrealized</t>
        </is>
      </c>
      <c r="B18" s="5" t="n">
        <v>0</v>
      </c>
    </row>
    <row r="19">
      <c r="A19" s="4" t="inlineStr">
        <is>
          <t>Total</t>
        </is>
      </c>
      <c r="B19" s="6" t="n">
        <v>6372</v>
      </c>
    </row>
    <row r="20"/>
    <row r="21">
      <c r="A21" s="4" t="inlineStr">
        <is>
          <t>[1]</t>
        </is>
      </c>
      <c r="B21" s="4" t="inlineStr">
        <is>
          <t>Transferred from Level 2 to Level 3 because of a lack of observable market data, resulting from little to no market activity for the securities.</t>
        </is>
      </c>
    </row>
  </sheetData>
  <mergeCells count="5">
    <mergeCell ref="A1:A2"/>
    <mergeCell ref="B1:C1"/>
    <mergeCell ref="B2:C2"/>
    <mergeCell ref="A20:C20"/>
    <mergeCell ref="B21:C2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Measured at Fair Value on a Nonrecurring Basis (Details) - Fair Value, Nonrecurring [Member] - USD ($) $ in Thousands</t>
        </is>
      </c>
      <c r="B1" s="2" t="inlineStr">
        <is>
          <t>Dec. 31, 2020</t>
        </is>
      </c>
      <c r="C1" s="2" t="inlineStr">
        <is>
          <t>Dec. 31, 2019</t>
        </is>
      </c>
    </row>
    <row r="2">
      <c r="A2" s="4" t="inlineStr">
        <is>
          <t>Impaired loans</t>
        </is>
      </c>
      <c r="B2" s="6" t="n">
        <v>5511</v>
      </c>
      <c r="C2" s="6" t="n">
        <v>6389</v>
      </c>
    </row>
    <row r="3">
      <c r="A3" s="4" t="inlineStr">
        <is>
          <t>Real estate owned and repossessed assets</t>
        </is>
      </c>
      <c r="B3" s="5" t="n">
        <v>2</v>
      </c>
      <c r="C3" s="5" t="n">
        <v>154</v>
      </c>
    </row>
    <row r="4">
      <c r="A4" s="4" t="inlineStr">
        <is>
          <t>Assets, Fair Value Disclosure</t>
        </is>
      </c>
      <c r="B4" s="5" t="n">
        <v>5513</v>
      </c>
      <c r="C4" s="5" t="n">
        <v>6543</v>
      </c>
    </row>
    <row r="5">
      <c r="A5" s="4" t="inlineStr">
        <is>
          <t>Fair Value, Inputs, Level 1 [Member]</t>
        </is>
      </c>
    </row>
    <row r="6">
      <c r="A6" s="4" t="inlineStr">
        <is>
          <t>Impaired loans</t>
        </is>
      </c>
      <c r="B6" s="5" t="n">
        <v>0</v>
      </c>
      <c r="C6" s="5" t="n">
        <v>0</v>
      </c>
    </row>
    <row r="7">
      <c r="A7" s="4" t="inlineStr">
        <is>
          <t>Real estate owned and repossessed assets</t>
        </is>
      </c>
      <c r="B7" s="5" t="n">
        <v>0</v>
      </c>
      <c r="C7" s="5" t="n">
        <v>0</v>
      </c>
    </row>
    <row r="8">
      <c r="A8" s="4" t="inlineStr">
        <is>
          <t>Assets, Fair Value Disclosure</t>
        </is>
      </c>
      <c r="B8" s="5" t="n">
        <v>0</v>
      </c>
      <c r="C8" s="5" t="n">
        <v>0</v>
      </c>
    </row>
    <row r="9">
      <c r="A9" s="4" t="inlineStr">
        <is>
          <t>Fair Value, Inputs, Level 2 [Member]</t>
        </is>
      </c>
    </row>
    <row r="10">
      <c r="A10" s="4" t="inlineStr">
        <is>
          <t>Impaired loans</t>
        </is>
      </c>
      <c r="B10" s="5" t="n">
        <v>0</v>
      </c>
      <c r="C10" s="5" t="n">
        <v>0</v>
      </c>
    </row>
    <row r="11">
      <c r="A11" s="4" t="inlineStr">
        <is>
          <t>Real estate owned and repossessed assets</t>
        </is>
      </c>
      <c r="B11" s="5" t="n">
        <v>0</v>
      </c>
      <c r="C11" s="5" t="n">
        <v>0</v>
      </c>
    </row>
    <row r="12">
      <c r="A12" s="4" t="inlineStr">
        <is>
          <t>Assets, Fair Value Disclosure</t>
        </is>
      </c>
      <c r="B12" s="5" t="n">
        <v>0</v>
      </c>
      <c r="C12" s="5" t="n">
        <v>0</v>
      </c>
    </row>
    <row r="13">
      <c r="A13" s="4" t="inlineStr">
        <is>
          <t>Fair Value, Inputs, Level 3 [Member]</t>
        </is>
      </c>
    </row>
    <row r="14">
      <c r="A14" s="4" t="inlineStr">
        <is>
          <t>Impaired loans</t>
        </is>
      </c>
      <c r="B14" s="5" t="n">
        <v>5511</v>
      </c>
      <c r="C14" s="5" t="n">
        <v>6389</v>
      </c>
    </row>
    <row r="15">
      <c r="A15" s="4" t="inlineStr">
        <is>
          <t>Real estate owned and repossessed assets</t>
        </is>
      </c>
      <c r="B15" s="5" t="n">
        <v>2</v>
      </c>
      <c r="C15" s="5" t="n">
        <v>154</v>
      </c>
    </row>
    <row r="16">
      <c r="A16" s="4" t="inlineStr">
        <is>
          <t>Assets, Fair Value Disclosure</t>
        </is>
      </c>
      <c r="B16" s="6" t="n">
        <v>5513</v>
      </c>
      <c r="C16" s="6" t="n">
        <v>65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21:18:36Z</dcterms:created>
  <dcterms:modified xmlns:dcterms="http://purl.org/dc/terms/" xmlns:xsi="http://www.w3.org/2001/XMLSchema-instance" xsi:type="dcterms:W3CDTF">2021-03-12T21:18:36Z</dcterms:modified>
</cp:coreProperties>
</file>